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Summary of Signi" sheetId="9" state="visible" r:id="rId9"/>
    <sheet xmlns:r="http://schemas.openxmlformats.org/officeDocument/2006/relationships" name="Revenues" sheetId="10" state="visible" r:id="rId10"/>
    <sheet xmlns:r="http://schemas.openxmlformats.org/officeDocument/2006/relationships" name="Acquisition Activity" sheetId="11" state="visible" r:id="rId11"/>
    <sheet xmlns:r="http://schemas.openxmlformats.org/officeDocument/2006/relationships" name="Goodwill and Other Intangible A"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Pensions and Other Postretireme" sheetId="17" state="visible" r:id="rId17"/>
    <sheet xmlns:r="http://schemas.openxmlformats.org/officeDocument/2006/relationships" name="Share-Based Compensation" sheetId="18" state="visible" r:id="rId18"/>
    <sheet xmlns:r="http://schemas.openxmlformats.org/officeDocument/2006/relationships" name="Commitments, Contingencies, and" sheetId="19" state="visible" r:id="rId19"/>
    <sheet xmlns:r="http://schemas.openxmlformats.org/officeDocument/2006/relationships" name="Leases" sheetId="20" state="visible" r:id="rId20"/>
    <sheet xmlns:r="http://schemas.openxmlformats.org/officeDocument/2006/relationships" name="Segment and Geographic Data" sheetId="21" state="visible" r:id="rId21"/>
    <sheet xmlns:r="http://schemas.openxmlformats.org/officeDocument/2006/relationships" name="Earnings Per Share" sheetId="22" state="visible" r:id="rId22"/>
    <sheet xmlns:r="http://schemas.openxmlformats.org/officeDocument/2006/relationships" name="Additional Financial Statement "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Quarterly Financial " sheetId="27" state="visible" r:id="rId27"/>
    <sheet xmlns:r="http://schemas.openxmlformats.org/officeDocument/2006/relationships" name="Background and Summary of Sig_2" sheetId="28" state="visible" r:id="rId28"/>
    <sheet xmlns:r="http://schemas.openxmlformats.org/officeDocument/2006/relationships" name="Revenues Revenues (Tables)" sheetId="29" state="visible" r:id="rId29"/>
    <sheet xmlns:r="http://schemas.openxmlformats.org/officeDocument/2006/relationships" name="Acquisition Activity (Tables)" sheetId="30" state="visible" r:id="rId30"/>
    <sheet xmlns:r="http://schemas.openxmlformats.org/officeDocument/2006/relationships" name="Goodwill and Other Intangible_2" sheetId="31" state="visible" r:id="rId31"/>
    <sheet xmlns:r="http://schemas.openxmlformats.org/officeDocument/2006/relationships" name="Restructuring Cost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Pensions and Other Postretire_2" sheetId="36" state="visible" r:id="rId36"/>
    <sheet xmlns:r="http://schemas.openxmlformats.org/officeDocument/2006/relationships" name="Share-Based Compensation (Table" sheetId="37" state="visible" r:id="rId37"/>
    <sheet xmlns:r="http://schemas.openxmlformats.org/officeDocument/2006/relationships" name="Commitments, Contingencies, a_2" sheetId="38" state="visible" r:id="rId38"/>
    <sheet xmlns:r="http://schemas.openxmlformats.org/officeDocument/2006/relationships" name="Leases (Tables)" sheetId="39" state="visible" r:id="rId39"/>
    <sheet xmlns:r="http://schemas.openxmlformats.org/officeDocument/2006/relationships" name="Segment and Geographic Data (Ta" sheetId="40" state="visible" r:id="rId40"/>
    <sheet xmlns:r="http://schemas.openxmlformats.org/officeDocument/2006/relationships" name="Earnings Per Share (Tables)" sheetId="41" state="visible" r:id="rId41"/>
    <sheet xmlns:r="http://schemas.openxmlformats.org/officeDocument/2006/relationships" name="Additional Financial Statemen_2" sheetId="42" state="visible" r:id="rId42"/>
    <sheet xmlns:r="http://schemas.openxmlformats.org/officeDocument/2006/relationships" name="Fair Value Measurements (Tables" sheetId="43" state="visible" r:id="rId43"/>
    <sheet xmlns:r="http://schemas.openxmlformats.org/officeDocument/2006/relationships" name="Summary of Quarterly Financia_2" sheetId="44" state="visible" r:id="rId44"/>
    <sheet xmlns:r="http://schemas.openxmlformats.org/officeDocument/2006/relationships" name="Background and Summary of Sig_3" sheetId="45" state="visible" r:id="rId45"/>
    <sheet xmlns:r="http://schemas.openxmlformats.org/officeDocument/2006/relationships" name="Revenues Revenues (Disaggregati" sheetId="46" state="visible" r:id="rId46"/>
    <sheet xmlns:r="http://schemas.openxmlformats.org/officeDocument/2006/relationships" name="Revenues Revenues  (Disaggregat" sheetId="47" state="visible" r:id="rId47"/>
    <sheet xmlns:r="http://schemas.openxmlformats.org/officeDocument/2006/relationships" name="Revenues Revenues  (Contract As" sheetId="48" state="visible" r:id="rId48"/>
    <sheet xmlns:r="http://schemas.openxmlformats.org/officeDocument/2006/relationships" name="Revenues Revenues  (Narrative) " sheetId="49" state="visible" r:id="rId49"/>
    <sheet xmlns:r="http://schemas.openxmlformats.org/officeDocument/2006/relationships" name="Acquisition Activity (Narrative" sheetId="50" state="visible" r:id="rId50"/>
    <sheet xmlns:r="http://schemas.openxmlformats.org/officeDocument/2006/relationships" name="Acquisition Activity (Schedule " sheetId="51" state="visible" r:id="rId51"/>
    <sheet xmlns:r="http://schemas.openxmlformats.org/officeDocument/2006/relationships" name="Acquisition Activity (Schedul_2" sheetId="52" state="visible" r:id="rId52"/>
    <sheet xmlns:r="http://schemas.openxmlformats.org/officeDocument/2006/relationships" name="Acquisition Activity (Pro Form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Restructuring Costs (Narrative)" sheetId="58" state="visible" r:id="rId58"/>
    <sheet xmlns:r="http://schemas.openxmlformats.org/officeDocument/2006/relationships" name="Restructuring Costs (Restructur" sheetId="59" state="visible" r:id="rId59"/>
    <sheet xmlns:r="http://schemas.openxmlformats.org/officeDocument/2006/relationships" name="Income Taxes (Components of Inc" sheetId="60" state="visible" r:id="rId60"/>
    <sheet xmlns:r="http://schemas.openxmlformats.org/officeDocument/2006/relationships" name="Income Taxes (Expense (Benefit)" sheetId="61" state="visible" r:id="rId61"/>
    <sheet xmlns:r="http://schemas.openxmlformats.org/officeDocument/2006/relationships" name="Income Taxes (Reconciliation of" sheetId="62" state="visible" r:id="rId62"/>
    <sheet xmlns:r="http://schemas.openxmlformats.org/officeDocument/2006/relationships" name="Income Taxes (Narrative) (Detai" sheetId="63" state="visible" r:id="rId63"/>
    <sheet xmlns:r="http://schemas.openxmlformats.org/officeDocument/2006/relationships" name="Income Taxes (Significant Compo" sheetId="64" state="visible" r:id="rId64"/>
    <sheet xmlns:r="http://schemas.openxmlformats.org/officeDocument/2006/relationships" name="Income Taxes (Significant Valua" sheetId="65" state="visible" r:id="rId65"/>
    <sheet xmlns:r="http://schemas.openxmlformats.org/officeDocument/2006/relationships" name="Income Taxes (Significant Net O" sheetId="66" state="visible" r:id="rId66"/>
    <sheet xmlns:r="http://schemas.openxmlformats.org/officeDocument/2006/relationships" name="Income Taxes (Unrecognized Tax " sheetId="67" state="visible" r:id="rId67"/>
    <sheet xmlns:r="http://schemas.openxmlformats.org/officeDocument/2006/relationships" name="Long-Term Debt (Schedule of Lon" sheetId="68" state="visible" r:id="rId68"/>
    <sheet xmlns:r="http://schemas.openxmlformats.org/officeDocument/2006/relationships" name="Long-Term Debt (Narrative) (Det" sheetId="69" state="visible" r:id="rId69"/>
    <sheet xmlns:r="http://schemas.openxmlformats.org/officeDocument/2006/relationships" name="Long-Term Debt (Maturity of Lon" sheetId="70" state="visible" r:id="rId70"/>
    <sheet xmlns:r="http://schemas.openxmlformats.org/officeDocument/2006/relationships" name="Stockholders' Equity (Narrative" sheetId="71" state="visible" r:id="rId71"/>
    <sheet xmlns:r="http://schemas.openxmlformats.org/officeDocument/2006/relationships" name="Stockholders' Equity (Component" sheetId="72" state="visible" r:id="rId72"/>
    <sheet xmlns:r="http://schemas.openxmlformats.org/officeDocument/2006/relationships" name="Pensions and Other Postretire_3" sheetId="73" state="visible" r:id="rId73"/>
    <sheet xmlns:r="http://schemas.openxmlformats.org/officeDocument/2006/relationships" name="Pensions and Other Postretire_4" sheetId="74" state="visible" r:id="rId74"/>
    <sheet xmlns:r="http://schemas.openxmlformats.org/officeDocument/2006/relationships" name="Pensions and Other Postretire_5" sheetId="75" state="visible" r:id="rId75"/>
    <sheet xmlns:r="http://schemas.openxmlformats.org/officeDocument/2006/relationships" name="Pensions and Other Postretire_6" sheetId="76" state="visible" r:id="rId76"/>
    <sheet xmlns:r="http://schemas.openxmlformats.org/officeDocument/2006/relationships" name="Pensions and Other Postretire_7" sheetId="77" state="visible" r:id="rId77"/>
    <sheet xmlns:r="http://schemas.openxmlformats.org/officeDocument/2006/relationships" name="Pensions and Other Postretire_8" sheetId="78" state="visible" r:id="rId78"/>
    <sheet xmlns:r="http://schemas.openxmlformats.org/officeDocument/2006/relationships" name="Pensions and Other Postretire_9" sheetId="79" state="visible" r:id="rId79"/>
    <sheet xmlns:r="http://schemas.openxmlformats.org/officeDocument/2006/relationships" name="Pensions and Other Postretir_10" sheetId="80" state="visible" r:id="rId80"/>
    <sheet xmlns:r="http://schemas.openxmlformats.org/officeDocument/2006/relationships" name="Pensions and Other Postretir_11" sheetId="81" state="visible" r:id="rId81"/>
    <sheet xmlns:r="http://schemas.openxmlformats.org/officeDocument/2006/relationships" name="Pensions and Other Postretir_12" sheetId="82" state="visible" r:id="rId82"/>
    <sheet xmlns:r="http://schemas.openxmlformats.org/officeDocument/2006/relationships" name="Share-Based Compensation (Narra" sheetId="83" state="visible" r:id="rId83"/>
    <sheet xmlns:r="http://schemas.openxmlformats.org/officeDocument/2006/relationships" name="Share-Based Compensation (Restr" sheetId="84" state="visible" r:id="rId84"/>
    <sheet xmlns:r="http://schemas.openxmlformats.org/officeDocument/2006/relationships" name="Share-Based Compensation (Res_2" sheetId="85" state="visible" r:id="rId85"/>
    <sheet xmlns:r="http://schemas.openxmlformats.org/officeDocument/2006/relationships" name="Share-Based Compensation (Pre-T" sheetId="86" state="visible" r:id="rId86"/>
    <sheet xmlns:r="http://schemas.openxmlformats.org/officeDocument/2006/relationships" name="Commitments, Contingencies, a_3" sheetId="87" state="visible" r:id="rId87"/>
    <sheet xmlns:r="http://schemas.openxmlformats.org/officeDocument/2006/relationships" name="Commitments, Contingencies, a_4" sheetId="88" state="visible" r:id="rId88"/>
    <sheet xmlns:r="http://schemas.openxmlformats.org/officeDocument/2006/relationships" name="Leases - Narrative (Details)" sheetId="89" state="visible" r:id="rId89"/>
    <sheet xmlns:r="http://schemas.openxmlformats.org/officeDocument/2006/relationships" name="Leases - Leases Recorded on the" sheetId="90" state="visible" r:id="rId90"/>
    <sheet xmlns:r="http://schemas.openxmlformats.org/officeDocument/2006/relationships" name="Leases - Other Information Rela" sheetId="91" state="visible" r:id="rId91"/>
    <sheet xmlns:r="http://schemas.openxmlformats.org/officeDocument/2006/relationships" name="Leases - Components of Lease Ex" sheetId="92" state="visible" r:id="rId92"/>
    <sheet xmlns:r="http://schemas.openxmlformats.org/officeDocument/2006/relationships" name="Leases - Maturities of Operatin" sheetId="93" state="visible" r:id="rId93"/>
    <sheet xmlns:r="http://schemas.openxmlformats.org/officeDocument/2006/relationships" name="Leases - Future Minimum Lease P" sheetId="94" state="visible" r:id="rId94"/>
    <sheet xmlns:r="http://schemas.openxmlformats.org/officeDocument/2006/relationships" name="Segment and Geographic Data (Na" sheetId="95" state="visible" r:id="rId95"/>
    <sheet xmlns:r="http://schemas.openxmlformats.org/officeDocument/2006/relationships" name="Segment and Geographic Data (De" sheetId="96" state="visible" r:id="rId96"/>
    <sheet xmlns:r="http://schemas.openxmlformats.org/officeDocument/2006/relationships" name="Segment and Geographic Data (Op" sheetId="97" state="visible" r:id="rId97"/>
    <sheet xmlns:r="http://schemas.openxmlformats.org/officeDocument/2006/relationships" name="Segment and Geographic Data (Pr" sheetId="98" state="visible" r:id="rId98"/>
    <sheet xmlns:r="http://schemas.openxmlformats.org/officeDocument/2006/relationships" name="Earnings Per Share (Details)" sheetId="99" state="visible" r:id="rId99"/>
    <sheet xmlns:r="http://schemas.openxmlformats.org/officeDocument/2006/relationships" name="Additional Financial Statemen_3" sheetId="100" state="visible" r:id="rId100"/>
    <sheet xmlns:r="http://schemas.openxmlformats.org/officeDocument/2006/relationships" name="Additional Financial Statemen_4" sheetId="101" state="visible" r:id="rId101"/>
    <sheet xmlns:r="http://schemas.openxmlformats.org/officeDocument/2006/relationships" name="Additional Financial Statemen_5" sheetId="102" state="visible" r:id="rId102"/>
    <sheet xmlns:r="http://schemas.openxmlformats.org/officeDocument/2006/relationships" name="Fair Value Measurements (Detail" sheetId="103" state="visible" r:id="rId103"/>
    <sheet xmlns:r="http://schemas.openxmlformats.org/officeDocument/2006/relationships" name="Related Party Transactions (Det" sheetId="104" state="visible" r:id="rId104"/>
    <sheet xmlns:r="http://schemas.openxmlformats.org/officeDocument/2006/relationships" name="Subsequent Events (Narrative) (" sheetId="105" state="visible" r:id="rId105"/>
    <sheet xmlns:r="http://schemas.openxmlformats.org/officeDocument/2006/relationships" name="Summary of Quarterly Financia_3" sheetId="106" state="visible" r:id="rId106"/>
    <sheet xmlns:r="http://schemas.openxmlformats.org/officeDocument/2006/relationships" name="Uncategorized Items - vpg-20191" sheetId="107" state="visible" r:id="rId107"/>
  </sheets>
  <definedNames/>
  <calcPr calcId="124519" fullCalcOnLoad="1"/>
</workbook>
</file>

<file path=xl/sharedStrings.xml><?xml version="1.0" encoding="utf-8"?>
<sst xmlns="http://schemas.openxmlformats.org/spreadsheetml/2006/main" uniqueCount="1035">
  <si>
    <t>Document and Entity Information - USD ($) $ in Thousands</t>
  </si>
  <si>
    <t>12 Months Ended</t>
  </si>
  <si>
    <t>Dec. 31, 2019</t>
  </si>
  <si>
    <t>Mar. 11, 2020</t>
  </si>
  <si>
    <t>Jun. 29, 2019</t>
  </si>
  <si>
    <t>Entity Registrant Name</t>
  </si>
  <si>
    <t>Vishay Precision Group, Inc.</t>
  </si>
  <si>
    <t>Entity Central Index Key</t>
  </si>
  <si>
    <t>0001487952</t>
  </si>
  <si>
    <t>Current Fiscal Year End Date</t>
  </si>
  <si>
    <t>--12-31</t>
  </si>
  <si>
    <t>Entity Filer Category</t>
  </si>
  <si>
    <t>Accelerated Filer</t>
  </si>
  <si>
    <t>Document Type</t>
  </si>
  <si>
    <t>10-K</t>
  </si>
  <si>
    <t>Document Period End Date</t>
  </si>
  <si>
    <t>Dec. 31,
		2019</t>
  </si>
  <si>
    <t>Document Fiscal Year Focus</t>
  </si>
  <si>
    <t>2019</t>
  </si>
  <si>
    <t>Document Fiscal Period Focus (Q1,Q2,Q3,FY)</t>
  </si>
  <si>
    <t>FY</t>
  </si>
  <si>
    <t>Amendment Flag</t>
  </si>
  <si>
    <t>false</t>
  </si>
  <si>
    <t>Entity Well-known Seasoned Issuer</t>
  </si>
  <si>
    <t>No</t>
  </si>
  <si>
    <t>Entity Voluntary Filers</t>
  </si>
  <si>
    <t>Entity Current Reporting Status</t>
  </si>
  <si>
    <t>Yes</t>
  </si>
  <si>
    <t>Entity Interactive Data Current</t>
  </si>
  <si>
    <t>Entity Emerging Growth Company</t>
  </si>
  <si>
    <t>Entity Small Business</t>
  </si>
  <si>
    <t>Entity Shell Company</t>
  </si>
  <si>
    <t>Entity Public Float</t>
  </si>
  <si>
    <t>Common Stock</t>
  </si>
  <si>
    <t>Entity Common Stock, Shares Outstanding (in shares)</t>
  </si>
  <si>
    <t>Class B Convertible Common Stock</t>
  </si>
  <si>
    <t>Consolidated Balance Sheets - USD ($) $ in Thousands</t>
  </si>
  <si>
    <t>Dec. 31, 2018</t>
  </si>
  <si>
    <t>Current assets:</t>
  </si>
  <si>
    <t>Cash and cash equivalents</t>
  </si>
  <si>
    <t>Accounts receivable, net of allowances for doubtful accounts of $555 and $517, respectively</t>
  </si>
  <si>
    <t>Inventories:</t>
  </si>
  <si>
    <t>Raw materials</t>
  </si>
  <si>
    <t>Work in process</t>
  </si>
  <si>
    <t>Finished goods</t>
  </si>
  <si>
    <t>Inventori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Current liabilities:</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Preferred stock, par value $1.00 per share: authorized - 1,000,000 shares; none issued</t>
  </si>
  <si>
    <t>Common stock</t>
  </si>
  <si>
    <t>Treasury stock, at cost - 619,667 shares held at December 31, 2019 and December 31, 2018</t>
  </si>
  <si>
    <t>Capital in excess of par value</t>
  </si>
  <si>
    <t>Retained earnings</t>
  </si>
  <si>
    <t>Accumulated other comprehensive loss</t>
  </si>
  <si>
    <t>Total Vishay Precision Group, Inc. stockholders' equity</t>
  </si>
  <si>
    <t>Noncontrolling interests</t>
  </si>
  <si>
    <t>Total equity</t>
  </si>
  <si>
    <t>Total liabilities and equity</t>
  </si>
  <si>
    <t>Consolidated Balance Sheets [Parenthetical] - USD ($) $ in Thousands</t>
  </si>
  <si>
    <t>Allowance for doubtful accounts receivable (in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in shares)</t>
  </si>
  <si>
    <t>Consolidated Statements of Operations - USD ($) shares in Thousands, $ in Thousands</t>
  </si>
  <si>
    <t>Dec. 31, 2017</t>
  </si>
  <si>
    <t>Income Statement [Abstract]</t>
  </si>
  <si>
    <t>Net revenues</t>
  </si>
  <si>
    <t>Costs of products sold</t>
  </si>
  <si>
    <t>Gross profit</t>
  </si>
  <si>
    <t>Selling, general, and administrative expenses</t>
  </si>
  <si>
    <t>Acquisition costs</t>
  </si>
  <si>
    <t>Impairment of goodwill and indefinite-lived intangibles</t>
  </si>
  <si>
    <t>Executive severance costs</t>
  </si>
  <si>
    <t>Restructuring costs</t>
  </si>
  <si>
    <t>Operating income</t>
  </si>
  <si>
    <t>Other income (expense):</t>
  </si>
  <si>
    <t>Interest expense</t>
  </si>
  <si>
    <t>Other</t>
  </si>
  <si>
    <t>Other expenses - net</t>
  </si>
  <si>
    <t>Income before taxes</t>
  </si>
  <si>
    <t>Income tax expense</t>
  </si>
  <si>
    <t>Net earnings</t>
  </si>
  <si>
    <t>Less: net earnings (loss) attributable to noncontrolling interests</t>
  </si>
  <si>
    <t>Net earnings attributable to VPG stockholders</t>
  </si>
  <si>
    <t>Basic earnings per share attributable to VPG stockholders (in dollars per share)</t>
  </si>
  <si>
    <t>Diluted earnings per share attributable to VPG stockholders (in dollars per share)</t>
  </si>
  <si>
    <t>Weighted average shares outstanding - basic (in shares)</t>
  </si>
  <si>
    <t>Weighted average shares outstanding - diluted (in shares)</t>
  </si>
  <si>
    <t>Consolidated Statements of Comprehensive Income (Loss) - USD ($) $ in Thousands</t>
  </si>
  <si>
    <t>Statement of Comprehensive Income [Abstract]</t>
  </si>
  <si>
    <t>Other comprehensive income (loss), net of tax:</t>
  </si>
  <si>
    <t>Foreign currency translation adjustment</t>
  </si>
  <si>
    <t>Pension and other postretirement actuarial items</t>
  </si>
  <si>
    <t>Other comprehensive income (loss)</t>
  </si>
  <si>
    <t>Comprehensive income</t>
  </si>
  <si>
    <t>Less: comprehensive income (loss) attributable to noncontrolling interests</t>
  </si>
  <si>
    <t>Comprehensive income attributable to VPG stockholders</t>
  </si>
  <si>
    <t>Consolidated Statements of Cash Flows - USD ($) $ in Thousands</t>
  </si>
  <si>
    <t>Operating activities</t>
  </si>
  <si>
    <t>Adjustments to reconcile net earnings to net cash provided by operating activities</t>
  </si>
  <si>
    <t>Depreciation and amortization</t>
  </si>
  <si>
    <t>(Gain) loss on disposal of property and equipment</t>
  </si>
  <si>
    <t>Reclassification of foreign currency translation adjustment related to disposal of subsidiary</t>
  </si>
  <si>
    <t>Share-based compensation expense</t>
  </si>
  <si>
    <t>Inventory write-offs for obsolescence</t>
  </si>
  <si>
    <t>Net changes in operating assets and liabilities, net of acquisition:</t>
  </si>
  <si>
    <t>Accounts receivable</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incipal payments on long-term debt</t>
  </si>
  <si>
    <t>Proceeds from revolving facility</t>
  </si>
  <si>
    <t>Payments on revolving facility</t>
  </si>
  <si>
    <t>Distributions to noncontrolling interests</t>
  </si>
  <si>
    <t>Payments of employee taxes on certain share-based arrangements</t>
  </si>
  <si>
    <t>Net cash provided by (used in) financing activities</t>
  </si>
  <si>
    <t>Effect of exchange rate changes on cash and cash equivalents</t>
  </si>
  <si>
    <t>(Decrease) increase in cash and cash equivalents</t>
  </si>
  <si>
    <t>Cash and cash equivalents at beginning of year</t>
  </si>
  <si>
    <t>Cash and cash equivalents at end of year</t>
  </si>
  <si>
    <t>Supplemental disclosure of investing transactions:</t>
  </si>
  <si>
    <t>Capital expenditures purchased</t>
  </si>
  <si>
    <t>Supplemental disclosure of non-cash financing transactions:</t>
  </si>
  <si>
    <t>Conversion of exchangeable notes to common stock</t>
  </si>
  <si>
    <t>Capital expenditures accrued but not yet paid</t>
  </si>
  <si>
    <t>Consolidated Statements of Equity - USD ($) $ in Thousands</t>
  </si>
  <si>
    <t>Total</t>
  </si>
  <si>
    <t>Treasury Stock</t>
  </si>
  <si>
    <t>Capital In Excess Of Par Value</t>
  </si>
  <si>
    <t>Retained Earnings</t>
  </si>
  <si>
    <t>Accumulated Other Comprehensive Income (Loss)</t>
  </si>
  <si>
    <t>Total VPG Inc. Stockholders' Equity</t>
  </si>
  <si>
    <t>Noncontrolling Interest</t>
  </si>
  <si>
    <t>Balance at beginning of period at Dec. 31, 2016</t>
  </si>
  <si>
    <t>Increase (Decrease) in Stockholders' Equity [Roll Forward]</t>
  </si>
  <si>
    <t>Restricted stock issuances</t>
  </si>
  <si>
    <t>Common stock issuance from conversion of exchangeable notes</t>
  </si>
  <si>
    <t>Balance at end of period at Dec. 31, 2017</t>
  </si>
  <si>
    <t>Balance at end of period at Dec. 31, 2018</t>
  </si>
  <si>
    <t>Conversion from Class B to common stock</t>
  </si>
  <si>
    <t>Impact due to DSI acquisition</t>
  </si>
  <si>
    <t>Balance at end of period at Dec. 31, 2019</t>
  </si>
  <si>
    <t>Consolidated Statements of Equity [Parenthetical] - shares</t>
  </si>
  <si>
    <t>Restricted stock issuances (in shares)</t>
  </si>
  <si>
    <t>Common stock issuance from conversion of exchangeable notes (in shares)</t>
  </si>
  <si>
    <t>Conversion from Class B to common stock (in shares)</t>
  </si>
  <si>
    <t>Background and Summary of Significant Accounting Policies</t>
  </si>
  <si>
    <t>Accounting Policies [Abstract]</t>
  </si>
  <si>
    <t>Background and Summary of Significant Accounting Policies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 Revenue Recognition The Company derives substantially all of its revenue from product sales. The Company recognizes the vast majority of its sales at a point-in-time. It utilizes the core principle of recognizing revenue when the Company satisfies performance obligations as evidenced by the transfer of control of its products to the customer. Such revenues are derived from purchase orders and/or contracts with customers. Each contract has the promise to transfer the control of the products, each of which is individually distinct and is considered the identified performance obligation. As part of the decision to enter into each contract, the Company evaluates the customer’s credit risk, but its contracts do not have any significant financing components, as payment is generally due net 30 to 60 days after delivery. In accordance with contract terms, revenue from the Company’s product sales is recognized at the time of product shipment from its facilities or delivery to the customer location, as determined by the agreed upon shipping terms. Under the terms of some of its contracts, the Company may be required to perform certain installation services. These installation services are performed at the time of product delivery or at some point thereafter. The installation services do not significantly modify the product provided, and although the Company may be required contractually to provide these services, the installation services could be performed by a third party or the customer. Thus, these installation services are a distinct performance obligation. In most of the applicable contracts, this installation service element is immaterial in the context of the agreement. When the installation services are accounted for as a separate performance obligation, the Company allocates the transaction price to this element based on its relative standalone selling pric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Sales, value add and other taxes collected concurrent with revenue-producing activities are excluded from revenue. See Note 2 for further details on Revenues. Research and Development Expenses Research and development costs are expensed as incurred. The amount charged to expense for research and development was $12.1 million , $11.8 million , and $11.7 million for the years ended December 31, 2019 , 2018 , and 2017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 On December 22, 2017, the SEC staff issued SAB 118 to address the application of U.S. GAAP in situations when a registrant does not have all the necessary information available to prepare and analyze the accounting treatment for the proper recognition of the tax impact of the 2017 Tax Act. In accordance with SAB 118 guidance, the Company had recorded the provisional tax impacts related to the deemed distribution of foreign earnings and the expense for the revaluation of deferred tax assets and liabilities in its consolidated financial statements for the year ended December 31, 2017. In accordance with SAB 118, the financial reporting impact of the 2017 Tax Act was completed in the fourth quarter of 2018 resulting in a net increase in tax expense of $0.8 million . 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9 or 2018 .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6 million and $0.5 million at December 31, 2019 and 2018 , respectively. Bad debt expense was $0.1 million , $0.0 million , and $0.1 million for the years ended December 31, 2019 , 2018 , and 2017 , respectively. 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ease term. Software is being depreciated over useful lives of three to five years . Construction in progress is not depreciated until the assets are placed in service. Depreciation expense was $10.1 million , $8.9 million , and $8.7 million for the years ended December 31, 2019 , 2018 , and 2017 , respectively, which included software depreciation expense of $0.6 million , $0.5 million , and $0.5 million for the years ended December 31, 2019 , 2018 , and 2017 , respectively. 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Third party appraisal firms and other consultants are engaged to assist management in determining the fair values of certain assets acquired and liabilities assumed. Estimating fair values requires significant judgments, estimates and assumptions, including but not limited to: discount rates, future cash flows and the economic lives of trade names, technology, customer relationships, property, plant and equipment, as well as income taxes. These estimates are based on historical experience and information obtained from the management of the acquired companies, and are inherently uncertain. Goodwill and Other Intangible Assets Goodwill and indefinite-lived trademarks are tested for impairment at least annually, and whenever events or changes in circumstances occur indicating that it is "more likely than not" impairment may have been incurred. We have the option to first assess qualitative factors to determine whether it is "more likely than not" that the fair value of a reporting unit is less than its carrying amount as a basis for determining if it is necessary to perform the quantitative goodwill impairment test. However, if we conclude otherwise, then we are required to perform the quantitative impairment test by calculating the fair value of the reporting unit and comparing it against its carrying amount. We estimate the fair value of our steel and on-board weighing reporting units using the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We estimate the fair value of our instrumentation reporting unit using the income approach. If the fair value exceeds the carrying value, no further evaluation is required and no impairment loss is recognized. An impairment charge would be recognized to the extent the carrying amount of goodwill exceeds the reporting unit fair value. The Company's required goodwill annual impairment test is completed as of the first day of the fourth fiscal quarter each year. As more fully described in Note 4 to the consolidated financial statements, the 2019 annual impairment test resulted in no impairment. The 2018 annual impairment test resulted in an impairment charge in the fourth quarter of 2018. The 2017 annual impairment test resulted in no impairment.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annual impairment test for 2019 resulted in no impairment. The 2018 annual impairment test resulted in the Company recording an impairment charge in the fourth quarter of 2018. The 2017 annual impairment test resulted in no impairment. Definite-lived intangible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the asset may not be recoverable based on undiscounted estimated cash flows expected to result from its use and eventual disposition. 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 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 Share-Based Compensation Compensation costs related to share-based payments are recognized in the consolidated financial statements. The amount of compensation cost is measured based on the grant-date fair value of the equity instruments issued. For service-based awards, compensation cost is recognized over the period that an officer, employee, or non-employee director provides service in exchange for the award. The Company recognizes forfeitures as they occur. For performance based awards, the Company recognizes compensation cost for awards that are expected to vest based on whether performance criteria are expected to be met. For options and restricted stock units subject to graded vesting, the Company recognizes expense over the service period for each separately vesting portion of the award as if the award was comprised of multiple awards.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Recently Adopted Accounting Pronouncements In February 2016, the Financial Accounting Standards Board ("FASB") issued Accounting Standards Update ("ASU") No. 2016-02, “ Leases (Topic 842) ,” a comprehensive new lease standard that amends various aspects of existing accounting guidance for leases. The core principle of this ASU requires lessees to present the assets and liabilities that arise from leases on their balance sheets. The Company adopted this ASU effective January 1, 2019 using a modified retrospective approach through a cumulative-effect adjustment to retained earnings as of the beginning of the period of adoption. See Note 12- Leases. In February 2018, the FASB issued ASU No. 2018-02, "Income Statement - Reporting Comprehensive Income (Topic 220): Reclassification of Certain Tax Effects from Accumulated Other Comprehensive Income." This ASU gives entities the option to reclassify to retained earnings the tax effects resulting from the Tax Cuts and Jobs Act ("2017 Tax Act") related to items in accumulated other comprehensive income ("AOCI") that the FASB refers to as having been stranded in AOCI. The Company adopted ASU 2018-02 effective January 1, 2019, and elected not to reclassify the income tax effects from AOCI to retained earnings. Recently Issued Accounting Pronounc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in this ASU are effective for annual periods beginning after December 15, 2019 and early adoption is permitted. The effect on the Company's consolidated financial statements and related disclosures is not expected to be material.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financial statements.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mendments in this ASU are effective for interim and annual reporting periods beginning after December 15, 2019 and early adoption is permitted. The Company is evaluating the standard to determine the impact on the consolidated financial statements.</t>
  </si>
  <si>
    <t>Revenues</t>
  </si>
  <si>
    <t>Revenue from Contract with Customer [Abstract]</t>
  </si>
  <si>
    <t>Revenues The following table disaggregates net revenue by geographic region from contracts with customers based on net revenues generated by subsidiaries within that geographic location (in thousands) : Year Ended December 31, 2019 Foil Technology Force Weighing and Total United States $ 56,393 $ 33,695 $ 24,227 $ 114,315 United Kingdom 3,181 10,450 15,576 29,207 Other Europe 32,328 10,811 16,860 59,999 Israel 12,401 415 — 12,816 Asia 27,500 8,986 8,331 44,817 Canada — — 22,804 22,804 $ 131,803 $ 64,357 $ 87,798 $ 283,958 Year Ended December 31, 2018 Foil Technology Force Weighing and Total United States $ 61,132 $ 39,955 $ 23,818 $ 124,905 United Kingdom 3,666 11,787 14,296 29,749 Other Europe 31,431 10,678 18,741 60,850 Israel 11,028 517 — 11,545 Asia 33,752 10,249 7,442 51,443 Canada — — 21,302 21,302 $ 141,009 $ 73,186 $ 85,599 $ 299,794 Year Ended December 31, 2017 Foil Technology Force Weighing and Total United States $ 52,032 $ 34,108 $ 19,523 $ 105,663 United Kingdom 3,173 12,187 11,127 26,487 Other Europe 26,322 8,793 17,312 52,427 Israel 6,673 635 — 7,308 Asia 28,073 9,723 7,288 45,084 Canada — — 17,381 17,381 $ 116,273 $ 65,446 $ 72,631 $ 254,350 The following table disaggregates net revenue by market sector (in thousands) : Years Ended December 31, 2019 2018 2017 Test &amp; Measurement $ 69,594 $ 76,735 $ 64,798 Avionics, Military &amp; Space 23,975 26,743 22,378 Medical 10,863 9,868 8,769 Precision Weighing 91,001 93,734 81,439 Force Measurement 55,648 66,551 53,503 Steel 32,877 26,163 23,463 $ 283,958 $ 299,794 $ 254,350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December 31, 2018 $ 964 $ 5,328 December 31, 2019 $ 3,937 $ 4,561 Increase ( decrease) $ 2,973 $ (767 ) Included in the contract asset at December 31, 2019 is $ 2.1 million attributable to the acquisition of DSI. The amount of revenue recognized during the year ended December 31, 2019 that was included in the contract liability balance at December 31, 2018 was $5.1 million . Practical Expedients The Company does not disclose the value of unsatisfied performance obligations for contracts that have a duration of one year or less and for contracts that are substantially complete. The Company treats shipping and handling activities as fulfillment costs.</t>
  </si>
  <si>
    <t>Acquisition Activity</t>
  </si>
  <si>
    <t>Business Combinations [Abstract]</t>
  </si>
  <si>
    <t>Acquisition Activity Dynamic Systems Inc. On November 1, 2019, VPG completed the acquisition of New York-based Dynamic Systems Inc. ("DSI"), a provider of specialized dynamic thermal-mechanical test and simulation systems used to develop new metal alloys and optimize production processes, for a purchase price of $40.5 million , subject to customary adjustments, plus a potential earn out of up to an additional $3.0 million . DSI reports into the Company's Weighing and Control Systems segment. The following table summarizes the preliminary fair values assigned to the assets and liabilities of DSI as of November 1, 2019 (in thousands): Working capital (a) $ 6,874 Property and equipment 1,727 Long-term deferred income tax liability (4,321 ) Non-Controlling interest (299 ) Intangible assets: Patents and acquired technology 10,250 Customer relationships 4,344 Trade names 3,300 Total intangible assets 17,894 Fair value of acquired identifiable assets and liabilities 21,875 Purchase price 40,481 Goodwill $ 18,606 (a) Working capital accounts include accounts receivable, inventory, prepaid expenses, accounts payable, accrued expenses, and accrued payroll. The fair value of the contingent consideration is zero . The weighted average useful lives for the patents and acquired technology and customer relationships are 16 years, and 15 years, respectively. Most of the goodwill associated with DSI will be deductible for income tax purposes. The Company recorded acquisition costs of associated with this transaction in its consolidated statements of operation as follows (in thousands) : Year ended December 31, 2019 Accounting and legal fees $ 214 Appraisal fees 13 Other 216 $ 443 Following are the supplemental consolidated financial results for the Company on a unaudited pro forma basis, as if the DSI acquisition had been consummated on January 1, 2018 (unaudited): Year ended December 31, 2019 2018 Pro forma net revenues $ 298,085 $ 314,437 Pro forma net earnings attributable to VPG stockholders $ 22,775 $ 23,821 Pro forma basic earnings per share attributable to VPG stockholders $ 1.69 $ 1.77 Pro forma diluted earnings per share attributable to VPG stockholders $ 1.68 $ 1.76</t>
  </si>
  <si>
    <t>Goodwill and Other Intangible Assets</t>
  </si>
  <si>
    <t>Goodwill and Intangible Assets Disclosure [Abstract]</t>
  </si>
  <si>
    <t>Goodwill and Other Intangible Assets The Company performed the first step of the impairment test as of the first day of the fiscal 2019 fourth quarter by calculating the fair value of the reporting units and comparing it against its carrying amount. The Company estimated the fair value of our steel and on-board weighing reporting units using the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We estimate the fair value of our instrumentation reporting unit using the income approach. If the fair value exceeds the carrying value, no further evaluation is required and no impairment loss is recognized. An impairment charge would be recognized to the extent the carrying amount of goodwill exceeds the reporting unit fair value.After completing the impairment test, the Company determined the fair value exceeded the carrying value for all reporting units. For the year ended December 31, 2018, the carrying value of the instrumentation reporting unit exceeded the fair value and the Company recorded an impairment charge of $2.5 million . The impairment was primarily from lower margins on the forecasted projections due to product mix related to the Pacific acquisition. The impairment test for the remaining reporting units resulted in the fair value exceeding the carrying value, passing the quantitative impairment test. The Company's analysis in 2017 resulted in the fair value exceeding the carrying value for all reporting units. The determination of the fair value of the reporting unit and the allocation of that value to individual assets and liabilities within the reporting unit requires the Company to make significant estimates and assumptions. These estimates and assumptions include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s. The change in the carrying amount of goodwill by segment is as follows ( in thousands) : Total Weighing and Control Systems Segment Foil Technology Products Segment KELK Acquisition DSI Acquisition Stress-Tek Acquisition Pacific Instruments Balance at January 1, 2018 $ 19,181 $ 6,828 $ — $ 6,311 $ 6,042 Impairment charges (2,500 ) — — — (2,500 ) Foreign currency translation adjustment (540 ) (540 ) — — — Balance at December 31, 2018 16,141 6,288 — 6,311 3,542 Goodwill acquired 18,606 18,606 — — Foreign currency translation adjustment 271 271 — — — Balance at December 31, 2019 $ 35,018 $ 6,559 $ 18,606 $ 6,311 $ 3,542 Intangible assets were as follows (in thousands) : December 31, 2019 2018 Intangible assets subject to amortization (Definite-lived): Patents and acquired technology $ 19,504 $ 9,067 Customer relationships 25,690 20,941 Trade names 1,690 1,674 Non-competition agreements 11,745 11,820 58,629 43,502 Accumulated amortization: Patents and acquired technology (4,718 ) (4,103 ) Customer relationships (11,727 ) (10,399 ) Trade names (1,690 ) (1,674 ) Non-competition agreements (11,717 ) (11,748 ) (29,852 ) (27,924 ) Net intangible assets subject to amortization $ 28,777 $ 15,578 Intangible assets not subject to amortization (Indefinite-lived): Trade names 5,421 2,078 $ 34,198 $ 17,656 Certain intangible assets are subject to foreign currency translation. In conjunction with the acquisition of DSI on November 1, 2019 (See Note 3), the Company allocated $14.6 million for the purchase price to definite-lived intangibles assets and $3.3 million to indefinite-lived intangible assets at December 31, 2019. The Company has determined that the trade name is an indefinite-lived intangibles asset. The Company performed an impairment test on the indefinite-lived trade names as of the first day of the fiscal 2019 fourth quarter and determined there was no impairment. In 2018, the Company recorded an impairment charge of $0.3 million related to the Pacific acquisition. The impairment was primarily from lower margins on the forecasted projections due to product mix. The value of the trade names was determined using an income approach, where the Company estimated the future cash flows associated with the trade names and discounted those cash flows back to their net present value. Due to the decline in cash flows as a result of the lower margins, the Company reduced the royalty rate, under the relief of royalty method, when performing the income approach valuation. The Company's annual impairment test on the indefinite-lived trade names in 2017 resulted in no impairment. Amortization expense was $1.7 million , $1.7 million , and $1.9 million , for the years ended December 31, 2019 , 2018 , and 2017 , respectively. Amortization expense in 2019 included $0.2 million related to the DSI acquisition. Estimated annual amortization expense for each of the next five years is as follows (in thousands) : 2020 $ 2,465 2021 2,416 2022 2,415 2023 2,311 2024 2,279</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restructuring costs of $2.3 million , $0.3 million , and $2.0 million during the years ended December 31, 2019 , 2018 , and 2017 , respectively. In 2019, restructuring costs included $1.2 million of employee termination costs, including severance and statutory retirement allowances incurred in connection with various cost reduction programs, and $1.1 million of other exit costs, including asset write downs and an impairment of a right of use asset associated with the closure and downsizing of facilities as part of the manufacturing transitions of the Company's force sensors products to facilities in India and China. In 2018 and 2017, restructuring costs were comprised primarily of employee termination costs, including severance and statutory retirement allowances, and were incurred in connection with various cost reduction programs. The following table summarizes the activity to date related to these programs in the accrued restructuring liability, which is comprised of the activity associated primarily with the employee termination costs . The accrued restructuring liability balance as of December 31, 2019 and 2018, respectively, is included in other accrued expenses in the accompanying consolidated balance sheets (in thousands) : December 31, 2019 2018 2017 Balance at beginning of year $ 159 $ 254 $ 1,333 Restructuring charges 1,559 289 2,044 Adjustment for adoption of ASU 2016-02 (69 ) — — Cash payments (1,064 ) (384 ) (3,122 ) Foreign currency translation 19 — (1 ) Balance at end of year $ 604 159 254</t>
  </si>
  <si>
    <t>Income Taxes</t>
  </si>
  <si>
    <t>Income Tax Disclosure [Abstract]</t>
  </si>
  <si>
    <t>Income Taxes For financial reporting purposes, income before taxes includes the following components (in thousands) : Years ended December 31, 2019 2018 2017 Domestic $ (7,405 ) $ (7,897 ) $ (3,552 ) Foreign 33,845 41,886 24,115 $ 26,440 $ 33,989 $ 20,563 The expense (benefit) for income taxes is comprised of (in thousands) : Years ended December 31, 2019 2018 2017 Current: Federal $ 453 $ 189 $ (425 ) State and local (130 ) 162 89 Foreign 6,378 8,982 4,615 6,701 9,333 4,279 Deferred: Federal (2,638 ) 197 (257 ) State and local (123 ) (35 ) (1 ) Foreign 205 849 2,148 (2,556 ) 1,011 1,890 Total income tax expense $ 4,145 $ 10,344 $ 6,169 A reconciliation of income tax expense (benefit) at the U.S. federal statutory income tax rate to the actual income tax provision is as follows (in thousands) : Years ended December 31, 2019 2018 2017 Tax at statutory rate $ 5,553 $ 7,138 $ 7,197 State income taxes, net of U.S. federal tax benefit (21 ) 89 93 Effect of foreign operations (109 ) 611 (1,137 ) Change in valuation allowance (646 ) 498 (397 ) Change in unrecognized tax benefits, net 650 258 105 Impairment of goodwill — 525 — Specialty tax credits (176 ) (295 ) (139 ) Statutory rate changes (249 ) 272 (470 ) Effect of foreign exchange (1,152 ) 321 (1,292 ) Loss of benefit of U.S. net operating loss (a) 967 — — Excess tax benefits related to share based compensation (a) (357 ) — — 2017 Tax Act: Effects of U.S. tax reform — (135 ) 11,311 Change in valuation allowance — 945 (9,093 ) Other (315 ) 117 (9 ) Total income tax expense $ 4,145 $ 10,344 $ 6,169 (a) Amounts for 2017 and 2018 are included in Other and fell below the 5% threshold. On December 22, 2017, the Tax Cuts and Jobs Act ("2017 Tax Act") was enacted. The 2017 Tax Act significantly changed U.S. tax law by, among other things, lowering the corporate tax rate, implementing a modified territorial tax system, and imposing a one-time transition tax on post 1986 undistributed foreign earnings as of December 31, 2017. The 2017 Tax Act permanently reduces the U.S. tax rate from a maximum of 35% to a flat 21%, effective January 1, 2018. Under U.S. GAAP, changes in tax rates and tax law are accounted for in the period of enactment and deferred tax assets and liabilities are measured at the enacted tax rate expected to apply to taxable income in the years in which the temporary differences are expected to recover or be settled. Also on December 22, 2017, the SEC staff issued SAB 118 which provides for a measurement period of one year from the enactment date to finalize the accounting for effects of the 2017 Tax Act. Consistent with that guidance, the Company had provisionally determined the tax cost of the one-time transition tax under the 2017 Tax Act to be approximately $2.2 million . This amount included the tax benefit from the net operating loss of approximately $3.9 million . As a result of the implementation of a modified territorial tax system, the Company reassessed its assertion with respect to certain subsidiaries that the earnings of those subsidiaries are indefinitely reinvested and in 2017 recorded a deferred tax liability of $1.8 million withholding tax associated with a planned cash distribution of approximately $25.5 million of previously unremitted earnings. The deferred tax liability of $1.8 million was included in the provisional tax of $2.2 million for 2017. As of December 31, 2019, the remaining planned cash distribution amount is approximately $14.1 million with a remaining deferred tax liability of approximately $1.5 million . In accordance with SAB 118, the financial reporting impact of the 2017 Tax Act was completed in the fourth quarter of 2018 resulting in a net $0.8 million increase in tax expense caused by a decrease in the transition tax and an increase in the valuation allowance. The 2017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the future years or provide for tax expense related to GILTI in the year the tax is incurred. The Company has elected to recognize tax expense related to GILTI in the year the tax is incurred. The Company recognized approximately $12.9 million and $15.6 million of GILTI income for the years ended December 31, 2019 and 2018, respectively. The U.S. tax on the GILTI income was fully offset by foreign tax credits associated with GILTI and U.S. operating losses exclusive of GILTI. Any excess foreign tax credits associated with GILTI are lost and cannot be carried forward to future years. The Company would have generated a net operating loss for U.S. federal income tax purposes but for the effects of the GILTI provision. Deferred income taxes represent the net tax effects of temporary differences between the carrying amounts of assets and liabilities for financial reporting purposes and the amounts for income tax purposes. Significant components of the Company’s deferred tax assets and liabilities are as follows (in thousands) : December 31, 2019 2018 Deferred tax assets: Pension and other postretirement costs $ 3,770 $ 3,600 Inventories 2,095 2,103 Net operating/capital loss and interest carryforwards 11,895 9,536 Tax credit carryforwards 1,431 748 Deferred compensation 2,865 2,009 Other accruals and reserves 3,362 3,547 Book over tax depreciation — 12 Total gross deferred tax assets 25,418 21,555 Less: valuation allowance (14,867 ) (14,455 ) 10,551 7,100 Deferred tax liabilities: Tax over book depreciation (290 ) — Investment in subsidiary (1,845 ) (1,983 ) Intangible assets, including tax deductible goodwill (5,745 ) (884 ) Total gross deferred tax liabilities (7,880 ) (2,867 ) Net deferred tax assets $ 2,671 $ 4,233 In 2015, the Company established a valuation allowance with respect to substantially all of its U.S. deferred tax assets due to uncertainty regarding the realization of these assets. Throughout 2018 and 2019, the Company reassessed its ability to realize its U.S. and other deferred tax assets by considering both positive and negative evidence regarding realization. The most significant negative evidence is continuing cumulative operating losses in the U.S. The impact of the acquisitions of Stress-Tek, Pacific and DSI was also considered in determining the realization of the U.S. deferred tax assets. Other aspects, such as operating results, additional interest expense and additional tax deductions related to the Stress-Tek acquisition, were also considered. The Company also considered positive evidence such as tax planning strategies and the projected benefits of our restructuring efforts. However, there was insufficient positive evidence to overcome the negative evidence. In November 2019, the Company acquired Dynamic Systems, Inc. ("DSI"), a U.S. company. DSI's opening balance sheet included $17 million of gross deferred tax liabilities, including $4.1 million of indefinite-lived liabilities. The acquisition contributed to a $2.5 million net reduction in valuation allowance and current tax benefit for the Company. This reduction in the valuation allowance will be adjusted going forward. Overall, the cumulative losses and the acquisition impacts still indicate that realization of our U.S. deferred tax assets remains uncertain such that the Company cannot conclude that it is "more likely than not" that the deferred tax assets will be recoverable. We will continue to monitor the realization of U.S. deferred tax assets and reduce the valuation allowance if, and when, sufficient positive evidence of realization exists. At December 31, 2019 and 2018 , the valuation allowance on U.S. deferred tax assets was approximately $11.8 million and $12.3 million , respectively. The net change in valuation allowance was approximately $(0.6) million . The valuation allowance related to state taxes was $0.8 million and $1.0 million expense for the years ended December 31, 2019 and 2018 , respectively. The Company also has valuation allowances of $3.1 million and $2.2 million at December 31, 2019 and 2018 , respectively, with respect to certain foreign net operating loss and capital loss carryforwards. Significant valuation allowances are as follows (in thousands) : December 31, Jurisdiction 2019 2018 U.S. federal $ 3,395 $ 4,240 U.S. state (net of U.S. federal tax benefit) 8,411 8,057 Israel - capital losses 2,457 1,457 The following table summarizes significant net operating losses and credit carryforwards as of December 31, 2019 (in thousands): December 31, Jurisdiction 2019 Expiring U.S. foreign tax credit 1,431 2025-2039 U.S state net operating losses 92,407 2023-2039 Israel capital losses 10,684 No expiration Undistributed earnings of the Company’s foreign subsidiaries amounted to approximately $159.0 million at December 31, 2019 compared to $143.0 million at December 31, 2018. As a result of the 2017 Tax Act, in 2017 the Company had provided for a deferred tax liability of approximately $1.8 million of withholding tax associated with a planned cash distribution of approximately $25.5 million . As of December 31, 2019, other than the planned cash distribution of $14.1 million , substantially all of the remaining undistributed earnings are considered to be indefinitely reinvested and accordingly no provision has been made with respect to these earnings for incremental foreign income taxes, state income taxes or foreign withholding taxes. If those earnings were distributed to the U.S., the Company could be subject to incremental foreign income taxes, state income taxes, and withholding taxes. Determination of the amount of unrecognized deferred tax liability is not practicable because of the uncertainty regarding the timing of any such distribution and the impact on existing valuation allowances. In addition to the $1.5 million , additional withholding taxes of approximately $17.5 million are estimated to be payable upon remittance of the remaining previously unremitted earnings as of December 31, 2019 . Net income taxes paid were $11.1 million , $7.3 million , and $4.1 million for the years ended December 31, 2019 , 2018 , and 2017 , respectively.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 The following table summarizes changes in the Company's gross liabilities, excluding interest and penalties, associated with unrecognized tax benefits (in thousands) : December 31, 2019 2018 2017 Balance at beginning of year $ 912 $ 823 $ 772 Addition based on tax positions related to current year 144 189 163 Addition based on tax positions related to prior years 668 182 — Reduction based on tax positions related to prior years (32 ) (98 ) (12 ) Currency translation adjustments 3 (28 ) 14 Reduction for payments made (134 ) — — Reduction for lapses of statute of limitations (206 ) (156 ) (114 ) Balance before indemnification receivable 1,355 912 823 Receivable from Vishay Intertechnology for indemnification — — (12 ) Balance at end of year $ 1,355 $ 912 $ 811 The Company recognizes accrued interest and penalties related to unrecognized tax benefits as a component of income tax expense. Related to the unrecognized tax benefits noted above, for the years ended December 31, 2019, December 31, 2018 and December 31, 2017, the Company accrued total penalties and interest of $0.0 million , $0.1 million and $0.1 million , respectively, none of which was included in the indemnification receivable. As of December 31, 2019, December 31, 2018 and December 31, 2017, accrued penalties and interest were $0.1 million , $0.1 million and $0.1 million , respectively. Included in the balance of unrecognized tax benefits as of December 31, 2019 , 2018 , and 2017 is $1.4 million , $0.9 million , and $0.8 million , respectively, of tax benefits that, if recognized, would impact the effective tax rate. The Company believes that it is reasonably possible that an increase in unrecognized tax benefits related to foreign exposures of between $0.1 million and $0.2 million may be necessary in 2019. As of December 31, 2019 , the Company anticipates that it is reasonably possible that it will reverse up to $0.1 million of its current unrecognized tax benefits within the calendar year due to the expiration of the statute of limitations in certain jurisdictions. None of the unrecognized tax benefits the Company expects to reverse in 2020 due to statute lapses are covered by the Tax Matters Agreement. The Company and its subsidiaries file U.S. federal income tax returns, as well as income tax returns in various state, local, and foreign jurisdictions. The Company files federal, state, and local income tax returns on a combined, unitary, or stand-alone basis. The statute of limitations in those jurisdictions generally ranges from 3 to 4 years . Additionally, the Company's foreign subsidiaries file income tax returns in the countries in which they have operations and the statutes of limitations in those jurisdictions generally range from 3 to 10 years . During the 2nd and 3rd quarters of 2019, the Company concluded tax examinations in Taiwan and Belgium, respectively, for two of its subsidiaries, covering the years 2016 and 2017. The conclusion of the tax examinations resulted in no significant change in tax. During the fourth quarter of 2018, the Company concluded a tax examination in Germany for one of its subsidiaries, covering the years 2015 and 2016. The conclusion of the tax examination resulted in no significant change in tax. During the fourth quarter of 2017, the Company concluded a tax examination in Japan for one of its subsidiaries, covering the years 2014 through 2016. The conclusion of the tax examination resulted in no significant change in tax. The Company is subject to ongoing income tax audits, administrative appeals and judicial proceedings in India spanning a number of years.</t>
  </si>
  <si>
    <t>Long-Term Debt</t>
  </si>
  <si>
    <t>Debt Disclosure [Abstract]</t>
  </si>
  <si>
    <t>Long-Term Debt Long-term debt consists of the following (in thousands) : December 31, 2019 2018 2015 Credit Agreement - Revolving Facility $ 34,000 $ 12,000 2015 Credit Agreement - U.S. Closing Date Term Facility 2,038 2,967 2015 Credit Agreement - U.S. Delayed Draw Term Facility 4,982 7,253 2015 Credit Agreement - Canadian Term Facility 3,476 4,798 Other debt 149 279 Deferred financing costs (112 ) (222 ) 44,533 27,075 Less: current portion 44,516 4,654 $ 17 $ 22,421 2015 Credit Agreement On December 30, 2015, the Company entered into a Second Amended and Restated Credit Agreement (the “2015 Credit Agreement”) among the Company, VPG Canada, the lenders, Citizens Bank, National Association and Wells Fargo Bank, National Association as joint book-runners and JPMorgan Chase Bank, National Association as agent for such lenders (the “Agent”), pursuant to which the terms of the Company’s multi-currency, secured credit facility were revised and expanded to provide for the following facilities: (1) a secured revolving facility (the “2015 Revolving Facility”) in an aggregate principal amount of $30.0 million , with a sublimit of $10.0 million which can be used for letters of credit for the account of the Company or its U.S. and Canadian subsidiaries, the proceeds of which may be used for working capital and general corporate purposes, and a portion of which was used to fund the Stress-Tek and Pacific acquisitions ; (2) a secured closing date term facility for the Company (the “2015 U.S. Closing Date Term Facility”) in an aggregate principal amount of $4.5 million , the proceeds of which were used by the Company to refinance indebtedness under its existing term loan; (3) a secured delayed draw term facility for the Company (the "2015 U.S. Delayed Draw Term Facility") in an aggregate principal amount of $11.0 million , the proceeds of which were used to fund a portion of the Stress-Tek acquisition; and (4) a secured term facility for VPG Canada (the “2015 Canadian Term Facility”) in an aggregate principal amount of $9.5 million , the proceeds of which were used by VPG Canada to refinance indebtedness under its existing term loan. The aggregate principal amount of the 2015 Revolving Facility may be increased by a maximum of $15.0 million upon the request of the Company, subject to the terms of the 2015 Credit Agreement. The 2015 Credit Agreement terminates on December 30, 2020 . The term loans are being repaid in quarterly installments. Interest payable on amounts borrowed under the 2015 Revolving Facility, the 2015 U.S. Closing Date Term Facility, the 2015 U.S. Delayed Draw Term Facility, and the 2015 Canadian Term Facility (collectively, the “Facilities”) is based upon, at the Company’s option, (1) the greatest of: the Agent’s prime rate, the Federal Funds rate, or a LIBOR floor (the “Base Rate”), or (2) LIBOR plus a specified margin. An interest margin of 0.25% is added to Base Rate loans. Depending upon the Company’s leverage ratio, an interest rate margin ranging from 2.00% to 3.50% per annum is added to the applicable LIBOR rate to determine the interest payable on the Facilities. The Company is required to pay a quarterly commitment fee of 0.30% per annum to 0.50% per annum on the unused portion of the 2015 Revolving Facility, which is determined based on the Company’s leverage ratio each quarter. Additional customary fees apply with respect to letters of credit. The total interest rates at December 31, 2019 and December 31, 2018, were 3.97% and 4.82% , respectively, for the 2015 Revolving and U.S. Delayed Draw Term Facilities and 3.97% and 4.82% , respectively, for the 2015 U.S. Closing Date Term and 2015 Canadian Term Facilities. The obligations of the Company and VPG Canada under the 2015 Credit Agreement are secured by pledges of stock in certain domestic and foreign subsidiaries, as well as guarantees by substantially all of the Company’s domestic subsidiaries and of the Company (with respect to the 2015 Canadian Term Facility). The obligations of the Company and the guarantors under the 2015 Credit Agreement are secured by substantially all the assets (excluding real estate) of the Company and such guarantors. The 2015 Canadian Term Facility is secured by substantially all the assets of VPG Canada and by a secured guarantee by the Company and its domestic subsidiaries. The 2015 Credit Agreement restricts the Company from paying cash dividends and requires the Company to comply with other customary covenants, representations, and warranties, including the maintenance of specific financial ratios. The financial maintenance covenants include a tangible net worth ratio, a leverage ratio, and a fixed charges coverage ratio. The Company was in compliance with its financial maintenance covenants at December 31, 2019 . If the Company is not in compliance with any of these covenant restrictions, the credit facility could be terminated by the lenders, and all amounts outstanding pursuant to the credit facility could become immediately payable. Accordion Exercise On October 23, 2019, VPG exercised all of the $15.0 million accordion feature (the “Accordion”) of its revolving credit facility (the “Revolving Credit Facility”). The exercise of the Accordion increases the aggregate principal amount available under the Revolving Credit Facility to $45.0 million . Other Lines of Credit In addition to the 2015 Revolving Facility discussed above, certain subsidiaries of the Company had committed short-term lines of credit with a foreign bank aggregating approximately $3.0 million and $3.0 million at December 31, 2019 and 2018 , respectively. The Company had outstanding letters of credit under these short-term lines of credit of $0.9 million and $0.9 million at December 31, 2019 and 2018 , respectively. Other Debt Other debt consists of debt held by VPG’s Japanese subsidiary and is payable monthly over the next 2 years at a zero percent interest rate. Aggregate annual maturities of long-term debt are as follows (in thousands) : 2020 $ 44,628 2021 17 2022 — 2023 — 2024 — Thereafter — Interest paid on third-party debt was $1.4 million , $1.6 million , and $1.7 million during the years ended December 31, 2019 , 2018 , and 2017 , respectively.</t>
  </si>
  <si>
    <t>Stockholders' Equity</t>
  </si>
  <si>
    <t>Stockholders' Equity Note [Abstract]</t>
  </si>
  <si>
    <t>Stockholders’ Equity The Company’s Class B convertible common stock carries ten votes per share. The common stock carries one vote per share. Class B shares are transferable only to certain permitted transferees while the common stock is freely transferable. Class B shares are convertible on a one -for- 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nvertible common stock if it grants such dividends or distributions in the same amount per share with respect to the other class of stock. As discussed in Note 7, the Company is restricted from paying cash dividends. Stock dividends or distributions, on any class of stock, are payable only in shares of stock of that class. Shares of either common stock or Class B convertible common stock cannot be split, divided, or combined unless the other is also split, divided, or combined equally. The Board of Directors is authorized, without further stockholder approval, to issue from time to time up to an aggregate of 1,000,000 shares of preferred stock in one or more series. The Board of Directors may fix or alter the designation, preferences, rights and any qualification, limitations, restrictions of the shares of any series, including the dividend rights, dividend rates, conversion rights, voting rights, redemption terms and prices, liquidation preferences and the number of shares constituting any series. No shares of the Company’s preferred stock are currently outstanding. Other Comprehensive Income (Loss) The cumulative balance of each component of other comprehensive income (loss) and the income tax effects allocated to each component are as follows (in thousands) : Beginning Before-Tax Tax Net-of-Tax Ending December 31, 2017 Pension and other postretirement actuarial items $ (7,145 ) $ (1,465 ) $ 112 $ (1,353 ) $ (8,498 ) Reclassification adjustment for recognition of actuarial items 583 (145 ) 438 438 Foreign currency translation adjustment (33,192 ) 5,654 148 5,802 (27,390 ) $ (40,337 ) $ 4,772 $ 115 $ 4,887 $ (35,450 ) December 31, 2018 Pension and other postretirement actuarial items $ (8,060 ) $ 1,392 $ (18 ) $ 1,374 $ (6,686 ) Reclassification adjustment for recognition of actuarial items 685 (145 ) 540 540 Foreign currency translation adjustment (27,390 ) (3,857 ) (72 ) (3,929 ) (31,319 ) $ (35,450 ) $ (1,780 ) $ (235 ) $ (2,015 ) $ (37,465 ) December 31, 2019 Pension and other postretirement actuarial items $ (6,146 ) $ (1,310 ) $ 194 $ (1,116 ) $ (7,262 ) Reclassification adjustment for recognition of actuarial items 359 (39 ) 320 320 Foreign currency translation adjustment (31,319 ) (290 ) 21 (269 ) (31,588 ) Reclassification adjustment for foreign currency translation 827 $ — 827 827 $ (37,465 ) $ (414 ) $ 176 $ (238 ) $ (37,703 ) Reclassification of foreign currency translation adjustment for gain on liquidation of a subsidiary is included in other income (expense) other ( See Note 15). Reclassifications of pension and other postretirement actuarial items out of accumulated other comprehensive income (loss) are included in the computation of net periodic benefit cost (see Note 9).</t>
  </si>
  <si>
    <t>Pensions and Other Postretirement Benefits Pensions and Other Postretirement Benefits</t>
  </si>
  <si>
    <t>Retirement Benefits [Abstract]</t>
  </si>
  <si>
    <t>Pension and Other Postretirement Benefits</t>
  </si>
  <si>
    <t>Pensions and Other Postretirement Benefits Defined Benefit Plans Employees of the Company participate in various defined benefit pension and other postretirement benefit plans. U.S. Pension Plan The Vishay Precision Group Non-Qualified Retirement Plan, like all nonqualified plans, is considered to be unfunded. The Company maintains a nonqualified trust, referred to as a “rabbi” trust, to fund benefi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pension plan of $1.7 million at December 31, 2019 and $1.6 million at December 31, 2018 , and the related liabilities of $2.4 million and $2.2 million at December 31, 2019 and 2018 , respectively. The Vishay Precision Group Non-Qualified Retirement Plan is frozen. Accordingly, no new employees may participate in the plan, no further participant contributions are permitted, and no further benefits accrue. Benefits accumulated prior to the freezing of the U.S. pension plan will be paid to employees upon retirement, and the Company will likely need to make additional cash contributions to the rabbi trust to fund this accumulated benefit obligation. Non-U.S. Pension Plans The Company provides pension and similar benefits to employees of certain non-U.S. subsidiaries consistent with local practices. Pension benefits earned are generally based on years of service and compensation during active employment. In 2018, the Company undertook several measures to de-risk the UK pension plan. The first measure was to freeze the plan, with no new participants permitted and no further benefits accrue. The second measure was to execute an enhanced transfer value exercise to transfer pension benefits outside of the plan. As s result, the Company incurred $0.7 million of expense related to these de-risking measures. Other Postretirement Benefit Plans In the U.S., the Company maintains two unfunded non-pension other postretirement benefit plans (“OPEB”) which are funded as costs are incurred. These plans provide medical and death benefits to retirees. The following table sets forth a reconciliation of the benefit obligation, plan assets, and funded status related to pension and other postretirement benefit plans (in thousands) : December 31, 2019 December 31, 2018 Pension OPEB Pension OPEB Change in benefit obligation: Benefit obligation at beginning of year $ 23,922 $ 4,645 $ 28,617 $ 4,726 Service cost (adjusted for actual employee contributions) 336 126 477 108 Interest cost 620 180 686 152 Contributions by participants — — 21 — Actuarial (gains) losses 2,170 (131 ) (1,568 ) (97 ) Benefits paid (856 ) (187 ) (1,042 ) (244 ) Curtailments and settlements (25 ) — (3,362 ) — Plan amendments and other 573 — 1,107 — Currency translation 531 — (1,014 ) — Benefit obligation at end of year $ 27,271 $ 4,633 $ 23,922 $ 4,645 Change in plan assets: Fair value of plan assets at beginning of year $ 14,501 $ — $ 17,454 $ — Actual return on plan assets 1,338 — (343 ) — Company contributions 1,032 187 1,495 244 Contributions by participants — 21 — Benefits paid (856 ) (187 ) (1,042 ) (244 ) Curtailments and settlements (25 ) — (2,429 ) — Plan amendments and other — 202 — Currency translation 430 — (857 ) — Fair value of plan assets at end of year $ 16,420 $ — $ 14,501 $ — Funded status at end of year $ (10,851 ) $ (4,633 ) $ (9,421 ) $ (4,645 ) Amounts recognized in the consolidated balance sheets consist of the following pre-tax amounts (in thousands) : December 31, 2019 December 31, 2018 Pension OPEB Pension OPEB Accrued pension and other postretirement costs $ (10,851 ) $ (4,633 ) $ (9,421 ) $ (4,645 ) Unrecognized actuarial gains and losses arise from several factors, including experience and assumption changes with respect to the obligations and from the difference between expected returns and actual returns on plan assets. Actuarial items consist of the following (in thousands) : December 31, 2019 December 31, 2018 Pension OPEB Pension OPEB Unrecognized net actuarial loss $ 6,500 $ 1,808 $ 5,237 $ 2,095 Unrecognized prior service cost 62 9 — Unamortized transition obligation 1 2 — $ 6,563 $ 1,808 $ 5,248 $ 2,095 The following table sets forth additional information regarding the projected and accumulated benefit obligations for the pension plans (in thousands) : December 31, 2019 2018 Accumulated benefit obligation, all plans $ 26,100 $ 23,040 Plans for which the accumulated benefit obligation exceeds plan assets: Projected benefit obligation $ 25,800 $ 22,552 Accumulated benefit obligation 25,158 22,155 Fair value of plan assets 14,983 13,256 Unrecognized gains and losses are amortized into future net periodic pension cost using the 10% corridor method over the expected remaining service life of the employee group. The following table sets forth the components of net periodic cost of pension and other postretirement benefit plans (in thousands) : Years ended December 31, 2019 2018 2017 Pension OPEB Pension OPEB Pension OPEB Annual service cost $ 336 $ 126 $ 498 $ 108 $ 548 $ 96 Less: employee contributions — — 21 — 35 — Net service cost 336 126 477 108 513 96 Interest cost 620 180 686 152 674 142 Expected return on plan assets (517 ) — (549 ) — (536 ) — Amortization of actuarial losses 202 156 507 177 463 119 Amortization of transition obligation 1 — 1 — 1 — Curtailment and settlement losses — — 708 — — — Net periodic benefit cost $ 642 $ 462 $ 1,830 $ 437 $ 1,115 $ 357 See Note 8 for the pre-tax, tax effect, and after tax amounts included in other comprehensive income during the years ended December 31, 2019 , 2018 , and 2017 . The estimated actuarial items that will be amortized from accumulated other comprehensive loss into net periodic pension cost during 2020 is $0.4 million . The following weighted-average assumptions were used to determine benefit obligations at December 31 of the respective years: 2019 2018 Pension OPEB Pension OPEB Discount rate 1.96 % 2.97 % 2.61 % 3.99 % Rate of compensation increase 1.20 % N/A 3.08 % N/A Expected return on plan assets 3.56 % N/A 2.70 % N/A The following weighted-average assumptions were used to determine the net periodic pension costs for the years ended December 31, 2019 and 2018 : 2019 2018 Pension OPEB Pension OPEB Discount rate 2.61 % 3.99 % 2.42 % 3.33 % Rate of compensation increase 3.08 % N/A 2.66 % N/A Expected return on plan assets 2.70 % N/A 3.46 % N/A Health care trend rate N/A 5.27 % N/A 17.25 % The health care trend ultimate rate is 3.90% per the terms of the plan. The impact of a one-percentage-point change in assumed health care cost trend rates on the net periodic benefit cost and postretirement benefit obligation is not material. The plans’ expected return on assets is based on management’s expectation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The target allocation of plan assets approximates the actual allocation of plan assets at December 31, 2019 and 2018 . Plan assets are comprised of: December 31, 2019 December 31, 2018 Pension OPEB Pension OPEB Equity securities 48 % — 50 % — Fixed income securities 42 % — 37 % — Cash and cash equivalents 10 % — 13 % — Total 100 % — 100 % — The Company maintains defined benefit retirement plans in certain of its subsidiaries. The assets of the plans are measured at fair value. Equity securities held by the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defined benefit retirement plans consist of government bonds and corporate notes that are valued based on quoted market prices on the last business day of the year. The fair value measurement of the fixed income securities is considered a Level 1 measurement within the fair value hierarchy. Cash held by the defined benefit retirement plans consists of deposits on account in various financial institutions. The carrying amount of the cash approximates its fair value. A summary of the Company’s pension plan assets for each fair value hierarchy level are as follows for the periods presented (see Note 16 for further description of the levels within the fair value hierarchy (in thousands)) : As of December 31, 2019 Fair value measurements at reporting date using: Total Fair Value Level 1 Inputs Level 2 Inputs Level 3 Inputs Defined benefit pension plan assets Equity securities $ 7,796 $ 7,796 $ — $ — Fixed income securities 6,975 6,975 — — Cash and cash equivalents 1,649 1,649 — — $ 16,420 $ 16,420 $ — $ — As of December 31, 2018 Fair value measurements at reporting date using: Total Fair Value Level 1 Inputs Level 2 Inputs Level 3 Inputs Defined benefit pension plan assets Equity securities $ 7,221 $ 7,221 $ — $ — Fixed income securities 5,309 5,309 — — Cash and cash equivalents 1,971 1,971 — — $ 14,501 $ 14,501 $ — $ — Estimated future benefit payments are as follows (in thousands) : Pension OPEB 2020 $ 921 $ 294 2021 1,038 338 2022 1,005 353 2023 1,569 292 2024 1,052 328 2024 - 2027 7,205 1,412 The Company anticipates making contributions to its funded and unfunded pension and postretirement benefit plans of approximately $1.5 million during 2020 . Other Retirement Obligations The Company participates in various other defined contribution plans based on local law or custom. The Company periodically makes contributions to these plans. At December 31, 2019 and 2018 , the consolidated balance sheets include $0.9 million and $1.3 million , respectively, within accrued pension and other postretirement costs related to these plans. Most of the Company’s U.S. employees are eligible to participate in 401(k) savings plans which provide company matching under various formulas. The Company’s matching expense for the plans was $0.7 million , $0.7 million , and $0.7 million for the years ended December 31, 2019 , 2018 , and 2017 , respectively. No material amounts are included in the consolidated balance sheets related to unfunded 401(k) contributions. Certain key employees participate in a nonqualified deferred compensation plan, which allows these employees to defer a portion of their compensation until retirement, or elect shorter deferral periods. The accompanying consolidated balance sheets include a liability within other noncurrent liabilitie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deferred compensation plan of $3.5 million at December 31, 2019 and $3.1 million at December 31, 2018 , and the related liabilities of $4.9 million and $4.2 million at December 31, 2019 and 2018 , respectively.</t>
  </si>
  <si>
    <t>Share-Based Compensation</t>
  </si>
  <si>
    <t>Share-based Payment Arrangement [Abstract]</t>
  </si>
  <si>
    <t>Share-Based Compensation The Amended and Restated Vishay Precision Group, Inc. Stock Incentive Plan (as amended and restated, the “Plan”) permits the issuance of up to 1,000,000 shares of common stock. At December 31, 2019 , the Company had reserved 417,602 shares of common stock for future grant of equity awards (restricted stock, unrestricted stock, restricted stock units (“RSUs”), or stock options). If any outstanding awards are forfeited by the holder, the underlying shares would be available for future grants under the Plan. Restricted Stock Units Pursuant to the Plan, the Company issued RSUs to board members, executive officers, and certain employees of the Company during 2019 . 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The Company recognizes compensation cost for RSUs that are expected to vest and for which performance criteria are expected to be met. On March 13, 2019, VPG’s three then- current executive officers were granted annual equity awards in the form of RSUs, of which 75% are performance-based. The awards have an aggregate target grant-date fair value of $1.8 million were comprised of 51,814 RSUs. Twenty-five percent of these awards will vest on January 1, 2022 , subject to the executives' continued employment. The performance-based portion of the RSUs will also vest on January 1, 2022, subject to the executives' continued employment and the satisfaction of certain performance objectives relating to three -year cumulative “adjusted free cash flow” and net earnings goals, each weighted equally. The awards issued in 2018 and 2017 have similar allocations and vesting criteria. On March 20, 2019, certain VPG employees were granted annual equity awards in the form of RSUs, of which 75% are performance-based. The awards have an aggregate target grant-date fair value of $0.4 million and were comprised of 12,445 RSUs. Twenty-five percent of these awards will vest on January 1, 2022 subject to the employees' continued employment. The performance-based portion of the RSUs will also vest on January 1, 2022, subject to the employee's continued employment and the satisfaction of certain performance objectives relating to three -year cumulative earnings goals and cash flow goals. On May 16, 2019, the Board of Directors approved the issuance of an aggregate of 8,244 RSUs to the independent board members of the Board of Directors and to the non-executive Chairman of the Board of Directors. The awards have an aggregate grant-date fair value of $0.3 million and will vest on the earlier of the Annual Stockholders meeting or May 16, 2020, subject to the directors' continued service on the Board of Directors. Vesting of equity awards may be subject to acceleration under certain circumstances. RSU activity is presented below (number of RSUs in thousands) : Years ended December 31, 2019 2018 2017 Number Weighted Number Weighted Number Weighted Outstanding: Beginning of year 265 $ 17.64 417 $ 14.57 377 $ 14.04 Granted 73 35.27 74 28.20 98 16.75 Vested (75 ) 15.27 (86 ) 16.75 (58 ) 14.78 Forfeited (51 ) 11.49 (140 ) 14.70 — — End of year 212 $ 25.97 265 $ 17.64 417 $ 14.57 The fair value of the RSUs vested during 2019 is $2.5 million . Included in the 2019 and 2018 activity are RSU's forfeited as a result of performance objectives not being met. These awards are therefore available for future grants under the Plan. RSUs with performance-based vesting criteria are expected to vest as follows (number of RSUs in thousands) : Vesting Date Expected to Vest Not Expected to Vest Total January 1, 2020 53 5 58 January 1, 2021 35 14 49 January 1, 2022 3 45 48 Share-Based Compensation Expense The following table summarizes pre-tax share-based compensation expense recognized (in thousands) : Years ended December 31, 2019 2018 2017 Restricted stock units $ 1,336 $ 1,799 $ 1,499 Share-based compensation expense is recognized ratably over the vesting period of the awards and for RSUs with performance criteria, is recognized for RSU's that are expected to vest and for which performance criteria are expected to be met. During 2019, it was also determined that certain performance objectives associated with awards granted in 2017, 2018 and 2019 were not likely to be fully met, necessitating a reversal of certain compensation expense associated with those awards. As a net result, adjustments decreasing share based compensation expense totaling $0.8 million were recorded during the year based on anticipated performance levels. During 2017, it was determined that certain performance objectives associated with awards granted in 2015 were likely to be met, when share based compensation expense related to these performance objectives had been reduced in prior years. This necessitated an increase to share-based compensation expense associated with those awards in 2017. However, it was also determined that certain performance objectives associated with awards granted in 2016 and 2017 were not likely to be fully met, necessitating a reversal of certain compensations expense associated with those awards. As a net result, adjustments increasing share based compensation expense totaling $0.4 million were recorded during the year based on anticipated performance levels. The deferred tax benefit on share-based compensation expense was $0.1 million , $0.0 million , and $0.1 million for the years ended December 31, 2019 , 2018 , and 2017 , respectively. As of December 31, 2019 , the Company had $1.2 million of unrecognized share-based compensation expense related to share-based awards that will be recognized over a weighted-average period of approximately 1.4 years.</t>
  </si>
  <si>
    <t>Commitments, Contingencies, and Concentrations</t>
  </si>
  <si>
    <t>Commitments and Contingencies Disclosure [Abstract]</t>
  </si>
  <si>
    <t>Commitments Contingencies and Concentrations</t>
  </si>
  <si>
    <t>Commitments, Contingencies, and Concentrations Litigation The Company is subject to various legal proceedings that constitute ordinary, routine litigation incidental to its business. The Company is of the opinion that the disposition of these proceedings will not have a material adverse effect on its business or its financial condition, results of operations, and cash flows. Executive Employment Agreements The Company has employment agreements with its executive officers which outline base salary, incentive compensation, and equity-based compensation. The employment agreements with the Company's executive officers also provide for incremental compensation in the event of termination without cause or resignation for good reason. Sources of Supplies Although most materials incorporated in the Company’s products are available from a number of sources, certain materials are available only from a relatively limited number of suppliers. Some of the most highly specialized materials for the Company’s sensors are sourced from a single vendor. The Company maintains a safety stock inventory of certain critical materials at its facilities. Certain metals used in the manufacture of the Company’s products are traded on active markets, and can be subject to significant price volatility. Market Concentrations No single customer comprises greater than 5% of net revenues. The vast majority of the Company’s products are used in the broad industrial market, with selected uses in military and aerospace, medical, agriculture, and construction. Within the broad industrial segment, the Company’s products serve wide applications in the waste management, bulk hauling, logging, scale manufacturing, engineering systems, pharmaceutical, oil, chemical, steel, paper, and food industries. Credit Risk Concentrations Financial instruments with potential credit risk consist principally of cash and cash equivalents, accounts receivable, and notes receivable. The Company maintains cash and cash equivalents with various major financial institutions. Concentrations of credit risk with respect to receivables are generally limited due to the Company’s large number of customers and their dispersion across many countries and industries. At December 31, 2019 and 2018 , the Company had no significant concentrations of credit risk. Geographic Concentrations At December 31, 2019 and 2018 , a significant percentage of the Company’s cash and cash equivalents are held outside the United States. See the following table for the percentage of cash and cash equivalents by region at December 31, 2019 and December 31, 2018 : December 31, 2019 2018 Asia 23 % 28 % United States 7 % 7 % Israel 28 % 35 % Europe 14 % 13 % United Kingdom 17 % 12 % Canada 11 % 5 % Total 100 % 100 %</t>
  </si>
  <si>
    <t>Leases</t>
  </si>
  <si>
    <t>Leases [Abstract]</t>
  </si>
  <si>
    <t>Leases Effective January 1, 2019 the Company adopted the new lease accounting standard using the modified retrospective method of applying the new standard at the adoption date. The Company determines if an arrangement is or contains a lease at inception or modification of such agreement. The arrangement is or contains a lease if the contract conveys the right to control the use of the identified asset for a period in exchange for consideration. Lease right of use assets and liabilities are recognized based on the present value of future minimum lease payments over the expected term at commencement date. As the implicit rate is not determinable in most of the Company's leases, the Company's incremental borrowing rate is used as the basis to determine the present value of future lease payments. Refer to Note 7 for discussion of the Company's borrowing rate. The expected lease terms include options to extend or terminate. The period which is subject to an option to extend the lease is included in the lease term if it is reasonably certain that the option will be exercised. Some of these leases contain variable payment provisions that depend on an index or rate, initially measured using the index or rate at the lease commencement date and are therefore not included in our future minimum lease payments. Variable payments are expensed in the periods incurred. Lease expense for minimum lease payments is recognized on a straight-line basis over the expected lease term. Additionally, the Company elected the package of practical expedients permitted under the transition guidance, which allows the carryforward the historical lease classification. The Company also made an election to exclude from balance sheet reporting leases with initial terms of 12 months or less and to exclude non-lease components from lease right of use assets and corresponding liabilities. The Company primarily leases office and manufacturing facilities in addition to vehicles, which have remaining terms of less than one year to seven years . The Company has no finance leases. The Company recorded a $0.5 million adjustment to opening retained earnings related to the remaining deferred gain recorded as part of the Karmiel, Israel sale leaseback. Leases recorded on the balance sheet consist of the following (in thousands) : Leases Classification on Balance Sheet December 31, 2019 Assets Operating lease right of use asset Other Assets $ 8,691 Liabilities Operating lease - current Other Accrued Expenses $ 2,827 Operating lease - non-current Other Liabilities $ 5,811 Other information related to lease term and discount rate is as follows: December 31, 2019 Operating leases weighted average remaining lease term (in years) 4.0 years Operating leases weighted average discount rate 5.05 % The components of lease expense are as follows (in thousands) : Year Ended December 31, 2019 Operating lease cost $ 3,376 Variable lease cost 44 Short-term lease cost 87 Total lease cost $ 3,507 Right of use assets obtained in exchange for new operating lease liability during 2019 were $0.3 million . The cash paid for amounts included in the measurement of lease liabilities approximates our operating lease cost for the year ended December 31, 2019 . Undiscounted maturities of operating lease payments as of December 31, 2019 are summarized as follows (in thousands) : 2020 $ 3,349 2021 2,563 2022 1,580 2023 1,201 2024 769 Thereafter 576 Total future minimum lease payments $ 10,038 Less: amount representing interest (1,400 ) Present value of future minimum lease payments $ 8,638 One of the Company's indirect wholly-owned subsidiaries enter into a lease agreement as tenant related to a property in Israel. Such lease agreement provides that we will lease a new building of approximately 121,400 square feet. The Company expects to commence occupancy in the second half of 2020. Rent expense on operating leases prior to adoption of ASC 842 was $3.6 million and $3.6 million for the years ended December 31, 2018 and 2017, respectively. The following are the future minimum lease payments (excluding related party leases as described in Note 17) with initial or remaining noncancellable lease terms in excess of one year as of December 31, 2018 ( in thousands) : 2019 $ 3,580 2020 2,126 2021 997 2022 725 2023 503 Thereafter 336 Total lease payments $ 8,267</t>
  </si>
  <si>
    <t>Segment and Geographic Data</t>
  </si>
  <si>
    <t>Segment Reporting [Abstract]</t>
  </si>
  <si>
    <t>Segment and Geographic Data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complete systems which include load cells and instrumentation for weighing, force control and force measurement for a variety of uses such as process control and on-board weighing applications. VPG evaluates reporting segment performance based on multiple performance measures including gross profits, revenues, and operating income, exclusive of certain items. Management believes that evaluating segment performance, excluding items such as restructuring and severance costs, and other items is meaningful because it provides insight with respect to the intrinsic operating results of VPG. The accounting policies of the segments are the same as those described in the summary of significant accounting policies (see Note 1). Reporting segment assets are the owned or allocated assets used by each segment. Products are transferred between segments on a basis intended to reflect, as nearly as practicable, the market value of the products. The following table sets forth reporting segment information (in thousands) : Foil Technology Products Force Sensors Weighing and Control Systems Corporate/ Other Total 2019 Net third-party revenues $ 131,803 $ 64,357 $ 87,798 $ — $ 283,958 Intersegment revenues 4,067 1,068 463 (5,598 ) — Gross profit 53,292 18,022 40,303 — 111,617 Segment operating income (loss) 29,873 8,643 21,058 (30,926 ) 28,648 Acquisition costs — — 443 — 443 Executive severance costs — — — 611 611 Restructuring costs 86 2,041 — 166 2,293 Depreciation and amortization expense 5,870 2,442 2,200 1,283 11,795 Capital expenditures 7,011 2,237 1,243 38 10,529 Total assets 116,920 75,885 158,597 19,011 370,413 2018 Net third-party revenues $ 141,009 $ 73,186 $ 85,599 $ — $ 299,794 Intersegment revenues 3,878 1,365 577 (5,820 ) — Gross profit 61,562 20,001 39,704 — 121,267 Segment operating income (loss) 38,404 10,514 20,508 (32,203 ) 37,223 Impairment of goodwill and indefinite-lived intangibles 2,820 — — — 2,820 Restructuring costs — 289 — — 289 Depreciation and amortization expense 5,173 2,323 2,121 1,014 10,631 Capital expenditures 9,239 2,483 1,370 147 13,239 Total assets 132,918 82,637 95,954 14,874 326,383 2017 Net third-party revenues $ 116,272 $ 65,446 $ 72,632 $ — $ 254,350 Intersegment revenues 2,316 1,346 911 (4,573 ) — Gross profit 47,755 18,192 32,336 — 98,283 Segment operating income (loss) 26,426 9,274 14,770 (27,982 ) 22,488 Restructuring costs 85 849 602 508 2,044 Depreciation and amortization expense 4,946 2,537 2,133 1,010 10,626 Capital expenditures 4,519 4,297 823 453 10,092 Total assets 119,175 77,756 97,007 12,613 306,551 The “Corporate/Other” column for segment operating income (loss) includes unallocated selling, general, and administrative expenses and certain items which management excludes from segment results when evaluating segment performance, as follows (in thousands) : Years ended December 31, 2019 2018 2017 Unallocated selling, general, and administrative expenses $ (27,579 ) $ (29,094 ) $ (25,938 ) Acquisition costs (443 ) — — Impairment of goodwill and indefinite-lived intangibles — (2,820 ) — Executive severance costs (611 ) — — Restructuring costs (2,293 ) (289 ) (2,044 ) $ (30,926 ) $ (32,203 ) $ (27,982 ) The following geographic data includes property and equipment based on physical location (in thousands) : December 31, Property and Equipment - Net 2019 2018 United States $ 12,009 $ 10,933 United Kingdom 4,011 3,960 Other Europe 1,498 1,430 Israel 22,903 22,682 Asia 19,118 19,090 Canada and Other 1,731 1,324 $ 61,270 $ 59,419</t>
  </si>
  <si>
    <t>Earnings Per Share</t>
  </si>
  <si>
    <t>Earnings Per Share [Abstract]</t>
  </si>
  <si>
    <t>Earnings Per Share Basic earnings per share are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0), and other potentially dilutive securities. The following table sets forth the computation of basic and diluted earnings per share attributable to VPG stockholders (in thousands, except earnings per share) : Years ended December 31, 2019 2018 2017 Numerator: Numerator for basic earnings per share: Net earnings attributable to VPG stockholders $ 22,188 $ 23,646 $ 14,345 Adjustment to the numerator for net earnings: Interest savings assuming conversion of dilutive exchangeable notes, net of tax — 6 24 Numerator for diluted earnings per share: Net earnings attributable to VPG stockholders $ 22,188 $ 23,652 $ 14,369 Denominator: Denominator for basic earnings per share: Weighted average shares 13,515 13,439 13,262 Effect of dilutive securities: Exchangeable notes — 22 145 Restricted stock units 82 74 64 Dilutive potential common shares 82 96 209 Denominator for diluted earnings per share: Adjusted weighted average shares 13,597 13,535 13,471 Basic earnings per share attributable to VPG stockholders $ 1.64 $ 1.76 $ 1.08 Diluted earnings per share attributable to VPG stockholders $ 1.63 $ 1.75 $ 1.07</t>
  </si>
  <si>
    <t>Additional Financial Statement Information</t>
  </si>
  <si>
    <t>Organization, Consolidation and Presentation of Financial Statements [Abstract]</t>
  </si>
  <si>
    <t>Additional Financial Information Statement Information</t>
  </si>
  <si>
    <t>Additional Financial Statement Information The caption “Other” on the consolidated statements of operations consists of the following (in thousands) : Years ended December 31, 2019 2018 2017 Foreign exchange loss $ (1,638 ) $ (279 ) $ (724 ) Interest income 622 506 167 Pension expense (643 ) (1,682 ) (863 ) Other 958 (41 ) 1,337 $ (701 ) $ (1,496 ) $ (83 ) Foreign currency exchange gains and losses represent the impact of changes in foreign currency exchange rates. The change in foreign exchange gains/(losses) during the period, as compared to the prior year period, is primarily due to fluctuations in the Israeli shekel, the Euro, India Rupee and the Canadian dollar. Pension expense represents the net periodic benefit cost excluding the service cost. In 2018, the Company recognized a settlement loss of $0.7 million related to measures taken to de-risk the UK pension schemes as discussed in Note 9 to the consolidated financial statements. Included in Other for the year ended December 31, 2019, is a one-time $0.8 million gain on liquidation of one of the Company's subsidiaries. Included within Other, for the year ended December 31, 2017, is net proceeds of $1.5 million related to a lease termination payment at the Company's Tianjin, People's Republic of China location. The relocation of operation in Tianjin was completed in 2018. Other accrued expenses consist of the following (in thousands) : December 31, 2019 2018 Customer advance payments $ 4,561 $ 5,328 Accrued restructuring 604 159 Goods received, not yet invoiced 1,561 1,819 Accrued taxes, other than income taxes 1,167 2,293 Accrued commissions 2,149 2,203 Accrued professional fees 1,082 1,775 Lease liability - current 2,827 — Other 5,002 3,454 $ 18,953 $ 17,031 Israeli Severance Pay The Israeli Severance Pay Law, 1963 ("Severance Pay Law"), specifies that employees of our Israeli subsidiary are entitled to severance payment, following the termination of their employment. Under the Severance Pay Law, the severance payment is calculated as one month salary for each year of employment, or a portion thereof. Part of the subsidiar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subsidiary from any future severance payments in respect of those employees. As a result, the Company does not recognize any liability for severance pay due to these employees and the deposits under Section 14 are not recorded as an asset in the Company's balance sheet. For the subsidiar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 recorded as expenses the increase in the severance liability, net of earnings (losses) from the related investment fund. The subsidiary's liability was partially funded by monthly payments deposited with insurers and the value of these deposits is recorded as an asset on the Company's balance sheet. Any unfunded amounts would be paid from operating funds and are covered by a provision established by the subsidiary. The accompanying consolidated balance sheets at December 31, 2019 and December 31, 2018 include a $8.0 million and $7.7 million liability, respectively, associated with Israeli severance requirements in other liabilities. Executive Severance During the second fiscal quarter of 2019, the Company recorded $0.6 million of severance costs associated with the resignation of an executive officer of the Company. The severance costs consisted of payments and other benefits as specified in the executive officer's separation agreement.</t>
  </si>
  <si>
    <t>Fair Value Measurements</t>
  </si>
  <si>
    <t>Fair Value Disclosures [Abstract]</t>
  </si>
  <si>
    <t>Fair Value Measurements ASC Topic 820, Fair Value Measurements and Disclosures,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s provide the financial assets and liabilities carried at fair value measured on a recurring basis (in thousands) : As of December 31, 2019 Fair value measurements at reporting date using: Total Fair Value Level 1 Inputs Level 2 Inputs Level 3 Inputs Assets: Assets held in rabbi trusts $ 5,169 $ 53 $ 5,116 $ — As of December 31, 2018 Fair value measurements at reporting date using: Total Fair Value Level 1 Inputs Level 2 Inputs Level 3 Inputs Assets: Assets held in rabbi trusts $ 4,641 $ 87 $ 4,554 $ — The Company maintains nonqualified trusts, referred to as “rabbi” trusts, to fund payments under deferred compensation and nonqualified pension plans. Rabbi trust assets consist primarily of marketable securities, classified as available-for-sale money market funds at December 31, 2019 and December 31, 2018 ,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December 31, 2019 and December 31, 2018 approximates its carrying value, as the revolving debt and term loans are reset quarterly based on current market rates, plus a base rate as specified in the 2015 Credit Agreement. The fair value measurement of long-term debt is considered a Level 2 measurement. The Company’s financial instruments include cash and cash equivalents, accounts receivable, short-term notes payable, and accounts payable. The carrying amounts for these financial instruments reported in the consolidated balance sheets approximate their fair values.</t>
  </si>
  <si>
    <t>Related Party Transactions</t>
  </si>
  <si>
    <t>Related Party Transactions [Abstract]</t>
  </si>
  <si>
    <t>Related Party Transactions Until July 6, 2010, VPG was part of Vishay Intertechnology, and the assets and liabilities consisted of those that Vishay Intertechnology attributed to its precision measurement and foil resistor businesses. Following the spin-off on July 6, 2010, VPG is an independent, publicly-traded company, and Vishay Intertechnology does not retain any ownership interest in VPG, although a common group of stockholders control a significant portion of the voting power of each company and the companies have three common board members. Subsequent to the spin-off, VPG and Vishay Intertechnology continue to share certain manufacturing locations. VPG owns one location in Japan at which it leases space to Vishay Intertechnology. Vishay Intertechnology owns one location in the United States, at which it leases space to VPG. Lease receipts and payments related to the shared facilities are immaterial.</t>
  </si>
  <si>
    <t>Subsequent Events</t>
  </si>
  <si>
    <t>Subsequent Events [Abstract]</t>
  </si>
  <si>
    <t>Subsequent Events Executive RSU grant On March 5, 2020, VPG’s three current executive officers were granted annual equity awards in the form of RSUs, of which 75% are performance-based. The awards have an aggregate target grant-date fair value of $1.2 million and were comprised of 44,269 RSUs. Twenty-five percent of these awards will vest on January 1, 2023, subject to the executives continued employment. The performance-based portion of the RSUs will also vest on January 1, 2023, subject to the executives continued employment and the satisfaction of certain performance objectives relating to three -year cumulative “adjusted free cash flow” and net earnings goals.</t>
  </si>
  <si>
    <t>Summary of Quarterly Financial information (Unaudited)</t>
  </si>
  <si>
    <t>Quarterly Financial Information Disclosure [Abstract]</t>
  </si>
  <si>
    <t>Summary of Quarterly Financial Information (Unaudited)</t>
  </si>
  <si>
    <t>Summary of Quarterly Financial Information (Unaudited) (in thousands, except per share amounts) 2019 2018 First Second Third Fourth First Second Third Fourth Statement of Operations data: Net revenues $ 76,525 $ 70,870 $ 67,421 $ 69,142 $ 73,091 $ 74,231 $ 75,490 $ 76,982 Gross profit 33,051 28,609 25,790 24,167 28,505 31,366 30,580 30,816 Operating income 12,603 8,102 6,186 1,757 8,186 11,315 10,631 7,091 Net earnings 8,326 5,580 4,530 3,859 4,958 7,683 7,567 3,437 Less: net earnings attributable to noncontrolling interests 83 15 21 (12 ) (30 ) (10 ) 20 19 Net earnings attributable to VPG stockholders 8,243 5,565 4,509 3,871 4,988 7,693 7,547 3,418 Per Share Data: (b) Basic earnings per share $ 0.61 $ 0.41 $ 0.33 $ 0.29 $ 0.37 $ 0.57 $ 0.56 $ 0.25 Diluted earnings per share $ 0.61 $ 0.41 $ 0.33 $ 0.28 $ 0.37 $ 0.57 $ 0.56 $ 0.25 Certain Items Recorded during the Quarters: Acquisition purchase accounting adjustments $ — $ — $ — $ 1,254 $ — $ — $ — $ — Acquisition costs — — — 443 — — — — Executive severance costs — 611 — — — — — — Impairment of goodwill and indefinite-lived intangibles — — — — — — — 2,820 UK pension settlement — — — — — — 673 Restructuring costs — — 547 1,746 — 61 228 — Tax effect of reconciling items and discrete tax items — — 80 3,663 — 9 35 (377 )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9 ended on March 30 , June 29 , September 28 , and December 31 , respectively. The first, second, third, and fourth quarters of 2018 ended on March 31 , June 30 , September 29 , and December 31 , respectively. (b) Quarterly amounts may not agree in total to the corresponding annual amounts due to rounding.</t>
  </si>
  <si>
    <t>Background and Summary of Significant Accounting Policies (Policies)</t>
  </si>
  <si>
    <t>Principles of Consolidation</t>
  </si>
  <si>
    <t>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t>
  </si>
  <si>
    <t>Revenue Recognition</t>
  </si>
  <si>
    <t>Revenue Recognition The Company derives substantially all of its revenue from product sales. The Company recognizes the vast majority of its sales at a point-in-time. It utilizes the core principle of recognizing revenue when the Company satisfies performance obligations as evidenced by the transfer of control of its products to the customer. Such revenues are derived from purchase orders and/or contracts with customers. Each contract has the promise to transfer the control of the products, each of which is individually distinct and is considered the identified performance obligation. As part of the decision to enter into each contract, the Company evaluates the customer’s credit risk, but its contracts do not have any significant financing components, as payment is generally due net 30 to 60 days after delivery. In accordance with contract terms, revenue from the Company’s product sales is recognized at the time of product shipment from its facilities or delivery to the customer location, as determined by the agreed upon shipping terms. Under the terms of some of its contracts, the Company may be required to perform certain installation services. These installation services are performed at the time of product delivery or at some point thereafter. The installation services do not significantly modify the product provided, and although the Company may be required contractually to provide these services, the installation services could be performed by a third party or the customer. Thus, these installation services are a distinct performance obligation. In most of the applicable contracts, this installation service element is immaterial in the context of the agreement. When the installation services are accounted for as a separate performance obligation, the Company allocates the transaction price to this element based on its relative standalone selling pric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Sales, value add and other taxes collected concurrent with revenue-producing activities are excluded from revenue. See Note 2 for further details on Revenues.</t>
  </si>
  <si>
    <t>Research and Development Expense</t>
  </si>
  <si>
    <t>Research and Development Expenses Research and development costs are expensed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 On December 22, 2017, the SEC staff issued SAB 118 to address the application of U.S. GAAP in situations when a registrant does not have all the necessary information available to prepare and analyze the accounting treatment for the proper recognition of the tax impact of the 2017 Tax Act. In accordance with SAB 118 guidance, the Company had recorded the provisional tax impacts related to the deemed distribution of foreign earnings and the expense for the revaluation of deferred tax assets and liabilities in its consolidated financial statements for the year ended December 31, 2017. In accordance with SAB 118, the financial reporting impact of the 2017 Tax Act was completed in the fourth quarter of 2018 resulting in a net increase in tax expense of $0.8 million .</t>
  </si>
  <si>
    <t>Cash and Cash Equivalents</t>
  </si>
  <si>
    <t>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9 or 2018 .</t>
  </si>
  <si>
    <t>Allowance For Doubtful Accounts</t>
  </si>
  <si>
    <t>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t>
  </si>
  <si>
    <t>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si>
  <si>
    <t>Property and Equipment</t>
  </si>
  <si>
    <t>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ease term. Software is being depreciated over useful lives of three to five years . Construction in progress is not depreciated until the assets are placed in service.</t>
  </si>
  <si>
    <t>Business Combinations</t>
  </si>
  <si>
    <t>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Third party appraisal firms and other consultants are engaged to assist management in determining the fair values of certain assets acquired and liabilities assumed. Estimating fair values requires significant judgments, estimates and assumptions, including but not limited to: discount rates, future cash flows and the economic lives of trade names, technology, customer relationships, property, plant and equipment, as well as income taxes. These estimates are based on historical experience and information obtained from the management of the acquired companies, and are inherently uncertain.</t>
  </si>
  <si>
    <t xml:space="preserve">Goodwill and Other Intangible Assets Goodwill and indefinite-lived trademarks are tested for impairment at least annually, and whenever events or changes in circumstances occur indicating that it is "more likely than not" impairment may have been incurred. We have the option to first assess qualitative factors to determine whether it is "more likely than not" that the fair value of a reporting unit is less than its carrying amount as a basis for determining if it is necessary to perform the quantitative goodwill impairment test. However, if we conclude otherwise, then we are required to perform the quantitative impairment test by calculating the fair value of the reporting unit and comparing it against its carrying amount. We estimate the fair value of our steel and on-board weighing reporting units using the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We estimate the fair value of our instrumentation reporting unit using the income approach. If the fair value exceeds the carrying value, no further evaluation is required and no impairment loss is recognized. An impairment charge would be recognized to the extent the carrying amount of goodwill exceeds the reporting unit fair value. The Company's required goodwill annual impairment test is completed as of the first day of the fourth fiscal quarter each year. As more fully described in Note 4 to the consolidated financial statements, the 2019 annual impairment test resulted in no impairment. The 2018 annual impairment test resulted in an impairment charge in the fourth quarter of 2018. The 2017 annual impairment test resulted in no impairment.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annual impairment test for 2019 resulted in no impairment. The 2018 annual impairment test resulted in the Company recording an impairment charge in the fourth quarter of 2018. The 2017 annual impairment test resulted in no impairment. Definite-lived intangible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the asset may not be recoverable based on undiscounted estimated cash flows expected to result from its use and eventual disposition. </t>
  </si>
  <si>
    <t>Impairment of Long-Lived Assets</t>
  </si>
  <si>
    <t>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t>
  </si>
  <si>
    <t>Foreign Currency Translation</t>
  </si>
  <si>
    <t>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t>
  </si>
  <si>
    <t>Share-Based Compensation Compensation costs related to share-based payments are recognized in the consolidated financial statements. The amount of compensation cost is measured based on the grant-date fair value of the equity instruments issued. For service-based awards, compensation cost is recognized over the period that an officer, employee, or non-employee director provides service in exchange for the award. The Company recognizes forfeitures as they occur. For performance based awards, the Company recognizes compensation cost for awards that are expected to vest based on whether performance criteria are expected to be met. For options and restricted stock units subject to graded vesting, the Company recognizes expense over the service period for each separately vesting portion of the award as if the award was comprised of multiple awards.</t>
  </si>
  <si>
    <t>Commitments and Contingencies</t>
  </si>
  <si>
    <t>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t>
  </si>
  <si>
    <t>Recent Accounting Pronouncements</t>
  </si>
  <si>
    <t>Recently Adopted Accounting Pronouncements In February 2016, the Financial Accounting Standards Board ("FASB") issued Accounting Standards Update ("ASU") No. 2016-02, “ Leases (Topic 842) ,” a comprehensive new lease standard that amends various aspects of existing accounting guidance for leases. The core principle of this ASU requires lessees to present the assets and liabilities that arise from leases on their balance sheets. The Company adopted this ASU effective January 1, 2019 using a modified retrospective approach through a cumulative-effect adjustment to retained earnings as of the beginning of the period of adoption. See Note 12- Leases. In February 2018, the FASB issued ASU No. 2018-02, "Income Statement - Reporting Comprehensive Income (Topic 220): Reclassification of Certain Tax Effects from Accumulated Other Comprehensive Income." This ASU gives entities the option to reclassify to retained earnings the tax effects resulting from the Tax Cuts and Jobs Act ("2017 Tax Act") related to items in accumulated other comprehensive income ("AOCI") that the FASB refers to as having been stranded in AOCI. The Company adopted ASU 2018-02 effective January 1, 2019, and elected not to reclassify the income tax effects from AOCI to retained earnings. Recently Issued Accounting Pronounc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in this ASU are effective for annual periods beginning after December 15, 2019 and early adoption is permitted. The effect on the Company's consolidated financial statements and related disclosures is not expected to be material.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financial statements.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mendments in this ASU are effective for interim and annual reporting periods beginning after December 15, 2019 and early adoption is permitted. The Company is evaluating the standard to determine the impact on the consolidated financial statements.</t>
  </si>
  <si>
    <t>Revenues Revenues (Tables)</t>
  </si>
  <si>
    <t>Disaggregation of Revenue</t>
  </si>
  <si>
    <t xml:space="preserve">The following table disaggregates net revenue by geographic region from contracts with customers based on net revenues generated by subsidiaries within that geographic location (in thousands) : Year Ended December 31, 2019 Foil Technology Force Weighing and Total United States $ 56,393 $ 33,695 $ 24,227 $ 114,315 United Kingdom 3,181 10,450 15,576 29,207 Other Europe 32,328 10,811 16,860 59,999 Israel 12,401 415 — 12,816 Asia 27,500 8,986 8,331 44,817 Canada — — 22,804 22,804 $ 131,803 $ 64,357 $ 87,798 $ 283,958 Year Ended December 31, 2018 Foil Technology Force Weighing and Total United States $ 61,132 $ 39,955 $ 23,818 $ 124,905 United Kingdom 3,666 11,787 14,296 29,749 Other Europe 31,431 10,678 18,741 60,850 Israel 11,028 517 — 11,545 Asia 33,752 10,249 7,442 51,443 Canada — — 21,302 21,302 $ 141,009 $ 73,186 $ 85,599 $ 299,794 Year Ended December 31, 2017 Foil Technology Force Weighing and Total United States $ 52,032 $ 34,108 $ 19,523 $ 105,663 United Kingdom 3,173 12,187 11,127 26,487 Other Europe 26,322 8,793 17,312 52,427 Israel 6,673 635 — 7,308 Asia 28,073 9,723 7,288 45,084 Canada — — 17,381 17,381 $ 116,273 $ 65,446 $ 72,631 $ 254,350 The following table disaggregates net revenue by market sector (in thousands) : Years Ended December 31, 2019 2018 2017 Test &amp; Measurement $ 69,594 $ 76,735 $ 64,798 Avionics, Military &amp; Space 23,975 26,743 22,378 Medical 10,863 9,868 8,769 Precision Weighing 91,001 93,734 81,439 Force Measurement 55,648 66,551 53,503 Steel 32,877 26,163 23,463 $ 283,958 $ 299,794 $ 254,350 </t>
  </si>
  <si>
    <t>Contract with Customer, Asset and Liability</t>
  </si>
  <si>
    <t>The outstanding contract assets and liability accounts were as follows (in thousands) : Contract Asset Contract Liability Unbilled Revenue Accrued Customer Advances December 31, 2018 $ 964 $ 5,328 December 31, 2019 $ 3,937 $ 4,561 Increase ( decrease) $ 2,973 $ (767 )</t>
  </si>
  <si>
    <t>Acquisition Activity (Tables)</t>
  </si>
  <si>
    <t>Schedule of Assets Acquired and Liabilities Assumed</t>
  </si>
  <si>
    <t xml:space="preserve">The following table summarizes the preliminary fair values assigned to the assets and liabilities of DSI as of November 1, 2019 (in thousands): Working capital (a) $ 6,874 Property and equipment 1,727 Long-term deferred income tax liability (4,321 ) Non-Controlling interest (299 ) Intangible assets: Patents and acquired technology 10,250 Customer relationships 4,344 Trade names 3,300 Total intangible assets 17,894 Fair value of acquired identifiable assets and liabilities 21,875 Purchase price 40,481 Goodwill $ 18,606 (a) Working capital accounts include accounts receivable, inventory, prepaid expenses, accounts payable, accrued expenses, and accrued payroll. </t>
  </si>
  <si>
    <t>Schedule of Acquisition Costs</t>
  </si>
  <si>
    <t>The Company recorded acquisition costs of associated with this transaction in its consolidated statements of operation as follows (in thousands) : Year ended December 31, 2019 Accounting and legal fees $ 214 Appraisal fees 13 Other 216 $ 443</t>
  </si>
  <si>
    <t>Business Acquisition, Pro Forma Information</t>
  </si>
  <si>
    <t>Following are the supplemental consolidated financial results for the Company on a unaudited pro forma basis, as if the DSI acquisition had been consummated on January 1, 2018 (unaudited): Year ended December 31, 2019 2018 Pro forma net revenues $ 298,085 $ 314,437 Pro forma net earnings attributable to VPG stockholders $ 22,775 $ 23,821 Pro forma basic earnings per share attributable to VPG stockholders $ 1.69 $ 1.77 Pro forma diluted earnings per share attributable to VPG stockholders $ 1.68 $ 1.76</t>
  </si>
  <si>
    <t>Goodwill and Other Intangible Assets (Tables)</t>
  </si>
  <si>
    <t>Schedule of Goodwill</t>
  </si>
  <si>
    <t>The change in the carrying amount of goodwill by segment is as follows ( in thousands) : Total Weighing and Control Systems Segment Foil Technology Products Segment KELK Acquisition DSI Acquisition Stress-Tek Acquisition Pacific Instruments Balance at January 1, 2018 $ 19,181 $ 6,828 $ — $ 6,311 $ 6,042 Impairment charges (2,500 ) — — — (2,500 ) Foreign currency translation adjustment (540 ) (540 ) — — — Balance at December 31, 2018 16,141 6,288 — 6,311 3,542 Goodwill acquired 18,606 18,606 — — Foreign currency translation adjustment 271 271 — — — Balance at December 31, 2019 $ 35,018 $ 6,559 $ 18,606 $ 6,311 $ 3,542</t>
  </si>
  <si>
    <t>Schedule of Finite-Lived Intangible Assets</t>
  </si>
  <si>
    <t>Intangible assets were as follows (in thousands) : December 31, 2019 2018 Intangible assets subject to amortization (Definite-lived): Patents and acquired technology $ 19,504 $ 9,067 Customer relationships 25,690 20,941 Trade names 1,690 1,674 Non-competition agreements 11,745 11,820 58,629 43,502 Accumulated amortization: Patents and acquired technology (4,718 ) (4,103 ) Customer relationships (11,727 ) (10,399 ) Trade names (1,690 ) (1,674 ) Non-competition agreements (11,717 ) (11,748 ) (29,852 ) (27,924 ) Net intangible assets subject to amortization $ 28,777 $ 15,578 Intangible assets not subject to amortization (Indefinite-lived): Trade names 5,421 2,078 $ 34,198 $ 17,656</t>
  </si>
  <si>
    <t>Schedule of Expected Amortization Expense</t>
  </si>
  <si>
    <t>Estimated annual amortization expense for each of the next five years is as follows (in thousands) : 2020 $ 2,465 2021 2,416 2022 2,415 2023 2,311 2024 2,279</t>
  </si>
  <si>
    <t>Restructuring Costs (Tables)</t>
  </si>
  <si>
    <t>Restructuring and Related Costs</t>
  </si>
  <si>
    <t>The following table summarizes the activity to date related to these programs in the accrued restructuring liability, which is comprised of the activity associated primarily with the employee termination costs . The accrued restructuring liability balance as of December 31, 2019 and 2018, respectively, is included in other accrued expenses in the accompanying consolidated balance sheets (in thousands) : December 31, 2019 2018 2017 Balance at beginning of year $ 159 $ 254 $ 1,333 Restructuring charges 1,559 289 2,044 Adjustment for adoption of ASU 2016-02 (69 ) — — Cash payments (1,064 ) (384 ) (3,122 ) Foreign currency translation 19 — (1 ) Balance at end of year $ 604 159 254</t>
  </si>
  <si>
    <t>Income Taxes (Tables)</t>
  </si>
  <si>
    <t>Schedule of Income before Income Tax, Domestic and Foreign</t>
  </si>
  <si>
    <t>For financial reporting purposes, income before taxes includes the following components (in thousands) : Years ended December 31, 2019 2018 2017 Domestic $ (7,405 ) $ (7,897 ) $ (3,552 ) Foreign 33,845 41,886 24,115 $ 26,440 $ 33,989 $ 20,563</t>
  </si>
  <si>
    <t>Schedule of Components of Income Tax Expense (Benefit)</t>
  </si>
  <si>
    <t>The expense (benefit) for income taxes is comprised of (in thousands) : Years ended December 31, 2019 2018 2017 Current: Federal $ 453 $ 189 $ (425 ) State and local (130 ) 162 89 Foreign 6,378 8,982 4,615 6,701 9,333 4,279 Deferred: Federal (2,638 ) 197 (257 ) State and local (123 ) (35 ) (1 ) Foreign 205 849 2,148 (2,556 ) 1,011 1,890 Total income tax expense $ 4,145 $ 10,344 $ 6,169</t>
  </si>
  <si>
    <t>Schedule of Effective Income Tax Rate Reconciliation</t>
  </si>
  <si>
    <t>A reconciliation of income tax expense (benefit) at the U.S. federal statutory income tax rate to the actual income tax provision is as follows (in thousands) : Years ended December 31, 2019 2018 2017 Tax at statutory rate $ 5,553 $ 7,138 $ 7,197 State income taxes, net of U.S. federal tax benefit (21 ) 89 93 Effect of foreign operations (109 ) 611 (1,137 ) Change in valuation allowance (646 ) 498 (397 ) Change in unrecognized tax benefits, net 650 258 105 Impairment of goodwill — 525 — Specialty tax credits (176 ) (295 ) (139 ) Statutory rate changes (249 ) 272 (470 ) Effect of foreign exchange (1,152 ) 321 (1,292 ) Loss of benefit of U.S. net operating loss (a) 967 — — Excess tax benefits related to share based compensation (a) (357 ) — — 2017 Tax Act: Effects of U.S. tax reform — (135 ) 11,311 Change in valuation allowance — 945 (9,093 ) Other (315 ) 117 (9 ) Total income tax expense $ 4,145 $ 10,344 $ 6,169 (a) Amounts for 2017 and 2018 are included in Other and fell below the 5% threshold.</t>
  </si>
  <si>
    <t>Schedule of Deferred Tax Assets and Liabilities</t>
  </si>
  <si>
    <t>Significant components of the Company’s deferred tax assets and liabilities are as follows (in thousands) : December 31, 2019 2018 Deferred tax assets: Pension and other postretirement costs $ 3,770 $ 3,600 Inventories 2,095 2,103 Net operating/capital loss and interest carryforwards 11,895 9,536 Tax credit carryforwards 1,431 748 Deferred compensation 2,865 2,009 Other accruals and reserves 3,362 3,547 Book over tax depreciation — 12 Total gross deferred tax assets 25,418 21,555 Less: valuation allowance (14,867 ) (14,455 ) 10,551 7,100 Deferred tax liabilities: Tax over book depreciation (290 ) — Investment in subsidiary (1,845 ) (1,983 ) Intangible assets, including tax deductible goodwill (5,745 ) (884 ) Total gross deferred tax liabilities (7,880 ) (2,867 ) Net deferred tax assets $ 2,671 $ 4,233</t>
  </si>
  <si>
    <t>Summary of Valuation Allowance</t>
  </si>
  <si>
    <t>Significant valuation allowances are as follows (in thousands) : December 31, Jurisdiction 2019 2018 U.S. federal $ 3,395 $ 4,240 U.S. state (net of U.S. federal tax benefit) 8,411 8,057 Israel - capital losses 2,457 1,457</t>
  </si>
  <si>
    <t>Summary of Operating Loss Carryforwards</t>
  </si>
  <si>
    <t>The following table summarizes significant net operating losses and credit carryforwards as of December 31, 2019 (in thousands): December 31, Jurisdiction 2019 Expiring U.S. foreign tax credit 1,431 2025-2039 U.S state net operating losses 92,407 2023-2039 Israel capital losses 10,684 No expiration</t>
  </si>
  <si>
    <t>Summary of Income Tax Contingencies</t>
  </si>
  <si>
    <t>The following table summarizes changes in the Company's gross liabilities, excluding interest and penalties, associated with unrecognized tax benefits (in thousands) : December 31, 2019 2018 2017 Balance at beginning of year $ 912 $ 823 $ 772 Addition based on tax positions related to current year 144 189 163 Addition based on tax positions related to prior years 668 182 — Reduction based on tax positions related to prior years (32 ) (98 ) (12 ) Currency translation adjustments 3 (28 ) 14 Reduction for payments made (134 ) — — Reduction for lapses of statute of limitations (206 ) (156 ) (114 ) Balance before indemnification receivable 1,355 912 823 Receivable from Vishay Intertechnology for indemnification — — (12 ) Balance at end of year $ 1,355 $ 912 $ 811</t>
  </si>
  <si>
    <t>Long-Term Debt (Tables)</t>
  </si>
  <si>
    <t>Schedule of Long-term Debt</t>
  </si>
  <si>
    <t>Long-term debt consists of the following (in thousands) : December 31, 2019 2018 2015 Credit Agreement - Revolving Facility $ 34,000 $ 12,000 2015 Credit Agreement - U.S. Closing Date Term Facility 2,038 2,967 2015 Credit Agreement - U.S. Delayed Draw Term Facility 4,982 7,253 2015 Credit Agreement - Canadian Term Facility 3,476 4,798 Other debt 149 279 Deferred financing costs (112 ) (222 ) 44,533 27,075 Less: current portion 44,516 4,654 $ 17 $ 22,421</t>
  </si>
  <si>
    <t>Schedule of Maturities of Long-term Debt</t>
  </si>
  <si>
    <t>Aggregate annual maturities of long-term debt are as follows (in thousands) : 2020 $ 44,628 2021 17 2022 — 2023 — 2024 — Thereafter —</t>
  </si>
  <si>
    <t>Stockholders' Equity (Tables)</t>
  </si>
  <si>
    <t>Schedule of Comprehensive Income (Loss)</t>
  </si>
  <si>
    <t>The cumulative balance of each component of other comprehensive income (loss) and the income tax effects allocated to each component are as follows (in thousands) : Beginning Before-Tax Tax Net-of-Tax Ending December 31, 2017 Pension and other postretirement actuarial items $ (7,145 ) $ (1,465 ) $ 112 $ (1,353 ) $ (8,498 ) Reclassification adjustment for recognition of actuarial items 583 (145 ) 438 438 Foreign currency translation adjustment (33,192 ) 5,654 148 5,802 (27,390 ) $ (40,337 ) $ 4,772 $ 115 $ 4,887 $ (35,450 ) December 31, 2018 Pension and other postretirement actuarial items $ (8,060 ) $ 1,392 $ (18 ) $ 1,374 $ (6,686 ) Reclassification adjustment for recognition of actuarial items 685 (145 ) 540 540 Foreign currency translation adjustment (27,390 ) (3,857 ) (72 ) (3,929 ) (31,319 ) $ (35,450 ) $ (1,780 ) $ (235 ) $ (2,015 ) $ (37,465 ) December 31, 2019 Pension and other postretirement actuarial items $ (6,146 ) $ (1,310 ) $ 194 $ (1,116 ) $ (7,262 ) Reclassification adjustment for recognition of actuarial items 359 (39 ) 320 320 Foreign currency translation adjustment (31,319 ) (290 ) 21 (269 ) (31,588 ) Reclassification adjustment for foreign currency translation 827 $ — 827 827 $ (37,465 ) $ (414 ) $ 176 $ (238 ) $ (37,703 )</t>
  </si>
  <si>
    <t>Pensions and Other Postretirement Benefits (Tables)</t>
  </si>
  <si>
    <t>Reconciliation of the Benefit Obligation, Plan Assets, and Funded Status to Benefit Plans</t>
  </si>
  <si>
    <t>The following table sets forth a reconciliation of the benefit obligation, plan assets, and funded status related to pension and other postretirement benefit plans (in thousands) : December 31, 2019 December 31, 2018 Pension OPEB Pension OPEB Change in benefit obligation: Benefit obligation at beginning of year $ 23,922 $ 4,645 $ 28,617 $ 4,726 Service cost (adjusted for actual employee contributions) 336 126 477 108 Interest cost 620 180 686 152 Contributions by participants — — 21 — Actuarial (gains) losses 2,170 (131 ) (1,568 ) (97 ) Benefits paid (856 ) (187 ) (1,042 ) (244 ) Curtailments and settlements (25 ) — (3,362 ) — Plan amendments and other 573 — 1,107 — Currency translation 531 — (1,014 ) — Benefit obligation at end of year $ 27,271 $ 4,633 $ 23,922 $ 4,645 Change in plan assets: Fair value of plan assets at beginning of year $ 14,501 $ — $ 17,454 $ — Actual return on plan assets 1,338 — (343 ) — Company contributions 1,032 187 1,495 244 Contributions by participants — 21 — Benefits paid (856 ) (187 ) (1,042 ) (244 ) Curtailments and settlements (25 ) — (2,429 ) — Plan amendments and other — 202 — Currency translation 430 — (857 ) — Fair value of plan assets at end of year $ 16,420 $ — $ 14,501 $ — Funded status at end of year $ (10,851 ) $ (4,633 ) $ (9,421 ) $ (4,645 )</t>
  </si>
  <si>
    <t>Amounts Recognized in the Consolidated Balance Sheet Pretax Amounts</t>
  </si>
  <si>
    <t>Amounts recognized in the consolidated balance sheets consist of the following pre-tax amounts (in thousands) : December 31, 2019 December 31, 2018 Pension OPEB Pension OPEB Accrued pension and other postretirement costs $ (10,851 ) $ (4,633 ) $ (9,421 ) $ (4,645 )</t>
  </si>
  <si>
    <t>Actuarial Items</t>
  </si>
  <si>
    <t>Actuarial items consist of the following (in thousands) : December 31, 2019 December 31, 2018 Pension OPEB Pension OPEB Unrecognized net actuarial loss $ 6,500 $ 1,808 $ 5,237 $ 2,095 Unrecognized prior service cost 62 9 — Unamortized transition obligation 1 2 — $ 6,563 $ 1,808 $ 5,248 $ 2,095</t>
  </si>
  <si>
    <t>Additional Information Regarding Projected and Accumulated Benefit Obligations for the Pension Plans</t>
  </si>
  <si>
    <t>The following table sets forth additional information regarding the projected and accumulated benefit obligations for the pension plans (in thousands) : December 31, 2019 2018 Accumulated benefit obligation, all plans $ 26,100 $ 23,040 Plans for which the accumulated benefit obligation exceeds plan assets: Projected benefit obligation $ 25,800 $ 22,552 Accumulated benefit obligation 25,158 22,155 Fair value of plan assets 14,983 13,256</t>
  </si>
  <si>
    <t>Components of Net Periodic Costs of Benefit Plans</t>
  </si>
  <si>
    <t>The following table sets forth the components of net periodic cost of pension and other postretirement benefit plans (in thousands) : Years ended December 31, 2019 2018 2017 Pension OPEB Pension OPEB Pension OPEB Annual service cost $ 336 $ 126 $ 498 $ 108 $ 548 $ 96 Less: employee contributions — — 21 — 35 — Net service cost 336 126 477 108 513 96 Interest cost 620 180 686 152 674 142 Expected return on plan assets (517 ) — (549 ) — (536 ) — Amortization of actuarial losses 202 156 507 177 463 119 Amortization of transition obligation 1 — 1 — 1 — Curtailment and settlement losses — — 708 — — — Net periodic benefit cost $ 642 $ 462 $ 1,830 $ 437 $ 1,115 $ 357</t>
  </si>
  <si>
    <t>Weighted-average Assumptions Used for Benefit Obligations and Net Periodic Pension Costs</t>
  </si>
  <si>
    <t>The following weighted-average assumptions were used to determine benefit obligations at December 31 of the respective years: 2019 2018 Pension OPEB Pension OPEB Discount rate 1.96 % 2.97 % 2.61 % 3.99 % Rate of compensation increase 1.20 % N/A 3.08 % N/A Expected return on plan assets 3.56 % N/A 2.70 % N/A The following weighted-average assumptions were used to determine the net periodic pension costs for the years ended December 31, 2019 and 2018 : 2019 2018 Pension OPEB Pension OPEB Discount rate 2.61 % 3.99 % 2.42 % 3.33 % Rate of compensation increase 3.08 % N/A 2.66 % N/A Expected return on plan assets 2.70 % N/A 3.46 % N/A Health care trend rate N/A 5.27 % N/A 17.25 %</t>
  </si>
  <si>
    <t>Composition of Plan Assets</t>
  </si>
  <si>
    <t>Plan assets are comprised of: December 31, 2019 December 31, 2018 Pension OPEB Pension OPEB Equity securities 48 % — 50 % — Fixed income securities 42 % — 37 % — Cash and cash equivalents 10 % — 13 % — Total 100 % — 100 % —</t>
  </si>
  <si>
    <t>Changes in Fair Value of Plan Assets for Each Hierarchy Level</t>
  </si>
  <si>
    <t>A summary of the Company’s pension plan assets for each fair value hierarchy level are as follows for the periods presented (see Note 16 for further description of the levels within the fair value hierarchy (in thousands)) : As of December 31, 2019 Fair value measurements at reporting date using: Total Fair Value Level 1 Inputs Level 2 Inputs Level 3 Inputs Defined benefit pension plan assets Equity securities $ 7,796 $ 7,796 $ — $ — Fixed income securities 6,975 6,975 — — Cash and cash equivalents 1,649 1,649 — — $ 16,420 $ 16,420 $ — $ — As of December 31, 2018 Fair value measurements at reporting date using: Total Fair Value Level 1 Inputs Level 2 Inputs Level 3 Inputs Defined benefit pension plan assets Equity securities $ 7,221 $ 7,221 $ — $ — Fixed income securities 5,309 5,309 — — Cash and cash equivalents 1,971 1,971 — — $ 14,501 $ 14,501 $ — $ —</t>
  </si>
  <si>
    <t>Estimated future Benefit Payments</t>
  </si>
  <si>
    <t>Estimated future benefit payments are as follows (in thousands) : Pension OPEB 2020 $ 921 $ 294 2021 1,038 338 2022 1,005 353 2023 1,569 292 2024 1,052 328 2024 - 2027 7,205 1,412</t>
  </si>
  <si>
    <t>Share-Based Compensation (Tables)</t>
  </si>
  <si>
    <t>Restricted Stock Units Activity</t>
  </si>
  <si>
    <t>RSU activity is presented below (number of RSUs in thousands) : Years ended December 31, 2019 2018 2017 Number Weighted Number Weighted Number Weighted Outstanding: Beginning of year 265 $ 17.64 417 $ 14.57 377 $ 14.04 Granted 73 35.27 74 28.20 98 16.75 Vested (75 ) 15.27 (86 ) 16.75 (58 ) 14.78 Forfeited (51 ) 11.49 (140 ) 14.70 — — End of year 212 $ 25.97 265 $ 17.64 417 $ 14.57</t>
  </si>
  <si>
    <t>Restricted Stock Units Performance-based Vesting Criteria</t>
  </si>
  <si>
    <t>RSUs with performance-based vesting criteria are expected to vest as follows (number of RSUs in thousands) : Vesting Date Expected to Vest Not Expected to Vest Total January 1, 2020 53 5 58 January 1, 2021 35 14 49 January 1, 2022 3 45 48</t>
  </si>
  <si>
    <t>Pre-tax Share-based Compensation Expense Recognized</t>
  </si>
  <si>
    <t>The following table summarizes pre-tax share-based compensation expense recognized (in thousands) : Years ended December 31, 2019 2018 2017 Restricted stock units $ 1,336 $ 1,799 $ 1,499</t>
  </si>
  <si>
    <t>Commitments, Contingencies, and Concentrations (Tables)</t>
  </si>
  <si>
    <t>Schedule Of Percentage Of Cash and Cash Equivalents Reported By Region</t>
  </si>
  <si>
    <t>See the following table for the percentage of cash and cash equivalents by region at December 31, 2019 and December 31, 2018 : December 31, 2019 2018 Asia 23 % 28 % United States 7 % 7 % Israel 28 % 35 % Europe 14 % 13 % United Kingdom 17 % 12 % Canada 11 % 5 % Total 100 % 100 %</t>
  </si>
  <si>
    <t>Leases (Tables)</t>
  </si>
  <si>
    <t>Leases Recorded on the Balance Sheet</t>
  </si>
  <si>
    <t>Leases recorded on the balance sheet consist of the following (in thousands) : Leases Classification on Balance Sheet December 31, 2019 Assets Operating lease right of use asset Other Assets $ 8,691 Liabilities Operating lease - current Other Accrued Expenses $ 2,827 Operating lease - non-current Other Liabilities $ 5,811</t>
  </si>
  <si>
    <t>Other Information Related to Lease Term and Discount Rate</t>
  </si>
  <si>
    <t>Other information related to lease term and discount rate is as follows: December 31, 2019 Operating leases weighted average remaining lease term (in years) 4.0 years Operating leases weighted average discount rate 5.05 %</t>
  </si>
  <si>
    <t>Components of Lease Expense</t>
  </si>
  <si>
    <t>The components of lease expense are as follows (in thousands) : Year Ended December 31, 2019 Operating lease cost $ 3,376 Variable lease cost 44 Short-term lease cost 87 Total lease cost $ 3,507</t>
  </si>
  <si>
    <t>Maturities of Operating Lease Liabilities</t>
  </si>
  <si>
    <t>Undiscounted maturities of operating lease payments as of December 31, 2019 are summarized as follows (in thousands) : 2020 $ 3,349 2021 2,563 2022 1,580 2023 1,201 2024 769 Thereafter 576 Total future minimum lease payments $ 10,038 Less: amount representing interest (1,400 ) Present value of future minimum lease payments $ 8,638</t>
  </si>
  <si>
    <t>Schedule of Future Minimum Rental Payments for Operating Leases</t>
  </si>
  <si>
    <t>The following are the future minimum lease payments (excluding related party leases as described in Note 17) with initial or remaining noncancellable lease terms in excess of one year as of December 31, 2018 ( in thousands) : 2019 $ 3,580 2020 2,126 2021 997 2022 725 2023 503 Thereafter 336 Total lease payments $ 8,267</t>
  </si>
  <si>
    <t>Segment and Geographic Data (Tables)</t>
  </si>
  <si>
    <t>Reporting Segment Information</t>
  </si>
  <si>
    <t>The following table sets forth reporting segment information (in thousands) : Foil Technology Products Force Sensors Weighing and Control Systems Corporate/ Other Total 2019 Net third-party revenues $ 131,803 $ 64,357 $ 87,798 $ — $ 283,958 Intersegment revenues 4,067 1,068 463 (5,598 ) — Gross profit 53,292 18,022 40,303 — 111,617 Segment operating income (loss) 29,873 8,643 21,058 (30,926 ) 28,648 Acquisition costs — — 443 — 443 Executive severance costs — — — 611 611 Restructuring costs 86 2,041 — 166 2,293 Depreciation and amortization expense 5,870 2,442 2,200 1,283 11,795 Capital expenditures 7,011 2,237 1,243 38 10,529 Total assets 116,920 75,885 158,597 19,011 370,413 2018 Net third-party revenues $ 141,009 $ 73,186 $ 85,599 $ — $ 299,794 Intersegment revenues 3,878 1,365 577 (5,820 ) — Gross profit 61,562 20,001 39,704 — 121,267 Segment operating income (loss) 38,404 10,514 20,508 (32,203 ) 37,223 Impairment of goodwill and indefinite-lived intangibles 2,820 — — — 2,820 Restructuring costs — 289 — — 289 Depreciation and amortization expense 5,173 2,323 2,121 1,014 10,631 Capital expenditures 9,239 2,483 1,370 147 13,239 Total assets 132,918 82,637 95,954 14,874 326,383 2017 Net third-party revenues $ 116,272 $ 65,446 $ 72,632 $ — $ 254,350 Intersegment revenues 2,316 1,346 911 (4,573 ) — Gross profit 47,755 18,192 32,336 — 98,283 Segment operating income (loss) 26,426 9,274 14,770 (27,982 ) 22,488 Restructuring costs 85 849 602 508 2,044 Depreciation and amortization expense 4,946 2,537 2,133 1,010 10,626 Capital expenditures 4,519 4,297 823 453 10,092 Total assets 119,175 77,756 97,007 12,613 306,551</t>
  </si>
  <si>
    <t>Reporting Segment Information, Corporate Other and Excluded Items</t>
  </si>
  <si>
    <t>The “Corporate/Other” column for segment operating income (loss) includes unallocated selling, general, and administrative expenses and certain items which management excludes from segment results when evaluating segment performance, as follows (in thousands) : Years ended December 31, 2019 2018 2017 Unallocated selling, general, and administrative expenses $ (27,579 ) $ (29,094 ) $ (25,938 ) Acquisition costs (443 ) — — Impairment of goodwill and indefinite-lived intangibles — (2,820 ) — Executive severance costs (611 ) — — Restructuring costs (2,293 ) (289 ) (2,044 ) $ (30,926 ) $ (32,203 ) $ (27,982 )</t>
  </si>
  <si>
    <t>Revenue From External Customers and Long-Lived Assets, by Geographical Areas</t>
  </si>
  <si>
    <t>The following geographic data includes property and equipment based on physical location (in thousands) : December 31, Property and Equipment - Net 2019 2018 United States $ 12,009 $ 10,933 United Kingdom 4,011 3,960 Other Europe 1,498 1,430 Israel 22,903 22,682 Asia 19,118 19,090 Canada and Other 1,731 1,324 $ 61,270 $ 59,419</t>
  </si>
  <si>
    <t>Earnings Per Share (Tables)</t>
  </si>
  <si>
    <t>Schedule of Earnings Per Share, Basic and Diluted</t>
  </si>
  <si>
    <t>The following table sets forth the computation of basic and diluted earnings per share attributable to VPG stockholders (in thousands, except earnings per share) : Years ended December 31, 2019 2018 2017 Numerator: Numerator for basic earnings per share: Net earnings attributable to VPG stockholders $ 22,188 $ 23,646 $ 14,345 Adjustment to the numerator for net earnings: Interest savings assuming conversion of dilutive exchangeable notes, net of tax — 6 24 Numerator for diluted earnings per share: Net earnings attributable to VPG stockholders $ 22,188 $ 23,652 $ 14,369 Denominator: Denominator for basic earnings per share: Weighted average shares 13,515 13,439 13,262 Effect of dilutive securities: Exchangeable notes — 22 145 Restricted stock units 82 74 64 Dilutive potential common shares 82 96 209 Denominator for diluted earnings per share: Adjusted weighted average shares 13,597 13,535 13,471 Basic earnings per share attributable to VPG stockholders $ 1.64 $ 1.76 $ 1.08 Diluted earnings per share attributable to VPG stockholders $ 1.63 $ 1.75 $ 1.07</t>
  </si>
  <si>
    <t>Additional Financial Statement Information (Tables)</t>
  </si>
  <si>
    <t>Schedule of Other Nonoperating Income (Expense)</t>
  </si>
  <si>
    <t>The caption “Other” on the consolidated statements of operations consists of the following (in thousands) : Years ended December 31, 2019 2018 2017 Foreign exchange loss $ (1,638 ) $ (279 ) $ (724 ) Interest income 622 506 167 Pension expense (643 ) (1,682 ) (863 ) Other 958 (41 ) 1,337 $ (701 ) $ (1,496 ) $ (83 )</t>
  </si>
  <si>
    <t>Schedule of Accrued Liabilities</t>
  </si>
  <si>
    <t>Other accrued expenses consist of the following (in thousands) : December 31, 2019 2018 Customer advance payments $ 4,561 $ 5,328 Accrued restructuring 604 159 Goods received, not yet invoiced 1,561 1,819 Accrued taxes, other than income taxes 1,167 2,293 Accrued commissions 2,149 2,203 Accrued professional fees 1,082 1,775 Lease liability - current 2,827 — Other 5,002 3,454 $ 18,953 $ 17,031</t>
  </si>
  <si>
    <t>Fair Value Measurements (Tables)</t>
  </si>
  <si>
    <t>Schedule of Fair Value, Assets and Liabilities Measured on Recurring Basis</t>
  </si>
  <si>
    <t>The following tables provide the financial assets and liabilities carried at fair value measured on a recurring basis (in thousands) : As of December 31, 2019 Fair value measurements at reporting date using: Total Fair Value Level 1 Inputs Level 2 Inputs Level 3 Inputs Assets: Assets held in rabbi trusts $ 5,169 $ 53 $ 5,116 $ — As of December 31, 2018 Fair value measurements at reporting date using: Total Fair Value Level 1 Inputs Level 2 Inputs Level 3 Inputs Assets: Assets held in rabbi trusts $ 4,641 $ 87 $ 4,554 $ —</t>
  </si>
  <si>
    <t>Summary of Quarterly Financial information (Unaudited) (Tables)</t>
  </si>
  <si>
    <t>Schedule of Quarterly Financial Information</t>
  </si>
  <si>
    <t>(in thousands, except per share amounts) 2019 2018 First Second Third Fourth First Second Third Fourth Statement of Operations data: Net revenues $ 76,525 $ 70,870 $ 67,421 $ 69,142 $ 73,091 $ 74,231 $ 75,490 $ 76,982 Gross profit 33,051 28,609 25,790 24,167 28,505 31,366 30,580 30,816 Operating income 12,603 8,102 6,186 1,757 8,186 11,315 10,631 7,091 Net earnings 8,326 5,580 4,530 3,859 4,958 7,683 7,567 3,437 Less: net earnings attributable to noncontrolling interests 83 15 21 (12 ) (30 ) (10 ) 20 19 Net earnings attributable to VPG stockholders 8,243 5,565 4,509 3,871 4,988 7,693 7,547 3,418 Per Share Data: (b) Basic earnings per share $ 0.61 $ 0.41 $ 0.33 $ 0.29 $ 0.37 $ 0.57 $ 0.56 $ 0.25 Diluted earnings per share $ 0.61 $ 0.41 $ 0.33 $ 0.28 $ 0.37 $ 0.57 $ 0.56 $ 0.25 Certain Items Recorded during the Quarters: Acquisition purchase accounting adjustments $ — $ — $ — $ 1,254 $ — $ — $ — $ — Acquisition costs — — — 443 — — — — Executive severance costs — 611 — — — — — — Impairment of goodwill and indefinite-lived intangibles — — — — — — — 2,820 UK pension settlement — — — — — — 673 Restructuring costs — — 547 1,746 — 61 228 — Tax effect of reconciling items and discrete tax items — — 80 3,663 — 9 35 (377 )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9 ended on March 30 , June 29 , September 28 , and December 31 , respectively. The first, second, third, and fourth quarters of 2018 ended on March 31 , June 30 , September 29 , and December 31 , respectively. (b) Quarterly amounts may not agree in total to the corresponding annual amounts due to rounding.</t>
  </si>
  <si>
    <t>Background and Summary of Significant Accounting Policies (Details) - USD ($) $ in Millions</t>
  </si>
  <si>
    <t>3 Months Ended</t>
  </si>
  <si>
    <t>Summary of Significant Accounting Policies [Line Items]</t>
  </si>
  <si>
    <t>Minimum ownership of fully controlled entities</t>
  </si>
  <si>
    <t>100.00%</t>
  </si>
  <si>
    <t>Research and development expense</t>
  </si>
  <si>
    <t>Recognized tax benefit to be realized upon ultimate settlement</t>
  </si>
  <si>
    <t>greater than 50 percent likely to be realized</t>
  </si>
  <si>
    <t>Tax cuts and jobs act of 2017, income tax expense</t>
  </si>
  <si>
    <t>Allowance for doubtful accounts</t>
  </si>
  <si>
    <t>Bad debt expense</t>
  </si>
  <si>
    <t>Depreciation expense</t>
  </si>
  <si>
    <t>Minimum | Patents and acquired technology</t>
  </si>
  <si>
    <t>Finite-lived intangible assets, useful life (in years)</t>
  </si>
  <si>
    <t>7 years</t>
  </si>
  <si>
    <t>Minimum | Customer relationships</t>
  </si>
  <si>
    <t>5 years</t>
  </si>
  <si>
    <t>Minimum | Trade names</t>
  </si>
  <si>
    <t>Minimum | Non-competition agreements</t>
  </si>
  <si>
    <t>Maximum | Patents and acquired technology</t>
  </si>
  <si>
    <t>20 years</t>
  </si>
  <si>
    <t>Maximum | Customer relationships</t>
  </si>
  <si>
    <t>15 years</t>
  </si>
  <si>
    <t>Maximum | Trade names</t>
  </si>
  <si>
    <t>10 years</t>
  </si>
  <si>
    <t>Maximum | Non-competition agreements</t>
  </si>
  <si>
    <t>Machinery and Equipment | Minimum</t>
  </si>
  <si>
    <t>Property, plant and equipment, useful life (in years)</t>
  </si>
  <si>
    <t>Machinery and Equipment | Maximum</t>
  </si>
  <si>
    <t>Building and Building Improvements | Minimum</t>
  </si>
  <si>
    <t>Building and Building Improvements | Maximum</t>
  </si>
  <si>
    <t>40 years</t>
  </si>
  <si>
    <t>Software | Minimum</t>
  </si>
  <si>
    <t>3 years</t>
  </si>
  <si>
    <t>Software | Maximum</t>
  </si>
  <si>
    <t>Revenues Revenues (Disaggregation of Revenue by Geographic Location) (Details) - USD ($) $ in Thousands</t>
  </si>
  <si>
    <t>Sep. 28, 2019</t>
  </si>
  <si>
    <t>Mar. 30, 2019</t>
  </si>
  <si>
    <t>Sep. 29, 2018</t>
  </si>
  <si>
    <t>Jun. 30, 2018</t>
  </si>
  <si>
    <t>Mar. 31, 2018</t>
  </si>
  <si>
    <t>Disaggregation of Revenue [Line Items]</t>
  </si>
  <si>
    <t>Revenue</t>
  </si>
  <si>
    <t>United States</t>
  </si>
  <si>
    <t>United Kingdom</t>
  </si>
  <si>
    <t>Other Europe</t>
  </si>
  <si>
    <t>Israel</t>
  </si>
  <si>
    <t>Asia</t>
  </si>
  <si>
    <t>Canada</t>
  </si>
  <si>
    <t>Foil Technology Products</t>
  </si>
  <si>
    <t>Foil Technology Products | United States</t>
  </si>
  <si>
    <t>Foil Technology Products | United Kingdom</t>
  </si>
  <si>
    <t>Foil Technology Products | Other Europe</t>
  </si>
  <si>
    <t>Foil Technology Products | Israel</t>
  </si>
  <si>
    <t>Foil Technology Products | Asia</t>
  </si>
  <si>
    <t>Foil Technology Products | Canada</t>
  </si>
  <si>
    <t>Force Sensors</t>
  </si>
  <si>
    <t>Force Sensors | United States</t>
  </si>
  <si>
    <t>Force Sensors | United Kingdom</t>
  </si>
  <si>
    <t>Force Sensors | Other Europe</t>
  </si>
  <si>
    <t>Force Sensors | Israel</t>
  </si>
  <si>
    <t>Force Sensors | Asia</t>
  </si>
  <si>
    <t>Force Sensors | Canada</t>
  </si>
  <si>
    <t>Weighing and Control Systems</t>
  </si>
  <si>
    <t>Weighing and Control Systems | United States</t>
  </si>
  <si>
    <t>Weighing and Control Systems | United Kingdom</t>
  </si>
  <si>
    <t>Weighing and Control Systems | Other Europe</t>
  </si>
  <si>
    <t>Weighing and Control Systems | Israel</t>
  </si>
  <si>
    <t>Weighing and Control Systems | Asia</t>
  </si>
  <si>
    <t>Weighing and Control Systems | Canada</t>
  </si>
  <si>
    <t>Revenues Revenues  (Disaggregation of Revenue by Market Sector) (Details) - USD ($) $ in Thousands</t>
  </si>
  <si>
    <t>Test &amp; Measurement</t>
  </si>
  <si>
    <t>Avionics, Military &amp; Space</t>
  </si>
  <si>
    <t>Medical</t>
  </si>
  <si>
    <t>Precision Weighing</t>
  </si>
  <si>
    <t>Force Measurement</t>
  </si>
  <si>
    <t>Steel</t>
  </si>
  <si>
    <t>Revenues Revenues  (Contract Assets and Liabilities) (Details) $ in Thousands</t>
  </si>
  <si>
    <t>Dec. 31, 2019USD ($)</t>
  </si>
  <si>
    <t>Movement in Contract Assets and Liabilities [Roll Forward]</t>
  </si>
  <si>
    <t>Unbilled revenue, beginning balance</t>
  </si>
  <si>
    <t>Contract liability, beginning balance</t>
  </si>
  <si>
    <t>Unbilled revenue, ending balance</t>
  </si>
  <si>
    <t>Contract liability, ending balance</t>
  </si>
  <si>
    <t>Increase in unbilled revenue</t>
  </si>
  <si>
    <t>Increase in accrued customer advances</t>
  </si>
  <si>
    <t>Revenues Revenues  (Narrative) (Details) - USD ($) $ in Thousands</t>
  </si>
  <si>
    <t>Contract asset</t>
  </si>
  <si>
    <t>Contract with customer, liability, revenue recognized</t>
  </si>
  <si>
    <t>Dynamic Systems Inc.</t>
  </si>
  <si>
    <t>Acquisition Activity (Narrative) (Details) - Dynamic Systems Inc.</t>
  </si>
  <si>
    <t>Nov. 01, 2019USD ($)</t>
  </si>
  <si>
    <t>Business Acquisition [Line Items]</t>
  </si>
  <si>
    <t>Purchase price</t>
  </si>
  <si>
    <t>Potential earn out</t>
  </si>
  <si>
    <t>Fair value of contingent consideration</t>
  </si>
  <si>
    <t>Patents and Acquired Technology</t>
  </si>
  <si>
    <t>Finite-lived intangible assets, weighted average useful lives</t>
  </si>
  <si>
    <t>16 years</t>
  </si>
  <si>
    <t>Customer relationships</t>
  </si>
  <si>
    <t>Acquisition Activity (Schedule of Assets Acquired and Liabilities Assumed) (Details) - USD ($) $ in Thousands</t>
  </si>
  <si>
    <t>Nov. 01, 2019</t>
  </si>
  <si>
    <t>Intangible assets:</t>
  </si>
  <si>
    <t>Working capital</t>
  </si>
  <si>
    <t>Property and equipment</t>
  </si>
  <si>
    <t>Long-term deferred income tax liability</t>
  </si>
  <si>
    <t>Non-Controlling interest</t>
  </si>
  <si>
    <t>Total intangible assets</t>
  </si>
  <si>
    <t>Fair value of acquired identifiable assets and liabilities</t>
  </si>
  <si>
    <t>Dynamic Systems Inc. | Trade names</t>
  </si>
  <si>
    <t>Indefinite-lived intangible assets</t>
  </si>
  <si>
    <t>Dynamic Systems Inc. | Patents and Acquired Technology</t>
  </si>
  <si>
    <t>Finite-lived intangibles</t>
  </si>
  <si>
    <t>Dynamic Systems Inc. | Customer relationships</t>
  </si>
  <si>
    <t>Acquisition Activity (Schedule of Acquisition Costs) (Details) - USD ($) $ in Thousands</t>
  </si>
  <si>
    <t>Accounting and legal fees | Dynamic Systems Inc.</t>
  </si>
  <si>
    <t>Appraisal fees | Dynamic Systems Inc.</t>
  </si>
  <si>
    <t>Other | Dynamic Systems Inc.</t>
  </si>
  <si>
    <t>Acquisition Activity (Pro Forma Information) (Details) - Dynamic Systems Inc. - USD ($) $ / shares in Units, $ in Thousands</t>
  </si>
  <si>
    <t>Pro forma net revenues</t>
  </si>
  <si>
    <t>Pro forma net earnings attributable to VPG stockholders</t>
  </si>
  <si>
    <t>Pro forma basic earnings per share attributable to VPG stockholders (in dollars per share)</t>
  </si>
  <si>
    <t>Pro forma diluted earnings per share attributable to VPG stockholders (in dollars per share)</t>
  </si>
  <si>
    <t>Goodwill and Other Intangible Assets (Narrative) (Details) - USD ($)</t>
  </si>
  <si>
    <t>Goodwill and Other Intangible Assets [Line Items]</t>
  </si>
  <si>
    <t>Goodwill, impairment</t>
  </si>
  <si>
    <t>Amortization expense</t>
  </si>
  <si>
    <t>Trade names</t>
  </si>
  <si>
    <t>Impairment of indefinite-lived intangible assets</t>
  </si>
  <si>
    <t>Finite-lived intangible assets acquired</t>
  </si>
  <si>
    <t>Indefinite-lived intangible assets acquired</t>
  </si>
  <si>
    <t>Goodwill and Other Intangible Assets (Summary of Goodwill Activity) (Details) - USD ($) $ in Thousands</t>
  </si>
  <si>
    <t>Goodwill [Roll Forward]</t>
  </si>
  <si>
    <t>Beginning balance</t>
  </si>
  <si>
    <t>Impairment charges</t>
  </si>
  <si>
    <t>Goodwill acquired</t>
  </si>
  <si>
    <t>Ending balance</t>
  </si>
  <si>
    <t>KELK | Weighing and Control Systems</t>
  </si>
  <si>
    <t>Dynamic Systems Inc. | Weighing and Control Systems</t>
  </si>
  <si>
    <t>Stress-Tek, Inc. | Weighing and Control Systems</t>
  </si>
  <si>
    <t>Pacific Instruments, Inc. | Foil Technology Products</t>
  </si>
  <si>
    <t>Goodwill and Other Intangible Assets (Intangible Assets) (Details) - USD ($) $ in Thousands</t>
  </si>
  <si>
    <t>Finite-Lived Intangible Assets [Line Items]</t>
  </si>
  <si>
    <t>Intangible assets subject to amortization (Definite-lived)</t>
  </si>
  <si>
    <t>Accumulated amortization</t>
  </si>
  <si>
    <t>Net intangible assets subject to amortization</t>
  </si>
  <si>
    <t>Intangible assets not subject to amortization</t>
  </si>
  <si>
    <t>Intangible assets not subject to amortization (Indefinite-lived)</t>
  </si>
  <si>
    <t>Patents and acquired technology</t>
  </si>
  <si>
    <t>Non-competition agreements</t>
  </si>
  <si>
    <t>Goodwill and Other Intangible Assets (Estimated Annual Amortization Expense) (Details) $ in Thousands</t>
  </si>
  <si>
    <t>2020</t>
  </si>
  <si>
    <t>2021</t>
  </si>
  <si>
    <t>2022</t>
  </si>
  <si>
    <t>2023</t>
  </si>
  <si>
    <t>2024</t>
  </si>
  <si>
    <t>Restructuring Costs (Narrative) (Details) - USD ($) $ in Thousands</t>
  </si>
  <si>
    <t>Restructuring Cost and Reserve [Line Items]</t>
  </si>
  <si>
    <t>Employee Severance</t>
  </si>
  <si>
    <t>Facility Closing</t>
  </si>
  <si>
    <t>Restructuring Costs (Restructuring Activities) (Details) - USD ($) $ in Thousands</t>
  </si>
  <si>
    <t>Restructuring Charges [Abstract]</t>
  </si>
  <si>
    <t>Restructuring reserve, beginning balance</t>
  </si>
  <si>
    <t>Restructuring reserve, ending balance</t>
  </si>
  <si>
    <t>Cost Reduction Program</t>
  </si>
  <si>
    <t>Cost Reduction Program | Employee Severance</t>
  </si>
  <si>
    <t>Adjustment for adoption of ASU 2016-02</t>
  </si>
  <si>
    <t>Cash payments</t>
  </si>
  <si>
    <t>Foreign currency translation</t>
  </si>
  <si>
    <t>Income Taxes (Components of Income Before Taxes) (Details) - USD ($) $ in Thousands</t>
  </si>
  <si>
    <t>Domestic</t>
  </si>
  <si>
    <t>Foreign</t>
  </si>
  <si>
    <t>Income Taxes (Expense (Benefit) for Income Taxes) (Details) - USD ($) $ in Thousands</t>
  </si>
  <si>
    <t>Current:</t>
  </si>
  <si>
    <t>Federal</t>
  </si>
  <si>
    <t>State and local</t>
  </si>
  <si>
    <t>Current Income Tax Expense (Benefit)</t>
  </si>
  <si>
    <t>Deferred:</t>
  </si>
  <si>
    <t>Deferred income tax expense (benefit)</t>
  </si>
  <si>
    <t>Total income tax expense</t>
  </si>
  <si>
    <t>Income Taxes (Reconciliation of Income Tax Expense (Benefit)) (Details) - USD ($) $ in Thousands</t>
  </si>
  <si>
    <t>Tax at statutory rate</t>
  </si>
  <si>
    <t>State income taxes, net of U.S. federal tax benefit</t>
  </si>
  <si>
    <t>Effect of foreign operations</t>
  </si>
  <si>
    <t>Change in valuation allowance</t>
  </si>
  <si>
    <t>Change in unrecognized tax benefits, net</t>
  </si>
  <si>
    <t>Impairment of goodwill</t>
  </si>
  <si>
    <t>Specialty tax credits</t>
  </si>
  <si>
    <t>Statutory rate changes</t>
  </si>
  <si>
    <t>Effect of foreign exchange</t>
  </si>
  <si>
    <t>Loss of benefit of U.S. net operating loss</t>
  </si>
  <si>
    <t>Excess tax benefits related to share based compensation</t>
  </si>
  <si>
    <t>Effects of U.S. tax reform</t>
  </si>
  <si>
    <t>Income Taxes (Narrative) (Details) - USD ($) $ in Thousands</t>
  </si>
  <si>
    <t>1 Months Ended</t>
  </si>
  <si>
    <t>Nov. 30, 2019</t>
  </si>
  <si>
    <t>Income Taxes [Line Items]</t>
  </si>
  <si>
    <t>Provisional one-time transition tax, 2017 Tax Act</t>
  </si>
  <si>
    <t>Income tax benefit related to net operating loss</t>
  </si>
  <si>
    <t>Provisional deferred tax liability, undistributed foreign earnings, 2017 Tax Act</t>
  </si>
  <si>
    <t>Provisional undistributed accumulated earnings of foreign subsidiary, 2017 Tax Act</t>
  </si>
  <si>
    <t>Income tax expense, 2017 Tax Act</t>
  </si>
  <si>
    <t>Global intangible low-taxed income recognized</t>
  </si>
  <si>
    <t>Deferred tax liabilities, gross</t>
  </si>
  <si>
    <t>Valuation allowance adjustment</t>
  </si>
  <si>
    <t>Valuation allowance</t>
  </si>
  <si>
    <t>Undistributed earnings of foreign subsidiaries</t>
  </si>
  <si>
    <t>Unremitted earnings withholding taxes</t>
  </si>
  <si>
    <t>Additional unremitted earnings withholding taxes</t>
  </si>
  <si>
    <t>Net income taxes paid</t>
  </si>
  <si>
    <t>Unrecognized tax benefits, income tax penalties and interest accrued</t>
  </si>
  <si>
    <t>Penalties and interest accrued</t>
  </si>
  <si>
    <t>Unrecognized tax benefits that would impact effective tax rate</t>
  </si>
  <si>
    <t>Maximum</t>
  </si>
  <si>
    <t>Expected change in unrecognized tax benefits statute lapse</t>
  </si>
  <si>
    <t>State and Local Jurisdiction</t>
  </si>
  <si>
    <t>State and Local Jurisdiction | Minimum</t>
  </si>
  <si>
    <t>Statutes of limitations range</t>
  </si>
  <si>
    <t>State and Local Jurisdiction | Maximum</t>
  </si>
  <si>
    <t>4 years</t>
  </si>
  <si>
    <t>Foreign Tax Authority | Minimum</t>
  </si>
  <si>
    <t>Increase in unrecognized tax benefits is reasonably possible</t>
  </si>
  <si>
    <t>Foreign Tax Authority | Maximum</t>
  </si>
  <si>
    <t>United States | State and Local Jurisdiction</t>
  </si>
  <si>
    <t>Net Operating and Capital Loss Carryforward</t>
  </si>
  <si>
    <t>Deferred tax liabilities, intangible assets</t>
  </si>
  <si>
    <t>Income Taxes (Significant Components of Deferred Tax Assets and Liabilities) (Details) - USD ($) $ in Thousands</t>
  </si>
  <si>
    <t>Deferred tax assets:</t>
  </si>
  <si>
    <t>Pension and other postretirement costs</t>
  </si>
  <si>
    <t>Net operating/capital loss and interest carryforwards</t>
  </si>
  <si>
    <t>Tax credit carryforwards</t>
  </si>
  <si>
    <t>Deferred compensation</t>
  </si>
  <si>
    <t>Other accruals and reserves</t>
  </si>
  <si>
    <t>Book over tax depreciation</t>
  </si>
  <si>
    <t>Total gross deferred tax assets</t>
  </si>
  <si>
    <t>Less: valuation allowance</t>
  </si>
  <si>
    <t>Deferred tax assets, net of valuation allowance</t>
  </si>
  <si>
    <t>Deferred tax liabilities:</t>
  </si>
  <si>
    <t>Tax over book depreciation</t>
  </si>
  <si>
    <t>Investment in subsidiary</t>
  </si>
  <si>
    <t>Intangible assets, including tax deductible goodwill</t>
  </si>
  <si>
    <t>Total gross deferred tax liabilities</t>
  </si>
  <si>
    <t>Net deferred tax assets</t>
  </si>
  <si>
    <t>Income Taxes (Significant Valuation Allowances) (Details) - USD ($) $ in Thousands</t>
  </si>
  <si>
    <t>Tax Credit Carryforward [Line Items]</t>
  </si>
  <si>
    <t>Domestic Tax Authority | United States</t>
  </si>
  <si>
    <t>State and Local Jurisdiction | United States</t>
  </si>
  <si>
    <t>Capital Loss Carryforward | Israel</t>
  </si>
  <si>
    <t>Income Taxes (Significant Net Operating Losses and Credit Carryforwards) (Details) $ in Thousands</t>
  </si>
  <si>
    <t>United States | Foreign Tax Authority</t>
  </si>
  <si>
    <t>Operating Loss Carryforwards [Line Items]</t>
  </si>
  <si>
    <t>Operating loss carryforwards</t>
  </si>
  <si>
    <t>Income Taxes (Unrecognized Tax Benefits) (Details) - USD ($) $ in Thousands</t>
  </si>
  <si>
    <t>Reconciliation of Unrecognized Tax Benefits [Roll Forward]</t>
  </si>
  <si>
    <t>Balance at beginning of year</t>
  </si>
  <si>
    <t>Addition based on tax positions related to current year</t>
  </si>
  <si>
    <t>Addition based on tax positions related to prior years</t>
  </si>
  <si>
    <t>Reduction based on tax positions related to prior years</t>
  </si>
  <si>
    <t>Currency translation adjustments</t>
  </si>
  <si>
    <t>Reduction for payments made</t>
  </si>
  <si>
    <t>Reduction for lapses of statute of limitations</t>
  </si>
  <si>
    <t>Balance before indemnification receivable</t>
  </si>
  <si>
    <t>Receivable from Vishay Intertechnology for indemnification</t>
  </si>
  <si>
    <t>Balance at end of year</t>
  </si>
  <si>
    <t>Long-Term Debt (Schedule of Long-term Debt) (Details) - USD ($) $ in Thousands</t>
  </si>
  <si>
    <t>Debt Instrument [Line Items]</t>
  </si>
  <si>
    <t>Other debt</t>
  </si>
  <si>
    <t>Deferred financing costs</t>
  </si>
  <si>
    <t>Less: current portion</t>
  </si>
  <si>
    <t>2015 Credit Agreement - Revolving Facility | 2015 Credit Agreement</t>
  </si>
  <si>
    <t>Secured debt</t>
  </si>
  <si>
    <t>2015 Credit Agreement - U.S. Closing Date Term Facility | 2015 Credit Agreement</t>
  </si>
  <si>
    <t>2015 Credit Agreement - U.S. Delayed Draw Term Facility | 2015 Credit Agreement</t>
  </si>
  <si>
    <t>2015 Credit Agreement - Canadian Term Facility | 2015 Credit Agreement</t>
  </si>
  <si>
    <t>Long-Term Debt (Narrative) (Details) - USD ($)</t>
  </si>
  <si>
    <t>Oct. 23, 2019</t>
  </si>
  <si>
    <t>Dec. 30, 2015</t>
  </si>
  <si>
    <t>Interest paid</t>
  </si>
  <si>
    <t>Other Debt</t>
  </si>
  <si>
    <t>Debt instrument term (in years)</t>
  </si>
  <si>
    <t>2 years</t>
  </si>
  <si>
    <t>Stated interest rate (as a percent)</t>
  </si>
  <si>
    <t>0.00%</t>
  </si>
  <si>
    <t>2015 Credit Agreement - Revolving Facility</t>
  </si>
  <si>
    <t>Principle amount</t>
  </si>
  <si>
    <t>Line of credit facility, accordion feature, increase limit</t>
  </si>
  <si>
    <t>2015 Credit Agreement</t>
  </si>
  <si>
    <t>Expiration date</t>
  </si>
  <si>
    <t>Dec. 30,
		2020</t>
  </si>
  <si>
    <t>2015 Credit Agreement | London Interbank Offered Rate (LIBOR)</t>
  </si>
  <si>
    <t>LIBOR</t>
  </si>
  <si>
    <t>Interest rate in addition to LIBOR</t>
  </si>
  <si>
    <t>0.25%</t>
  </si>
  <si>
    <t>2015 Credit Agreement | London Interbank Offered Rate (LIBOR) | Minimum</t>
  </si>
  <si>
    <t>2.00%</t>
  </si>
  <si>
    <t>Quarterly commitment fee</t>
  </si>
  <si>
    <t>0.30%</t>
  </si>
  <si>
    <t>2015 Credit Agreement | London Interbank Offered Rate (LIBOR) | Maximum</t>
  </si>
  <si>
    <t>3.50%</t>
  </si>
  <si>
    <t>0.50%</t>
  </si>
  <si>
    <t>2015 Credit Agreement | 2015 Credit Agreement - Revolving Facility</t>
  </si>
  <si>
    <t>2015 Credit Agreement | Letter Of Credit</t>
  </si>
  <si>
    <t>2015 Credit Agreement | 2015 Credit Agreement - U.S. Closing Date Term Facility</t>
  </si>
  <si>
    <t>2015 Credit Agreement | 2015 Credit Agreement - U.S. Delayed Draw Term Facility</t>
  </si>
  <si>
    <t>2015 Credit Agreement | Foreign Term Facility</t>
  </si>
  <si>
    <t>2015 Credit Agreement | Domestic Revolving Facility</t>
  </si>
  <si>
    <t>2015 Credit Agreement | Revolving and U.S. Delayed Draw Term Facilities | London Interbank Offered Rate (LIBOR)</t>
  </si>
  <si>
    <t>Debt Instrument, interest rate</t>
  </si>
  <si>
    <t>3.97%</t>
  </si>
  <si>
    <t>4.82%</t>
  </si>
  <si>
    <t>2015 Credit Agreement | U.S. Closing Date Term and Canadian Term Facilities</t>
  </si>
  <si>
    <t>Other Lines of Credit | Line of Credit</t>
  </si>
  <si>
    <t>Letters of credit outstanding</t>
  </si>
  <si>
    <t>Long-Term Debt (Maturity of Long-term Debt) (Details) $ in Thousands</t>
  </si>
  <si>
    <t>Thereafter</t>
  </si>
  <si>
    <t>Stockholders' Equity (Narrative) (Details)</t>
  </si>
  <si>
    <t>Dec. 31, 2019voteshares</t>
  </si>
  <si>
    <t>Dec. 31, 2018shares</t>
  </si>
  <si>
    <t>Class of Stock [Line Items]</t>
  </si>
  <si>
    <t>Common stock, number of votes | vote</t>
  </si>
  <si>
    <t>Preferred stock, shares authorized (in shares) | shares</t>
  </si>
  <si>
    <t>Preferred stock, shares outstanding (in shares) | shares</t>
  </si>
  <si>
    <t>Common Class B</t>
  </si>
  <si>
    <t>Conversion ratio</t>
  </si>
  <si>
    <t>Stockholders' Equity (Components of Other Comprehensive Income (Loss)) (Details) - USD ($) $ in Thousands</t>
  </si>
  <si>
    <t>AOCI Attributable to Parent, Net of Tax [Roll Forward]</t>
  </si>
  <si>
    <t>Balance at beginning of period</t>
  </si>
  <si>
    <t>Other comprehensive income (loss), before tax amount</t>
  </si>
  <si>
    <t>Other comprehensive income (loss), tax effect</t>
  </si>
  <si>
    <t>Balance at end of period</t>
  </si>
  <si>
    <t>Pension and other postretirement actuarial items, before reclassifications</t>
  </si>
  <si>
    <t>Other comprehensive income (loss), before reclassifications, before tax amount</t>
  </si>
  <si>
    <t>Other comprehensive income (loss), before reclassifications, tax</t>
  </si>
  <si>
    <t>Other comprehensive income (loss), before reclassifications, net of tax amount</t>
  </si>
  <si>
    <t>Reclassification adjustment for recognition of actuarial items</t>
  </si>
  <si>
    <t>Reclassification adjustment, before tax amount</t>
  </si>
  <si>
    <t>Reclassification adjustment, tax effect</t>
  </si>
  <si>
    <t>Reclassification adjustment, net of tax amount</t>
  </si>
  <si>
    <t>Foreign currency translation adjustment, before reclassifications</t>
  </si>
  <si>
    <t>Pensions and Other Postretirement Benefits (Narrative) (Details) - USD ($) $ in Thousands</t>
  </si>
  <si>
    <t>Defined Benefit Plans and Other Postretirement Benefit Plans Table Text Block [Line Items]</t>
  </si>
  <si>
    <t>Settlement loss</t>
  </si>
  <si>
    <t>Estimated actuarial items that will be amortized from AOCI loss</t>
  </si>
  <si>
    <t>Ultimate health care cost trend rate</t>
  </si>
  <si>
    <t>3.90%</t>
  </si>
  <si>
    <t>Defined benefit plan, employer contribution in 2020</t>
  </si>
  <si>
    <t>Defined contribution plan matching expense</t>
  </si>
  <si>
    <t>Pension Plans</t>
  </si>
  <si>
    <t>Other Retirement Obligations</t>
  </si>
  <si>
    <t>Other retirement obligations</t>
  </si>
  <si>
    <t>Foreign Plan | Pension Plans</t>
  </si>
  <si>
    <t>Nonqualified Plan | Deferred Compensation, Excluding Share-based Payments and Retirement Benefits</t>
  </si>
  <si>
    <t>Assets held-in-trust</t>
  </si>
  <si>
    <t>Unfunded Plan | Nonqualified Plan | United States | Pension Plans</t>
  </si>
  <si>
    <t>Non qualified pension plan liabilities</t>
  </si>
  <si>
    <t>Pensions and Other Postretirement Benefits (Reconciliation of The Benefit Obligation, Plan Assets and Funded Status) (Details) - USD ($) $ in Thousands</t>
  </si>
  <si>
    <t>Change in plan assets:</t>
  </si>
  <si>
    <t>Fair value of plan assets at beginning of year</t>
  </si>
  <si>
    <t>Fair value of plan assets at end of year</t>
  </si>
  <si>
    <t>Change in benefit obligation:</t>
  </si>
  <si>
    <t>Benefit obligation at beginning of year</t>
  </si>
  <si>
    <t>Service cost (adjusted for actual employee contributions)</t>
  </si>
  <si>
    <t>Interest cost</t>
  </si>
  <si>
    <t>Contributions by participants</t>
  </si>
  <si>
    <t>Actuarial (gains) losses</t>
  </si>
  <si>
    <t>Benefits paid</t>
  </si>
  <si>
    <t>Curtailments and settlements</t>
  </si>
  <si>
    <t>Plan amendments and other</t>
  </si>
  <si>
    <t>Currency translation</t>
  </si>
  <si>
    <t>Benefit obligation at end of year</t>
  </si>
  <si>
    <t>Actual return on plan assets</t>
  </si>
  <si>
    <t>Company contributions</t>
  </si>
  <si>
    <t>Funded status at end of year</t>
  </si>
  <si>
    <t>OPEB Plans</t>
  </si>
  <si>
    <t>Pensions and Other Postretirement Benefits (Accrued Pension and Other Postretirement Costs) (Details) - USD ($) $ in Thousands</t>
  </si>
  <si>
    <t>Defined Benefit Plan Disclosure [Line Items]</t>
  </si>
  <si>
    <t>Pensions and Other Postretirement Benefits (Unrecognized Actuarial Gains and Losses) (Details) - USD ($) $ in Thousands</t>
  </si>
  <si>
    <t>Unrecognized net actuarial loss</t>
  </si>
  <si>
    <t>Unrecognized prior service cost</t>
  </si>
  <si>
    <t>Unamortized transition obligation</t>
  </si>
  <si>
    <t>Benefit plans, accumulated other comprehensive income (loss) before tax</t>
  </si>
  <si>
    <t>Pensions and Other Postretirement Benefits (Projected and Accumulated Benefit Obligations) (Details) - USD ($) $ in Thousands</t>
  </si>
  <si>
    <t>Accumulated benefit obligation, all plans</t>
  </si>
  <si>
    <t>Plans for which the accumulated benefit obligation exceeds plan assets:</t>
  </si>
  <si>
    <t>Projected benefit obligation</t>
  </si>
  <si>
    <t>Accumulated benefit obligation</t>
  </si>
  <si>
    <t>Fair value of plan assets</t>
  </si>
  <si>
    <t>Pensions and Other Postretirement Benefits (Components of Net Periodic Cost of Pension and Other Postretirement Benefit Plans) (Details) - USD ($) $ in Thousands</t>
  </si>
  <si>
    <t>Net periodic benefit cost</t>
  </si>
  <si>
    <t>Annual service cost</t>
  </si>
  <si>
    <t>Less: employee contributions</t>
  </si>
  <si>
    <t>Net service cost</t>
  </si>
  <si>
    <t>Expected return on plan assets</t>
  </si>
  <si>
    <t>Amortization of actuarial losses</t>
  </si>
  <si>
    <t>Amortization of transition obligation</t>
  </si>
  <si>
    <t>Curtailment and settlement losses</t>
  </si>
  <si>
    <t>Pensions and Other Postretirement Benefits (Weighted-Average Assumptions Used to Determine Benefit Obligations) (Details)</t>
  </si>
  <si>
    <t>Discount rate, benefit obligation</t>
  </si>
  <si>
    <t>1.96%</t>
  </si>
  <si>
    <t>2.61%</t>
  </si>
  <si>
    <t>Rate of compensation increase, benefit obligation</t>
  </si>
  <si>
    <t>1.20%</t>
  </si>
  <si>
    <t>3.08%</t>
  </si>
  <si>
    <t>Expected return on plan assets, benefit obligation</t>
  </si>
  <si>
    <t>3.56%</t>
  </si>
  <si>
    <t>2.70%</t>
  </si>
  <si>
    <t>Discount rate, net periodic pension cost</t>
  </si>
  <si>
    <t>2.42%</t>
  </si>
  <si>
    <t>Rate of compensation increase, net periodic pension cost</t>
  </si>
  <si>
    <t>2.66%</t>
  </si>
  <si>
    <t>Expected return on plan assets, net periodic pension cost</t>
  </si>
  <si>
    <t>3.46%</t>
  </si>
  <si>
    <t>2.97%</t>
  </si>
  <si>
    <t>3.99%</t>
  </si>
  <si>
    <t>3.33%</t>
  </si>
  <si>
    <t>Health care trend rate</t>
  </si>
  <si>
    <t>5.27%</t>
  </si>
  <si>
    <t>17.25%</t>
  </si>
  <si>
    <t>Pensions and Other Postretirement Benefits (Plan Assets) (Details)</t>
  </si>
  <si>
    <t>Plan assets</t>
  </si>
  <si>
    <t>Pension Plans | Equity securities</t>
  </si>
  <si>
    <t>48.00%</t>
  </si>
  <si>
    <t>50.00%</t>
  </si>
  <si>
    <t>Pension Plans | Fixed income securities</t>
  </si>
  <si>
    <t>42.00%</t>
  </si>
  <si>
    <t>37.00%</t>
  </si>
  <si>
    <t>Pension Plans | Cash and cash equivalents</t>
  </si>
  <si>
    <t>10.00%</t>
  </si>
  <si>
    <t>13.00%</t>
  </si>
  <si>
    <t>OPEB Plans | Equity securities</t>
  </si>
  <si>
    <t>OPEB Plans | Fixed income securities</t>
  </si>
  <si>
    <t>OPEB Plans | Cash and cash equivalents</t>
  </si>
  <si>
    <t>Pensions and Other Postretirement Benefits (Fair Value of Plan Assets) (Details) - USD ($) $ in Thousands</t>
  </si>
  <si>
    <t>Defined benefit pension plan assets</t>
  </si>
  <si>
    <t>Level 1 Inputs</t>
  </si>
  <si>
    <t>Level 2 Inputs</t>
  </si>
  <si>
    <t>Level 3 Inputs</t>
  </si>
  <si>
    <t>Equity securities</t>
  </si>
  <si>
    <t>Equity securities | Level 1 Inputs</t>
  </si>
  <si>
    <t>Equity securities | Level 2 Inputs</t>
  </si>
  <si>
    <t>Equity securities | Level 3 Inputs</t>
  </si>
  <si>
    <t>Fixed income securities</t>
  </si>
  <si>
    <t>Fixed income securities | Level 1 Inputs</t>
  </si>
  <si>
    <t>Fixed income securities | Level 2 Inputs</t>
  </si>
  <si>
    <t>Fixed income securities | Level 3 Inputs</t>
  </si>
  <si>
    <t>Cash and cash equivalents | Level 1 Inputs</t>
  </si>
  <si>
    <t>Cash and cash equivalents | Level 2 Inputs</t>
  </si>
  <si>
    <t>Cash and cash equivalents | Level 3 Inputs</t>
  </si>
  <si>
    <t>Pensions and Other Postretirement Benefits (Estimated Future Benefit Payments) (Details) $ in Thousands</t>
  </si>
  <si>
    <t>2024-2027</t>
  </si>
  <si>
    <t>Share-Based Compensation (Narrative) (Details) $ in Thousands</t>
  </si>
  <si>
    <t>May 16, 2019USD ($)shares</t>
  </si>
  <si>
    <t>Mar. 20, 2019USD ($)shares</t>
  </si>
  <si>
    <t>Mar. 13, 2019USD ($)peopleshares</t>
  </si>
  <si>
    <t>Dec. 31, 2019USD ($)shares</t>
  </si>
  <si>
    <t>Dec. 31, 2018USD ($)shares</t>
  </si>
  <si>
    <t>Dec. 31, 2017USD ($)shares</t>
  </si>
  <si>
    <t>Share-based Compensation Arrangement by Share-based Payment Award [Line Items]</t>
  </si>
  <si>
    <t>Number of shares authorized (in shares) | shares</t>
  </si>
  <si>
    <t>Number of shares available for grant (in shares) | shares</t>
  </si>
  <si>
    <t>Deferred tax benefit</t>
  </si>
  <si>
    <t>Unrecognized share-based compensation expense</t>
  </si>
  <si>
    <t>Unrecognized share-based compensation expense recognition period</t>
  </si>
  <si>
    <t>1 year 5 months 12 days</t>
  </si>
  <si>
    <t>Restricted Stock Units (RSUs)</t>
  </si>
  <si>
    <t>Number of people granted awards | people</t>
  </si>
  <si>
    <t>Percentage of performance based units on total units approved</t>
  </si>
  <si>
    <t>75.00%</t>
  </si>
  <si>
    <t>Grant date fair value</t>
  </si>
  <si>
    <t>Number of RSUs, granted (in shares) | shares</t>
  </si>
  <si>
    <t>Share-based compensation arrangement, other than options, vesting conditions (in dollars per share)</t>
  </si>
  <si>
    <t>Twenty-five percent of these awards will vest on January 1, 2022</t>
  </si>
  <si>
    <t>Award vesting period</t>
  </si>
  <si>
    <t>Fair value of RSU's vested</t>
  </si>
  <si>
    <t>Increase (decrease) to share based compensation expense</t>
  </si>
  <si>
    <t>Scenario, Adjustment</t>
  </si>
  <si>
    <t>Share-Based Compensation (Restricted Stock Unit Activity) (Details) - Restricted Stock Units (RSUs) - $ / shares</t>
  </si>
  <si>
    <t>May 16, 2019</t>
  </si>
  <si>
    <t>Mar. 20, 2019</t>
  </si>
  <si>
    <t>Mar. 13, 2019</t>
  </si>
  <si>
    <t>Share-based Compensation Arrangement by Share-based Payment Award, Equity Instruments Other than Options, Nonvested, Number of Shares [Roll Forward]</t>
  </si>
  <si>
    <t>Number of RSUs, beginning of year (in shares)</t>
  </si>
  <si>
    <t>Number of RSUs, granted (in shares)</t>
  </si>
  <si>
    <t>Number of RSUs, vested (in shares)</t>
  </si>
  <si>
    <t>Number of RSUs, forfeited (in shares)</t>
  </si>
  <si>
    <t>Number of RSUs, end of year (in shares)</t>
  </si>
  <si>
    <t>Share-based Compensation Arrangement by Share-based payment Award, Equity Instruments Other than Options, Nonvested, Weighted Average Grant Date Fair Value [Abstract]</t>
  </si>
  <si>
    <t>Weighted average grant-date fair value,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end of year (in dollars per share)</t>
  </si>
  <si>
    <t>Share-Based Compensation (Restricted Stock Units Expected to Vest) (Details) - Performance Based Restricted Stock Units shares in Thousands</t>
  </si>
  <si>
    <t>Dec. 31, 2019shares</t>
  </si>
  <si>
    <t>Vesting on January 1, 2020</t>
  </si>
  <si>
    <t>Expected to Vest (in shares)</t>
  </si>
  <si>
    <t>Not Expected to Vest (in shares)</t>
  </si>
  <si>
    <t>Total (in shares)</t>
  </si>
  <si>
    <t>Vesting on January 1, 2021</t>
  </si>
  <si>
    <t>Vesting on January 1, 2022</t>
  </si>
  <si>
    <t>Share-Based Compensation (Pre-Tax Share-Based Compensation Expense) (Details) - USD ($) $ in Thousands</t>
  </si>
  <si>
    <t>Restricted stock units</t>
  </si>
  <si>
    <t>Commitments, Contingencies, and Concentrations (Narrative) (Details)</t>
  </si>
  <si>
    <t>Concentration risk (as a percentage)</t>
  </si>
  <si>
    <t>No single customer comprises greater than 5% of net revenues.</t>
  </si>
  <si>
    <t>Commitments, Contingencies, and Concentrations (Geographic Concentrations) (Details)</t>
  </si>
  <si>
    <t>Cash and Cash Equivalents by Region [Line Items]</t>
  </si>
  <si>
    <t>Percentage of cash and cash equivalents by region</t>
  </si>
  <si>
    <t>23.00%</t>
  </si>
  <si>
    <t>28.00%</t>
  </si>
  <si>
    <t>7.00%</t>
  </si>
  <si>
    <t>35.00%</t>
  </si>
  <si>
    <t>Europe</t>
  </si>
  <si>
    <t>14.00%</t>
  </si>
  <si>
    <t>17.00%</t>
  </si>
  <si>
    <t>12.00%</t>
  </si>
  <si>
    <t>11.00%</t>
  </si>
  <si>
    <t>5.00%</t>
  </si>
  <si>
    <t>Leases - Narrative (Details) $ in Thousands</t>
  </si>
  <si>
    <t>Dec. 31, 2018USD ($)</t>
  </si>
  <si>
    <t>Dec. 31, 2017USD ($)</t>
  </si>
  <si>
    <t>Jun. 30, 2020ft²</t>
  </si>
  <si>
    <t>Jan. 01, 2019USD ($)</t>
  </si>
  <si>
    <t>Lessee, Lease, Description [Line Items]</t>
  </si>
  <si>
    <t>Right-of-use asset obtained in exchange for operating lease liability</t>
  </si>
  <si>
    <t>Operating leases, rent expense</t>
  </si>
  <si>
    <t>Accounting Standards Update 2016-02</t>
  </si>
  <si>
    <t>Cumulative effect adjustment for adoption of ASU</t>
  </si>
  <si>
    <t>Accounting Standards Update 2016-02 | Retained Earnings</t>
  </si>
  <si>
    <t>Israel | Forecast</t>
  </si>
  <si>
    <t>Area of land (in sq ft) | ft²</t>
  </si>
  <si>
    <t>Buildings and Vehicles | Minimum</t>
  </si>
  <si>
    <t>Lessee, operating lease, remaining lease term (years)</t>
  </si>
  <si>
    <t>1 year</t>
  </si>
  <si>
    <t>Buildings and Vehicles | Maximum</t>
  </si>
  <si>
    <t>Leases - Leases Recorded on the Balance Sheet (Details) $ in Thousands</t>
  </si>
  <si>
    <t>Operating lease right of use asset</t>
  </si>
  <si>
    <t>Operating lease - current</t>
  </si>
  <si>
    <t>Operating lease - non-current</t>
  </si>
  <si>
    <t>Leases - Other Information Related to Leases (Details)</t>
  </si>
  <si>
    <t>Operating leases weighted average remaining lease term (years)</t>
  </si>
  <si>
    <t>Operating leases weighted average discount rate (percent)</t>
  </si>
  <si>
    <t>5.05%</t>
  </si>
  <si>
    <t>Leases - Components of Lease Expense (Details) $ in Thousands</t>
  </si>
  <si>
    <t>Operating lease cost</t>
  </si>
  <si>
    <t>Variable lease cost</t>
  </si>
  <si>
    <t>Short-term lease cost</t>
  </si>
  <si>
    <t>Total lease cost</t>
  </si>
  <si>
    <t>Leases - Maturities of Operating Lease Liabilities (Details) $ in Thousands</t>
  </si>
  <si>
    <t>Total future minimum lease payments</t>
  </si>
  <si>
    <t>Less: amount representing interest</t>
  </si>
  <si>
    <t>Present value of future minimum lease payments</t>
  </si>
  <si>
    <t>Leases - Future Minimum Lease Payments (Details) $ in Thousands</t>
  </si>
  <si>
    <t>Total lease payments</t>
  </si>
  <si>
    <t>Segment and Geographic Data (Narrative) (Details)</t>
  </si>
  <si>
    <t>Dec. 31, 2019segment</t>
  </si>
  <si>
    <t>Number of reportable segments</t>
  </si>
  <si>
    <t>Segment and Geographic Data (Details) - USD ($) $ in Thousands</t>
  </si>
  <si>
    <t>Segment Reporting Information [Line Items]</t>
  </si>
  <si>
    <t>Segment operating income (loss)</t>
  </si>
  <si>
    <t>Depreciation and amortization expense</t>
  </si>
  <si>
    <t>Operating Segments | Foil Technology Products</t>
  </si>
  <si>
    <t>Operating Segments | Force Sensors</t>
  </si>
  <si>
    <t>Operating Segments | Weighing and Control Systems</t>
  </si>
  <si>
    <t>Corporate/ Other</t>
  </si>
  <si>
    <t>Intersegment revenues</t>
  </si>
  <si>
    <t>Intersegment revenues | Foil Technology Products</t>
  </si>
  <si>
    <t>Intersegment revenues | Force Sensors</t>
  </si>
  <si>
    <t>Intersegment revenues | Weighing and Control Systems</t>
  </si>
  <si>
    <t>Segment and Geographic Data (Operating Income (Loss)) (Details) - USD ($) $ in Thousands</t>
  </si>
  <si>
    <t>Unallocated selling, general, and administrative expenses</t>
  </si>
  <si>
    <t>Segment and Geographic Data (Property and Equipment, Net) (Details) - USD ($) $ in Thousands</t>
  </si>
  <si>
    <t>Revenues from External Customers and Long-Lived Assets [Line Items]</t>
  </si>
  <si>
    <t>Canada and Other</t>
  </si>
  <si>
    <t>Earnings Per Share (Details) - USD ($) $ / shares in Units, shares in Thousands, $ in Thousands</t>
  </si>
  <si>
    <t>Numerator for basic earnings per share:</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 (in shares)</t>
  </si>
  <si>
    <t>Restricted stock units (in shares)</t>
  </si>
  <si>
    <t>Dilutive potential common shares (in shares)</t>
  </si>
  <si>
    <t>Denominator for diluted earnings per share:</t>
  </si>
  <si>
    <t>Adjusted weighted average shares</t>
  </si>
  <si>
    <t>Additional Financial Statement Information (Other) (Details) - USD ($) $ in Thousands</t>
  </si>
  <si>
    <t>Foreign exchange loss</t>
  </si>
  <si>
    <t>Interest income</t>
  </si>
  <si>
    <t>Pension expense</t>
  </si>
  <si>
    <t>Other nonoperating income (expense)</t>
  </si>
  <si>
    <t>Additional Financial Statement Information (Narrative) (Details) - USD ($) $ in Thousands</t>
  </si>
  <si>
    <t>Condensed Balance Sheet Statements, Captions [Line Items]</t>
  </si>
  <si>
    <t>Gain on liquidation of subsidiary</t>
  </si>
  <si>
    <t>Monthly deposits as percentage of monthly salary</t>
  </si>
  <si>
    <t>8.33%</t>
  </si>
  <si>
    <t>Other Liabilities</t>
  </si>
  <si>
    <t>Severance liability</t>
  </si>
  <si>
    <t>Tianjin, People's Republic of China</t>
  </si>
  <si>
    <t>Net proceeds from lease termination</t>
  </si>
  <si>
    <t>Pension Plans | Foreign Plan</t>
  </si>
  <si>
    <t>Pension Plans | United Kingdom</t>
  </si>
  <si>
    <t>Additional Financial Statement Information (Other Accrued Expenses) (Details) - USD ($) $ in Thousands</t>
  </si>
  <si>
    <t>Customer advance payments</t>
  </si>
  <si>
    <t>Accrued restructuring</t>
  </si>
  <si>
    <t>Goods received, not yet invoiced</t>
  </si>
  <si>
    <t>Accrued taxes, other than income taxes</t>
  </si>
  <si>
    <t>Accrued commissions</t>
  </si>
  <si>
    <t>Accrued professional fees</t>
  </si>
  <si>
    <t>Lease liability - current</t>
  </si>
  <si>
    <t>Accrued liabilities, current</t>
  </si>
  <si>
    <t>Fair Value Measurements (Details) - Fair Value, Recurring - USD ($) $ in Thousands</t>
  </si>
  <si>
    <t>Fair Value, Assets and Liabilities Measured on Recurring and Nonrecurring Basis [Line Items]</t>
  </si>
  <si>
    <t>Assets held in rabbi trusts</t>
  </si>
  <si>
    <t>Related Party Transactions (Details Textual) - Vishay Intertechnology</t>
  </si>
  <si>
    <t>Dec. 31, 2019facilityboard_member</t>
  </si>
  <si>
    <t>Related Party Transaction [Line Items]</t>
  </si>
  <si>
    <t>Number of common board members | board_member</t>
  </si>
  <si>
    <t>Japan</t>
  </si>
  <si>
    <t>Manufacturing facility</t>
  </si>
  <si>
    <t>Manufacturing facilities leased from related party</t>
  </si>
  <si>
    <t>Subsequent Events (Narrative) (Details) $ in Millions</t>
  </si>
  <si>
    <t>Mar. 05, 2020USD ($)officershares</t>
  </si>
  <si>
    <t>May 16, 2019shares</t>
  </si>
  <si>
    <t>Mar. 20, 2019shares</t>
  </si>
  <si>
    <t>Mar. 13, 2019peopleshares</t>
  </si>
  <si>
    <t>Dec. 31, 2017shares</t>
  </si>
  <si>
    <t>Subsequent Event [Line Items]</t>
  </si>
  <si>
    <t>Number of RSUs granted (in shares)</t>
  </si>
  <si>
    <t>Subsequent Event | Restricted Stock Units (RSUs)</t>
  </si>
  <si>
    <t>Restricted stock units grant date fair value | $</t>
  </si>
  <si>
    <t>Subsequent Event | Restricted Stock Units (RSUs) | Vesting on January 1, 2023</t>
  </si>
  <si>
    <t>Award vesting rights (percentage)</t>
  </si>
  <si>
    <t>25.00%</t>
  </si>
  <si>
    <t>Subsequent Event | Performance Shares</t>
  </si>
  <si>
    <t>Subsequent Event | Executive Officer | Restricted Stock Units (RSUs)</t>
  </si>
  <si>
    <t>Number of people granted awards | officer</t>
  </si>
  <si>
    <t>Subsequent Event | Executive Officer | Performance Shares</t>
  </si>
  <si>
    <t>Summary of Quarterly Financial information (Unaudited) (Details) - USD ($) $ / shares in Units, $ in Thousands</t>
  </si>
  <si>
    <t>Statement of Operations data:</t>
  </si>
  <si>
    <t>Per Share Data:</t>
  </si>
  <si>
    <t>Basic earnings per share (in dollars per share)</t>
  </si>
  <si>
    <t>Diluted earnings per share (in dollars per share)</t>
  </si>
  <si>
    <t>Certain Items Recorded during the Quarters:</t>
  </si>
  <si>
    <t>Acquisition purchase accounting adjustments</t>
  </si>
  <si>
    <t>UK pension settlement</t>
  </si>
  <si>
    <t>Tax effect of reconciling items and discrete tax items</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Parent [Member]</t>
  </si>
  <si>
    <t>Accounting Standards Update 2016-16 [Member] | Retained Earnings [Member]</t>
  </si>
  <si>
    <t>Accounting Standards Update 2016-02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7</v>
      </c>
    </row>
    <row r="16" spans="1:4">
      <c r="A16" s="3" t="s">
        <v>29</v>
      </c>
      <c r="B16" s="3" t="s">
        <v>22</v>
      </c>
    </row>
    <row r="17" spans="1:4">
      <c r="A17" s="3" t="s">
        <v>30</v>
      </c>
      <c r="B17" s="3" t="s">
        <v>22</v>
      </c>
    </row>
    <row r="18" spans="1:4">
      <c r="A18" s="3" t="s">
        <v>31</v>
      </c>
      <c r="B18" s="3" t="s">
        <v>22</v>
      </c>
    </row>
    <row r="19" spans="1:4">
      <c r="A19" s="3" t="s">
        <v>32</v>
      </c>
      <c r="D19" s="4" t="n">
        <v>515849</v>
      </c>
    </row>
    <row r="20" spans="1:4">
      <c r="A20" s="3" t="s">
        <v>33</v>
      </c>
    </row>
    <row r="21" spans="1:4">
      <c r="A21" s="3" t="s">
        <v>34</v>
      </c>
      <c r="C21" s="5" t="n">
        <v>12511392</v>
      </c>
    </row>
    <row r="22" spans="1:4">
      <c r="A22" s="3" t="s">
        <v>35</v>
      </c>
    </row>
    <row r="23" spans="1:4">
      <c r="A23" s="3" t="s">
        <v>34</v>
      </c>
      <c r="C23" s="5" t="n">
        <v>102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7</v>
      </c>
      <c r="D2" s="2" t="s">
        <v>95</v>
      </c>
    </row>
    <row r="3" spans="1:4">
      <c r="A3" s="6" t="s">
        <v>227</v>
      </c>
    </row>
    <row r="4" spans="1:4">
      <c r="A4" s="3" t="s">
        <v>966</v>
      </c>
      <c r="B4" s="4" t="n">
        <v>-1638</v>
      </c>
      <c r="C4" s="4" t="n">
        <v>-279</v>
      </c>
      <c r="D4" s="4" t="n">
        <v>-724</v>
      </c>
    </row>
    <row r="5" spans="1:4">
      <c r="A5" s="3" t="s">
        <v>967</v>
      </c>
      <c r="B5" s="5" t="n">
        <v>622</v>
      </c>
      <c r="C5" s="5" t="n">
        <v>506</v>
      </c>
      <c r="D5" s="5" t="n">
        <v>167</v>
      </c>
    </row>
    <row r="6" spans="1:4">
      <c r="A6" s="3" t="s">
        <v>968</v>
      </c>
      <c r="B6" s="5" t="n">
        <v>-643</v>
      </c>
      <c r="C6" s="5" t="n">
        <v>-1682</v>
      </c>
      <c r="D6" s="5" t="n">
        <v>-863</v>
      </c>
    </row>
    <row r="7" spans="1:4">
      <c r="A7" s="3" t="s">
        <v>108</v>
      </c>
      <c r="B7" s="5" t="n">
        <v>958</v>
      </c>
      <c r="C7" s="5" t="n">
        <v>-41</v>
      </c>
      <c r="D7" s="5" t="n">
        <v>1337</v>
      </c>
    </row>
    <row r="8" spans="1:4">
      <c r="A8" s="3" t="s">
        <v>969</v>
      </c>
      <c r="B8" s="4" t="n">
        <v>-701</v>
      </c>
      <c r="C8" s="4" t="n">
        <v>-1496</v>
      </c>
      <c r="D8" s="4" t="n">
        <v>-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971</v>
      </c>
    </row>
    <row r="4" spans="1:12">
      <c r="A4" s="3" t="s">
        <v>719</v>
      </c>
      <c r="B4" s="3" t="s">
        <v>73</v>
      </c>
      <c r="C4" s="4" t="n">
        <v>0</v>
      </c>
      <c r="D4" s="4" t="n">
        <v>0</v>
      </c>
      <c r="E4" s="4" t="n">
        <v>0</v>
      </c>
      <c r="F4" s="4" t="n">
        <v>-673</v>
      </c>
      <c r="G4" s="4" t="n">
        <v>0</v>
      </c>
      <c r="H4" s="4" t="n">
        <v>0</v>
      </c>
      <c r="I4" s="4" t="n">
        <v>0</v>
      </c>
    </row>
    <row r="5" spans="1:12">
      <c r="A5" s="3" t="s">
        <v>972</v>
      </c>
      <c r="J5" s="4" t="n">
        <v>827</v>
      </c>
      <c r="K5" s="4" t="n">
        <v>0</v>
      </c>
      <c r="L5" s="4" t="n">
        <v>0</v>
      </c>
    </row>
    <row r="6" spans="1:12">
      <c r="A6" s="3" t="s">
        <v>973</v>
      </c>
      <c r="J6" s="3" t="s">
        <v>974</v>
      </c>
    </row>
    <row r="7" spans="1:12">
      <c r="A7" s="3" t="s">
        <v>103</v>
      </c>
      <c r="B7" s="5" t="n">
        <v>0</v>
      </c>
      <c r="C7" s="4" t="n">
        <v>0</v>
      </c>
      <c r="D7" s="4" t="n">
        <v>611</v>
      </c>
      <c r="E7" s="4" t="n">
        <v>0</v>
      </c>
      <c r="F7" s="5" t="n">
        <v>0</v>
      </c>
      <c r="G7" s="4" t="n">
        <v>0</v>
      </c>
      <c r="H7" s="4" t="n">
        <v>0</v>
      </c>
      <c r="I7" s="4" t="n">
        <v>0</v>
      </c>
      <c r="J7" s="4" t="n">
        <v>611</v>
      </c>
      <c r="K7" s="5" t="n">
        <v>0</v>
      </c>
      <c r="L7" s="5" t="n">
        <v>0</v>
      </c>
    </row>
    <row r="8" spans="1:12">
      <c r="A8" s="3" t="s">
        <v>975</v>
      </c>
    </row>
    <row r="9" spans="1:12">
      <c r="A9" s="6" t="s">
        <v>971</v>
      </c>
    </row>
    <row r="10" spans="1:12">
      <c r="A10" s="3" t="s">
        <v>976</v>
      </c>
      <c r="B10" s="4" t="n">
        <v>8000</v>
      </c>
      <c r="F10" s="4" t="n">
        <v>7700</v>
      </c>
      <c r="J10" s="5" t="n">
        <v>8000</v>
      </c>
      <c r="K10" s="5" t="n">
        <v>7700</v>
      </c>
    </row>
    <row r="11" spans="1:12">
      <c r="A11" s="3" t="s">
        <v>977</v>
      </c>
    </row>
    <row r="12" spans="1:12">
      <c r="A12" s="6" t="s">
        <v>971</v>
      </c>
    </row>
    <row r="13" spans="1:12">
      <c r="A13" s="3" t="s">
        <v>978</v>
      </c>
      <c r="L13" s="4" t="n">
        <v>1500</v>
      </c>
    </row>
    <row r="14" spans="1:12">
      <c r="A14" s="3" t="s">
        <v>979</v>
      </c>
    </row>
    <row r="15" spans="1:12">
      <c r="A15" s="6" t="s">
        <v>971</v>
      </c>
    </row>
    <row r="16" spans="1:12">
      <c r="A16" s="3" t="s">
        <v>719</v>
      </c>
      <c r="J16" s="4" t="n">
        <v>700</v>
      </c>
    </row>
    <row r="17" spans="1:12">
      <c r="A17" s="3" t="s">
        <v>980</v>
      </c>
    </row>
    <row r="18" spans="1:12">
      <c r="A18" s="6" t="s">
        <v>971</v>
      </c>
    </row>
    <row r="19" spans="1:12">
      <c r="A19" s="3" t="s">
        <v>719</v>
      </c>
      <c r="K19" s="4" t="n">
        <v>7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7</v>
      </c>
    </row>
    <row r="2" spans="1:3">
      <c r="A2" s="6" t="s">
        <v>227</v>
      </c>
    </row>
    <row r="3" spans="1:3">
      <c r="A3" s="3" t="s">
        <v>982</v>
      </c>
      <c r="B3" s="4" t="n">
        <v>4561</v>
      </c>
      <c r="C3" s="4" t="n">
        <v>5328</v>
      </c>
    </row>
    <row r="4" spans="1:3">
      <c r="A4" s="3" t="s">
        <v>983</v>
      </c>
      <c r="B4" s="5" t="n">
        <v>604</v>
      </c>
      <c r="C4" s="5" t="n">
        <v>159</v>
      </c>
    </row>
    <row r="5" spans="1:3">
      <c r="A5" s="3" t="s">
        <v>984</v>
      </c>
      <c r="B5" s="5" t="n">
        <v>1561</v>
      </c>
      <c r="C5" s="5" t="n">
        <v>1819</v>
      </c>
    </row>
    <row r="6" spans="1:3">
      <c r="A6" s="3" t="s">
        <v>985</v>
      </c>
      <c r="B6" s="5" t="n">
        <v>1167</v>
      </c>
      <c r="C6" s="5" t="n">
        <v>2293</v>
      </c>
    </row>
    <row r="7" spans="1:3">
      <c r="A7" s="3" t="s">
        <v>986</v>
      </c>
      <c r="B7" s="5" t="n">
        <v>2149</v>
      </c>
      <c r="C7" s="5" t="n">
        <v>2203</v>
      </c>
    </row>
    <row r="8" spans="1:3">
      <c r="A8" s="3" t="s">
        <v>987</v>
      </c>
      <c r="B8" s="5" t="n">
        <v>1082</v>
      </c>
      <c r="C8" s="5" t="n">
        <v>1775</v>
      </c>
    </row>
    <row r="9" spans="1:3">
      <c r="A9" s="3" t="s">
        <v>988</v>
      </c>
      <c r="B9" s="5" t="n">
        <v>2827</v>
      </c>
    </row>
    <row r="10" spans="1:3">
      <c r="A10" s="3" t="s">
        <v>108</v>
      </c>
      <c r="B10" s="5" t="n">
        <v>5002</v>
      </c>
      <c r="C10" s="5" t="n">
        <v>3454</v>
      </c>
    </row>
    <row r="11" spans="1:3">
      <c r="A11" s="3" t="s">
        <v>989</v>
      </c>
      <c r="B11" s="4" t="n">
        <v>18953</v>
      </c>
      <c r="C11" s="4" t="n">
        <v>170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7</v>
      </c>
    </row>
    <row r="2" spans="1:3">
      <c r="A2" s="6" t="s">
        <v>991</v>
      </c>
    </row>
    <row r="3" spans="1:3">
      <c r="A3" s="3" t="s">
        <v>992</v>
      </c>
      <c r="B3" s="4" t="n">
        <v>5169</v>
      </c>
      <c r="C3" s="4" t="n">
        <v>4641</v>
      </c>
    </row>
    <row r="4" spans="1:3">
      <c r="A4" s="3" t="s">
        <v>812</v>
      </c>
    </row>
    <row r="5" spans="1:3">
      <c r="A5" s="6" t="s">
        <v>991</v>
      </c>
    </row>
    <row r="6" spans="1:3">
      <c r="A6" s="3" t="s">
        <v>992</v>
      </c>
      <c r="B6" s="5" t="n">
        <v>53</v>
      </c>
      <c r="C6" s="5" t="n">
        <v>87</v>
      </c>
    </row>
    <row r="7" spans="1:3">
      <c r="A7" s="3" t="s">
        <v>813</v>
      </c>
    </row>
    <row r="8" spans="1:3">
      <c r="A8" s="6" t="s">
        <v>991</v>
      </c>
    </row>
    <row r="9" spans="1:3">
      <c r="A9" s="3" t="s">
        <v>992</v>
      </c>
      <c r="B9" s="5" t="n">
        <v>5116</v>
      </c>
      <c r="C9" s="5" t="n">
        <v>4554</v>
      </c>
    </row>
    <row r="10" spans="1:3">
      <c r="A10" s="3" t="s">
        <v>814</v>
      </c>
    </row>
    <row r="11" spans="1:3">
      <c r="A11" s="6" t="s">
        <v>991</v>
      </c>
    </row>
    <row r="12" spans="1:3">
      <c r="A12" s="3" t="s">
        <v>992</v>
      </c>
      <c r="B12" s="4" t="n">
        <v>0</v>
      </c>
      <c r="C12" s="4"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4"/>
  </cols>
  <sheetData>
    <row r="1" spans="1:2">
      <c r="A1" s="1" t="s">
        <v>993</v>
      </c>
      <c r="B1" s="2" t="s">
        <v>1</v>
      </c>
    </row>
    <row r="2" spans="1:2">
      <c r="B2" s="2" t="s">
        <v>994</v>
      </c>
    </row>
    <row r="3" spans="1:2">
      <c r="A3" s="6" t="s">
        <v>995</v>
      </c>
    </row>
    <row r="4" spans="1:2">
      <c r="A4" s="3" t="s">
        <v>996</v>
      </c>
      <c r="B4" s="5" t="n">
        <v>3</v>
      </c>
    </row>
    <row r="5" spans="1:2">
      <c r="A5" s="3" t="s">
        <v>997</v>
      </c>
    </row>
    <row r="6" spans="1:2">
      <c r="A6" s="6" t="s">
        <v>995</v>
      </c>
    </row>
    <row r="7" spans="1:2">
      <c r="A7" s="3" t="s">
        <v>998</v>
      </c>
      <c r="B7" s="5" t="n">
        <v>1</v>
      </c>
    </row>
    <row r="8" spans="1:2">
      <c r="A8" s="3" t="s">
        <v>421</v>
      </c>
    </row>
    <row r="9" spans="1:2">
      <c r="A9" s="6" t="s">
        <v>995</v>
      </c>
    </row>
    <row r="10" spans="1:2">
      <c r="A10" s="3" t="s">
        <v>999</v>
      </c>
      <c r="B10"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34"/>
    <col customWidth="1" max="3" min="3" width="19"/>
    <col customWidth="1" max="4" min="4" width="20"/>
    <col customWidth="1" max="5" min="5" width="26"/>
    <col customWidth="1" max="6" min="6" width="20"/>
    <col customWidth="1" max="7" min="7" width="20"/>
    <col customWidth="1" max="8" min="8" width="20"/>
  </cols>
  <sheetData>
    <row r="1" spans="1:8">
      <c r="A1" s="1" t="s">
        <v>1000</v>
      </c>
      <c r="B1" s="2" t="s">
        <v>1001</v>
      </c>
      <c r="C1" s="2" t="s">
        <v>1002</v>
      </c>
      <c r="D1" s="2" t="s">
        <v>1003</v>
      </c>
      <c r="E1" s="2" t="s">
        <v>1004</v>
      </c>
      <c r="F1" s="2" t="s">
        <v>871</v>
      </c>
      <c r="G1" s="2" t="s">
        <v>695</v>
      </c>
      <c r="H1" s="2" t="s">
        <v>1005</v>
      </c>
    </row>
    <row r="2" spans="1:8">
      <c r="A2" s="3" t="s">
        <v>842</v>
      </c>
    </row>
    <row r="3" spans="1:8">
      <c r="A3" s="6" t="s">
        <v>1006</v>
      </c>
    </row>
    <row r="4" spans="1:8">
      <c r="A4" s="3" t="s">
        <v>843</v>
      </c>
      <c r="E4" s="5" t="n">
        <v>3</v>
      </c>
    </row>
    <row r="5" spans="1:8">
      <c r="A5" s="3" t="s">
        <v>1007</v>
      </c>
      <c r="C5" s="5" t="n">
        <v>8244</v>
      </c>
      <c r="D5" s="5" t="n">
        <v>12445</v>
      </c>
      <c r="E5" s="5" t="n">
        <v>51814</v>
      </c>
      <c r="F5" s="5" t="n">
        <v>73000</v>
      </c>
      <c r="G5" s="5" t="n">
        <v>74000</v>
      </c>
      <c r="H5" s="5" t="n">
        <v>98000</v>
      </c>
    </row>
    <row r="6" spans="1:8">
      <c r="A6" s="3" t="s">
        <v>850</v>
      </c>
      <c r="D6" s="3" t="s">
        <v>411</v>
      </c>
      <c r="E6" s="3" t="s">
        <v>411</v>
      </c>
    </row>
    <row r="7" spans="1:8">
      <c r="A7" s="3" t="s">
        <v>1008</v>
      </c>
    </row>
    <row r="8" spans="1:8">
      <c r="A8" s="6" t="s">
        <v>1006</v>
      </c>
    </row>
    <row r="9" spans="1:8">
      <c r="A9" s="3" t="s">
        <v>1009</v>
      </c>
      <c r="B9" s="8" t="n">
        <v>1.2</v>
      </c>
    </row>
    <row r="10" spans="1:8">
      <c r="A10" s="3" t="s">
        <v>1007</v>
      </c>
      <c r="B10" s="5" t="n">
        <v>44269</v>
      </c>
    </row>
    <row r="11" spans="1:8">
      <c r="A11" s="3" t="s">
        <v>1010</v>
      </c>
    </row>
    <row r="12" spans="1:8">
      <c r="A12" s="6" t="s">
        <v>1006</v>
      </c>
    </row>
    <row r="13" spans="1:8">
      <c r="A13" s="3" t="s">
        <v>1011</v>
      </c>
      <c r="B13" s="3" t="s">
        <v>1012</v>
      </c>
    </row>
    <row r="14" spans="1:8">
      <c r="A14" s="3" t="s">
        <v>1013</v>
      </c>
    </row>
    <row r="15" spans="1:8">
      <c r="A15" s="6" t="s">
        <v>1006</v>
      </c>
    </row>
    <row r="16" spans="1:8">
      <c r="A16" s="3" t="s">
        <v>850</v>
      </c>
      <c r="B16" s="3" t="s">
        <v>411</v>
      </c>
    </row>
    <row r="17" spans="1:8">
      <c r="A17" s="3" t="s">
        <v>1014</v>
      </c>
    </row>
    <row r="18" spans="1:8">
      <c r="A18" s="6" t="s">
        <v>1006</v>
      </c>
    </row>
    <row r="19" spans="1:8">
      <c r="A19" s="3" t="s">
        <v>1015</v>
      </c>
      <c r="B19" s="5" t="n">
        <v>3</v>
      </c>
    </row>
    <row r="20" spans="1:8">
      <c r="A20" s="3" t="s">
        <v>1016</v>
      </c>
    </row>
    <row r="21" spans="1:8">
      <c r="A21" s="6" t="s">
        <v>1006</v>
      </c>
    </row>
    <row r="22" spans="1:8">
      <c r="A22" s="3" t="s">
        <v>844</v>
      </c>
      <c r="B22" s="3" t="s">
        <v>8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1018</v>
      </c>
    </row>
    <row r="4" spans="1:12">
      <c r="A4" s="3" t="s">
        <v>97</v>
      </c>
      <c r="B4" s="4" t="n">
        <v>69142</v>
      </c>
      <c r="C4" s="4" t="n">
        <v>67421</v>
      </c>
      <c r="D4" s="4" t="n">
        <v>70870</v>
      </c>
      <c r="E4" s="4" t="n">
        <v>76525</v>
      </c>
      <c r="F4" s="4" t="n">
        <v>76982</v>
      </c>
      <c r="G4" s="4" t="n">
        <v>75490</v>
      </c>
      <c r="H4" s="4" t="n">
        <v>74231</v>
      </c>
      <c r="I4" s="4" t="n">
        <v>73091</v>
      </c>
      <c r="J4" s="4" t="n">
        <v>283958</v>
      </c>
      <c r="K4" s="4" t="n">
        <v>299794</v>
      </c>
      <c r="L4" s="4" t="n">
        <v>254350</v>
      </c>
    </row>
    <row r="5" spans="1:12">
      <c r="A5" s="3" t="s">
        <v>99</v>
      </c>
      <c r="B5" s="5" t="n">
        <v>24167</v>
      </c>
      <c r="C5" s="5" t="n">
        <v>25790</v>
      </c>
      <c r="D5" s="5" t="n">
        <v>28609</v>
      </c>
      <c r="E5" s="5" t="n">
        <v>33051</v>
      </c>
      <c r="F5" s="5" t="n">
        <v>30816</v>
      </c>
      <c r="G5" s="5" t="n">
        <v>30580</v>
      </c>
      <c r="H5" s="5" t="n">
        <v>31366</v>
      </c>
      <c r="I5" s="5" t="n">
        <v>28505</v>
      </c>
      <c r="J5" s="5" t="n">
        <v>111617</v>
      </c>
      <c r="K5" s="5" t="n">
        <v>121267</v>
      </c>
      <c r="L5" s="5" t="n">
        <v>98283</v>
      </c>
    </row>
    <row r="6" spans="1:12">
      <c r="A6" s="3" t="s">
        <v>105</v>
      </c>
      <c r="B6" s="5" t="n">
        <v>1757</v>
      </c>
      <c r="C6" s="5" t="n">
        <v>6186</v>
      </c>
      <c r="D6" s="5" t="n">
        <v>8102</v>
      </c>
      <c r="E6" s="5" t="n">
        <v>12603</v>
      </c>
      <c r="F6" s="5" t="n">
        <v>7091</v>
      </c>
      <c r="G6" s="5" t="n">
        <v>10631</v>
      </c>
      <c r="H6" s="5" t="n">
        <v>11315</v>
      </c>
      <c r="I6" s="5" t="n">
        <v>8186</v>
      </c>
      <c r="J6" s="5" t="n">
        <v>28648</v>
      </c>
      <c r="K6" s="5" t="n">
        <v>37223</v>
      </c>
      <c r="L6" s="5" t="n">
        <v>22488</v>
      </c>
    </row>
    <row r="7" spans="1:12">
      <c r="A7" s="3" t="s">
        <v>112</v>
      </c>
      <c r="B7" s="5" t="n">
        <v>3859</v>
      </c>
      <c r="C7" s="5" t="n">
        <v>4530</v>
      </c>
      <c r="D7" s="5" t="n">
        <v>5580</v>
      </c>
      <c r="E7" s="5" t="n">
        <v>8326</v>
      </c>
      <c r="F7" s="5" t="n">
        <v>3437</v>
      </c>
      <c r="G7" s="5" t="n">
        <v>7567</v>
      </c>
      <c r="H7" s="5" t="n">
        <v>7683</v>
      </c>
      <c r="I7" s="5" t="n">
        <v>4958</v>
      </c>
      <c r="J7" s="5" t="n">
        <v>22295</v>
      </c>
      <c r="K7" s="5" t="n">
        <v>23645</v>
      </c>
      <c r="L7" s="5" t="n">
        <v>14394</v>
      </c>
    </row>
    <row r="8" spans="1:12">
      <c r="A8" s="3" t="s">
        <v>126</v>
      </c>
      <c r="B8" s="5" t="n">
        <v>-12</v>
      </c>
      <c r="C8" s="5" t="n">
        <v>21</v>
      </c>
      <c r="D8" s="5" t="n">
        <v>15</v>
      </c>
      <c r="E8" s="5" t="n">
        <v>83</v>
      </c>
      <c r="F8" s="5" t="n">
        <v>19</v>
      </c>
      <c r="G8" s="5" t="n">
        <v>20</v>
      </c>
      <c r="H8" s="5" t="n">
        <v>-10</v>
      </c>
      <c r="I8" s="5" t="n">
        <v>-30</v>
      </c>
      <c r="J8" s="5" t="n">
        <v>107</v>
      </c>
      <c r="K8" s="5" t="n">
        <v>-1</v>
      </c>
      <c r="L8" s="5" t="n">
        <v>49</v>
      </c>
    </row>
    <row r="9" spans="1:12">
      <c r="A9" s="3" t="s">
        <v>114</v>
      </c>
      <c r="B9" s="4" t="n">
        <v>3871</v>
      </c>
      <c r="C9" s="4" t="n">
        <v>4509</v>
      </c>
      <c r="D9" s="4" t="n">
        <v>5565</v>
      </c>
      <c r="E9" s="4" t="n">
        <v>8243</v>
      </c>
      <c r="F9" s="4" t="n">
        <v>3418</v>
      </c>
      <c r="G9" s="4" t="n">
        <v>7547</v>
      </c>
      <c r="H9" s="4" t="n">
        <v>7693</v>
      </c>
      <c r="I9" s="4" t="n">
        <v>4988</v>
      </c>
      <c r="J9" s="4" t="n">
        <v>22188</v>
      </c>
      <c r="K9" s="4" t="n">
        <v>23646</v>
      </c>
      <c r="L9" s="4" t="n">
        <v>14345</v>
      </c>
    </row>
    <row r="10" spans="1:12">
      <c r="A10" s="6" t="s">
        <v>1019</v>
      </c>
    </row>
    <row r="11" spans="1:12">
      <c r="A11" s="3" t="s">
        <v>1020</v>
      </c>
      <c r="B11" s="7" t="n">
        <v>0.29</v>
      </c>
      <c r="C11" s="7" t="n">
        <v>0.33</v>
      </c>
      <c r="D11" s="7" t="n">
        <v>0.41</v>
      </c>
      <c r="E11" s="7" t="n">
        <v>0.61</v>
      </c>
      <c r="F11" s="7" t="n">
        <v>0.25</v>
      </c>
      <c r="G11" s="7" t="n">
        <v>0.5600000000000001</v>
      </c>
      <c r="H11" s="7" t="n">
        <v>0.57</v>
      </c>
      <c r="I11" s="7" t="n">
        <v>0.37</v>
      </c>
      <c r="J11" s="7" t="n">
        <v>1.64</v>
      </c>
      <c r="K11" s="7" t="n">
        <v>1.76</v>
      </c>
      <c r="L11" s="7" t="n">
        <v>1.08</v>
      </c>
    </row>
    <row r="12" spans="1:12">
      <c r="A12" s="3" t="s">
        <v>1021</v>
      </c>
      <c r="B12" s="7" t="n">
        <v>0.28</v>
      </c>
      <c r="C12" s="7" t="n">
        <v>0.33</v>
      </c>
      <c r="D12" s="7" t="n">
        <v>0.41</v>
      </c>
      <c r="E12" s="7" t="n">
        <v>0.61</v>
      </c>
      <c r="F12" s="7" t="n">
        <v>0.25</v>
      </c>
      <c r="G12" s="7" t="n">
        <v>0.5600000000000001</v>
      </c>
      <c r="H12" s="7" t="n">
        <v>0.57</v>
      </c>
      <c r="I12" s="7" t="n">
        <v>0.37</v>
      </c>
      <c r="J12" s="7" t="n">
        <v>1.63</v>
      </c>
      <c r="K12" s="7" t="n">
        <v>1.75</v>
      </c>
      <c r="L12" s="7" t="n">
        <v>1.07</v>
      </c>
    </row>
    <row r="13" spans="1:12">
      <c r="A13" s="6" t="s">
        <v>1022</v>
      </c>
    </row>
    <row r="14" spans="1:12">
      <c r="A14" s="3" t="s">
        <v>1023</v>
      </c>
      <c r="B14" s="4" t="n">
        <v>1254</v>
      </c>
      <c r="C14" s="4" t="n">
        <v>0</v>
      </c>
      <c r="D14" s="4" t="n">
        <v>0</v>
      </c>
      <c r="E14" s="4" t="n">
        <v>0</v>
      </c>
      <c r="F14" s="4" t="n">
        <v>0</v>
      </c>
      <c r="G14" s="4" t="n">
        <v>0</v>
      </c>
      <c r="H14" s="4" t="n">
        <v>0</v>
      </c>
      <c r="I14" s="4" t="n">
        <v>0</v>
      </c>
    </row>
    <row r="15" spans="1:12">
      <c r="A15" s="3" t="s">
        <v>101</v>
      </c>
      <c r="B15" s="5" t="n">
        <v>443</v>
      </c>
      <c r="C15" s="5" t="n">
        <v>0</v>
      </c>
      <c r="D15" s="5" t="n">
        <v>0</v>
      </c>
      <c r="E15" s="5" t="n">
        <v>0</v>
      </c>
      <c r="F15" s="5" t="n">
        <v>0</v>
      </c>
      <c r="G15" s="5" t="n">
        <v>0</v>
      </c>
      <c r="H15" s="5" t="n">
        <v>0</v>
      </c>
      <c r="I15" s="5" t="n">
        <v>0</v>
      </c>
      <c r="J15" s="4" t="n">
        <v>443</v>
      </c>
      <c r="K15" s="4" t="n">
        <v>0</v>
      </c>
      <c r="L15" s="4" t="n">
        <v>0</v>
      </c>
    </row>
    <row r="16" spans="1:12">
      <c r="A16" s="3" t="s">
        <v>103</v>
      </c>
      <c r="B16" s="5" t="n">
        <v>0</v>
      </c>
      <c r="C16" s="5" t="n">
        <v>0</v>
      </c>
      <c r="D16" s="5" t="n">
        <v>611</v>
      </c>
      <c r="E16" s="5" t="n">
        <v>0</v>
      </c>
      <c r="F16" s="5" t="n">
        <v>0</v>
      </c>
      <c r="G16" s="5" t="n">
        <v>0</v>
      </c>
      <c r="H16" s="5" t="n">
        <v>0</v>
      </c>
      <c r="I16" s="5" t="n">
        <v>0</v>
      </c>
      <c r="J16" s="5" t="n">
        <v>611</v>
      </c>
      <c r="K16" s="5" t="n">
        <v>0</v>
      </c>
      <c r="L16" s="5" t="n">
        <v>0</v>
      </c>
    </row>
    <row r="17" spans="1:12">
      <c r="A17" s="3" t="s">
        <v>102</v>
      </c>
      <c r="B17" s="5" t="n">
        <v>0</v>
      </c>
      <c r="C17" s="5" t="n">
        <v>0</v>
      </c>
      <c r="D17" s="5" t="n">
        <v>0</v>
      </c>
      <c r="E17" s="5" t="n">
        <v>0</v>
      </c>
      <c r="F17" s="5" t="n">
        <v>2820</v>
      </c>
      <c r="G17" s="5" t="n">
        <v>0</v>
      </c>
      <c r="H17" s="5" t="n">
        <v>0</v>
      </c>
      <c r="I17" s="5" t="n">
        <v>0</v>
      </c>
      <c r="J17" s="5" t="n">
        <v>0</v>
      </c>
      <c r="K17" s="5" t="n">
        <v>2820</v>
      </c>
      <c r="L17" s="5" t="n">
        <v>0</v>
      </c>
    </row>
    <row r="18" spans="1:12">
      <c r="A18" s="3" t="s">
        <v>1024</v>
      </c>
      <c r="B18" s="3" t="s">
        <v>73</v>
      </c>
      <c r="C18" s="5" t="n">
        <v>0</v>
      </c>
      <c r="D18" s="5" t="n">
        <v>0</v>
      </c>
      <c r="E18" s="5" t="n">
        <v>0</v>
      </c>
      <c r="F18" s="5" t="n">
        <v>673</v>
      </c>
      <c r="G18" s="5" t="n">
        <v>0</v>
      </c>
      <c r="H18" s="5" t="n">
        <v>0</v>
      </c>
      <c r="I18" s="5" t="n">
        <v>0</v>
      </c>
    </row>
    <row r="19" spans="1:12">
      <c r="A19" s="3" t="s">
        <v>104</v>
      </c>
      <c r="B19" s="5" t="n">
        <v>1746</v>
      </c>
      <c r="C19" s="5" t="n">
        <v>547</v>
      </c>
      <c r="D19" s="5" t="n">
        <v>0</v>
      </c>
      <c r="E19" s="5" t="n">
        <v>0</v>
      </c>
      <c r="F19" s="5" t="n">
        <v>0</v>
      </c>
      <c r="G19" s="5" t="n">
        <v>228</v>
      </c>
      <c r="H19" s="5" t="n">
        <v>61</v>
      </c>
      <c r="I19" s="5" t="n">
        <v>0</v>
      </c>
      <c r="J19" s="4" t="n">
        <v>2293</v>
      </c>
      <c r="K19" s="4" t="n">
        <v>289</v>
      </c>
      <c r="L19" s="4" t="n">
        <v>2044</v>
      </c>
    </row>
    <row r="20" spans="1:12">
      <c r="A20" s="3" t="s">
        <v>1025</v>
      </c>
      <c r="B20" s="4" t="n">
        <v>3663</v>
      </c>
      <c r="C20" s="4" t="n">
        <v>80</v>
      </c>
      <c r="D20" s="4" t="n">
        <v>0</v>
      </c>
      <c r="E20" s="4" t="n">
        <v>0</v>
      </c>
      <c r="F20" s="4" t="n">
        <v>-377</v>
      </c>
      <c r="G20" s="4" t="n">
        <v>35</v>
      </c>
      <c r="H20" s="4" t="n">
        <v>9</v>
      </c>
      <c r="I20" s="4"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026</v>
      </c>
      <c r="B1" s="1" t="s">
        <v>1027</v>
      </c>
      <c r="C1" s="2" t="s">
        <v>1028</v>
      </c>
    </row>
    <row r="2" spans="1:3">
      <c r="A2" s="3" t="s">
        <v>1029</v>
      </c>
    </row>
    <row r="3" spans="1:3">
      <c r="A3" s="3" t="s">
        <v>1030</v>
      </c>
      <c r="B3" s="3" t="s">
        <v>1031</v>
      </c>
      <c r="C3" s="4" t="n">
        <v>-153000</v>
      </c>
    </row>
    <row r="4" spans="1:3">
      <c r="A4" s="3" t="s">
        <v>1032</v>
      </c>
    </row>
    <row r="5" spans="1:3">
      <c r="A5" s="3" t="s">
        <v>1030</v>
      </c>
      <c r="B5" s="3" t="s">
        <v>1031</v>
      </c>
      <c r="C5" s="5" t="n">
        <v>-153000</v>
      </c>
    </row>
    <row r="6" spans="1:3">
      <c r="A6" s="3" t="s">
        <v>1033</v>
      </c>
    </row>
    <row r="7" spans="1:3">
      <c r="A7" s="3" t="s">
        <v>1030</v>
      </c>
      <c r="B7" s="3" t="s">
        <v>1031</v>
      </c>
      <c r="C7" s="5" t="n">
        <v>-153000</v>
      </c>
    </row>
    <row r="8" spans="1:3">
      <c r="A8" s="3" t="s">
        <v>1034</v>
      </c>
    </row>
    <row r="9" spans="1:3">
      <c r="A9" s="3" t="s">
        <v>1030</v>
      </c>
      <c r="B9" s="3" t="s">
        <v>1031</v>
      </c>
      <c r="C9" s="4" t="n">
        <v>53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4" t="n">
        <v>86910</v>
      </c>
      <c r="C3" s="4" t="n">
        <v>90159</v>
      </c>
    </row>
    <row r="4" spans="1:3">
      <c r="A4" s="3" t="s">
        <v>40</v>
      </c>
      <c r="B4" s="5" t="n">
        <v>43198</v>
      </c>
      <c r="C4" s="5" t="n">
        <v>53156</v>
      </c>
    </row>
    <row r="5" spans="1:3">
      <c r="A5" s="6" t="s">
        <v>41</v>
      </c>
    </row>
    <row r="6" spans="1:3">
      <c r="A6" s="3" t="s">
        <v>42</v>
      </c>
      <c r="B6" s="5" t="n">
        <v>21701</v>
      </c>
      <c r="C6" s="5" t="n">
        <v>18052</v>
      </c>
    </row>
    <row r="7" spans="1:3">
      <c r="A7" s="3" t="s">
        <v>43</v>
      </c>
      <c r="B7" s="5" t="n">
        <v>23128</v>
      </c>
      <c r="C7" s="5" t="n">
        <v>22007</v>
      </c>
    </row>
    <row r="8" spans="1:3">
      <c r="A8" s="3" t="s">
        <v>44</v>
      </c>
      <c r="B8" s="5" t="n">
        <v>22066</v>
      </c>
      <c r="C8" s="5" t="n">
        <v>22182</v>
      </c>
    </row>
    <row r="9" spans="1:3">
      <c r="A9" s="3" t="s">
        <v>45</v>
      </c>
      <c r="B9" s="5" t="n">
        <v>66895</v>
      </c>
      <c r="C9" s="5" t="n">
        <v>62241</v>
      </c>
    </row>
    <row r="10" spans="1:3">
      <c r="A10" s="3" t="s">
        <v>46</v>
      </c>
      <c r="B10" s="5" t="n">
        <v>15558</v>
      </c>
      <c r="C10" s="5" t="n">
        <v>9314</v>
      </c>
    </row>
    <row r="11" spans="1:3">
      <c r="A11" s="3" t="s">
        <v>47</v>
      </c>
      <c r="B11" s="5" t="n">
        <v>212561</v>
      </c>
      <c r="C11" s="5" t="n">
        <v>214870</v>
      </c>
    </row>
    <row r="12" spans="1:3">
      <c r="A12" s="6" t="s">
        <v>48</v>
      </c>
    </row>
    <row r="13" spans="1:3">
      <c r="A13" s="3" t="s">
        <v>49</v>
      </c>
      <c r="B13" s="5" t="n">
        <v>4243</v>
      </c>
      <c r="C13" s="5" t="n">
        <v>3390</v>
      </c>
    </row>
    <row r="14" spans="1:3">
      <c r="A14" s="3" t="s">
        <v>50</v>
      </c>
      <c r="B14" s="5" t="n">
        <v>52708</v>
      </c>
      <c r="C14" s="5" t="n">
        <v>51055</v>
      </c>
    </row>
    <row r="15" spans="1:3">
      <c r="A15" s="3" t="s">
        <v>51</v>
      </c>
      <c r="B15" s="5" t="n">
        <v>111492</v>
      </c>
      <c r="C15" s="5" t="n">
        <v>105840</v>
      </c>
    </row>
    <row r="16" spans="1:3">
      <c r="A16" s="3" t="s">
        <v>52</v>
      </c>
      <c r="B16" s="5" t="n">
        <v>9384</v>
      </c>
      <c r="C16" s="5" t="n">
        <v>8532</v>
      </c>
    </row>
    <row r="17" spans="1:3">
      <c r="A17" s="3" t="s">
        <v>53</v>
      </c>
      <c r="B17" s="5" t="n">
        <v>2485</v>
      </c>
      <c r="C17" s="5" t="n">
        <v>2157</v>
      </c>
    </row>
    <row r="18" spans="1:3">
      <c r="A18" s="3" t="s">
        <v>54</v>
      </c>
      <c r="B18" s="5" t="n">
        <v>-119042</v>
      </c>
      <c r="C18" s="5" t="n">
        <v>-111555</v>
      </c>
    </row>
    <row r="19" spans="1:3">
      <c r="A19" s="3" t="s">
        <v>55</v>
      </c>
      <c r="B19" s="5" t="n">
        <v>61270</v>
      </c>
      <c r="C19" s="5" t="n">
        <v>59419</v>
      </c>
    </row>
    <row r="20" spans="1:3">
      <c r="A20" s="3" t="s">
        <v>56</v>
      </c>
      <c r="B20" s="5" t="n">
        <v>35018</v>
      </c>
      <c r="C20" s="5" t="n">
        <v>16141</v>
      </c>
    </row>
    <row r="21" spans="1:3">
      <c r="A21" s="3" t="s">
        <v>57</v>
      </c>
      <c r="B21" s="5" t="n">
        <v>34198</v>
      </c>
      <c r="C21" s="5" t="n">
        <v>17656</v>
      </c>
    </row>
    <row r="22" spans="1:3">
      <c r="A22" s="3" t="s">
        <v>58</v>
      </c>
      <c r="B22" s="5" t="n">
        <v>27366</v>
      </c>
      <c r="C22" s="5" t="n">
        <v>18297</v>
      </c>
    </row>
    <row r="23" spans="1:3">
      <c r="A23" s="3" t="s">
        <v>59</v>
      </c>
      <c r="B23" s="5" t="n">
        <v>370413</v>
      </c>
      <c r="C23" s="5" t="n">
        <v>326383</v>
      </c>
    </row>
    <row r="24" spans="1:3">
      <c r="A24" s="6" t="s">
        <v>60</v>
      </c>
    </row>
    <row r="25" spans="1:3">
      <c r="A25" s="3" t="s">
        <v>61</v>
      </c>
      <c r="B25" s="5" t="n">
        <v>8869</v>
      </c>
      <c r="C25" s="5" t="n">
        <v>11461</v>
      </c>
    </row>
    <row r="26" spans="1:3">
      <c r="A26" s="3" t="s">
        <v>62</v>
      </c>
      <c r="B26" s="5" t="n">
        <v>16312</v>
      </c>
      <c r="C26" s="5" t="n">
        <v>17757</v>
      </c>
    </row>
    <row r="27" spans="1:3">
      <c r="A27" s="3" t="s">
        <v>63</v>
      </c>
      <c r="B27" s="5" t="n">
        <v>18953</v>
      </c>
      <c r="C27" s="5" t="n">
        <v>17031</v>
      </c>
    </row>
    <row r="28" spans="1:3">
      <c r="A28" s="3" t="s">
        <v>64</v>
      </c>
      <c r="B28" s="5" t="n">
        <v>261</v>
      </c>
      <c r="C28" s="5" t="n">
        <v>3879</v>
      </c>
    </row>
    <row r="29" spans="1:3">
      <c r="A29" s="3" t="s">
        <v>65</v>
      </c>
      <c r="B29" s="5" t="n">
        <v>44516</v>
      </c>
      <c r="C29" s="5" t="n">
        <v>4654</v>
      </c>
    </row>
    <row r="30" spans="1:3">
      <c r="A30" s="3" t="s">
        <v>66</v>
      </c>
      <c r="B30" s="5" t="n">
        <v>88911</v>
      </c>
      <c r="C30" s="5" t="n">
        <v>54782</v>
      </c>
    </row>
    <row r="31" spans="1:3">
      <c r="A31" s="3" t="s">
        <v>67</v>
      </c>
      <c r="B31" s="5" t="n">
        <v>17</v>
      </c>
      <c r="C31" s="5" t="n">
        <v>22421</v>
      </c>
    </row>
    <row r="32" spans="1:3">
      <c r="A32" s="3" t="s">
        <v>68</v>
      </c>
      <c r="B32" s="5" t="n">
        <v>3478</v>
      </c>
      <c r="C32" s="5" t="n">
        <v>2200</v>
      </c>
    </row>
    <row r="33" spans="1:3">
      <c r="A33" s="3" t="s">
        <v>69</v>
      </c>
      <c r="B33" s="5" t="n">
        <v>20586</v>
      </c>
      <c r="C33" s="5" t="n">
        <v>13545</v>
      </c>
    </row>
    <row r="34" spans="1:3">
      <c r="A34" s="3" t="s">
        <v>70</v>
      </c>
      <c r="B34" s="5" t="n">
        <v>15669</v>
      </c>
      <c r="C34" s="5" t="n">
        <v>14982</v>
      </c>
    </row>
    <row r="35" spans="1:3">
      <c r="A35" s="3" t="s">
        <v>71</v>
      </c>
      <c r="B35" s="5" t="n">
        <v>128661</v>
      </c>
      <c r="C35" s="5" t="n">
        <v>107930</v>
      </c>
    </row>
    <row r="36" spans="1:3">
      <c r="A36" s="3" t="s">
        <v>72</v>
      </c>
      <c r="B36" s="3" t="s">
        <v>73</v>
      </c>
      <c r="C36" s="3" t="s">
        <v>73</v>
      </c>
    </row>
    <row r="37" spans="1:3">
      <c r="A37" s="6" t="s">
        <v>74</v>
      </c>
    </row>
    <row r="38" spans="1:3">
      <c r="A38" s="3" t="s">
        <v>75</v>
      </c>
      <c r="B38" s="5" t="n">
        <v>0</v>
      </c>
      <c r="C38" s="5" t="n">
        <v>0</v>
      </c>
    </row>
    <row r="39" spans="1:3">
      <c r="A39" s="3" t="s">
        <v>76</v>
      </c>
      <c r="B39" s="5" t="n">
        <v>1312</v>
      </c>
      <c r="C39" s="5" t="n">
        <v>1307</v>
      </c>
    </row>
    <row r="40" spans="1:3">
      <c r="A40" s="3" t="s">
        <v>77</v>
      </c>
      <c r="B40" s="5" t="n">
        <v>-8765</v>
      </c>
      <c r="C40" s="5" t="n">
        <v>-8765</v>
      </c>
    </row>
    <row r="41" spans="1:3">
      <c r="A41" s="3" t="s">
        <v>78</v>
      </c>
      <c r="B41" s="5" t="n">
        <v>197125</v>
      </c>
      <c r="C41" s="5" t="n">
        <v>196666</v>
      </c>
    </row>
    <row r="42" spans="1:3">
      <c r="A42" s="3" t="s">
        <v>79</v>
      </c>
      <c r="B42" s="5" t="n">
        <v>89288</v>
      </c>
      <c r="C42" s="5" t="n">
        <v>66569</v>
      </c>
    </row>
    <row r="43" spans="1:3">
      <c r="A43" s="3" t="s">
        <v>80</v>
      </c>
      <c r="B43" s="5" t="n">
        <v>-37703</v>
      </c>
      <c r="C43" s="5" t="n">
        <v>-37465</v>
      </c>
    </row>
    <row r="44" spans="1:3">
      <c r="A44" s="3" t="s">
        <v>81</v>
      </c>
      <c r="B44" s="5" t="n">
        <v>241360</v>
      </c>
      <c r="C44" s="5" t="n">
        <v>218415</v>
      </c>
    </row>
    <row r="45" spans="1:3">
      <c r="A45" s="3" t="s">
        <v>82</v>
      </c>
      <c r="B45" s="5" t="n">
        <v>392</v>
      </c>
      <c r="C45" s="5" t="n">
        <v>38</v>
      </c>
    </row>
    <row r="46" spans="1:3">
      <c r="A46" s="3" t="s">
        <v>83</v>
      </c>
      <c r="B46" s="5" t="n">
        <v>241752</v>
      </c>
      <c r="C46" s="5" t="n">
        <v>218453</v>
      </c>
    </row>
    <row r="47" spans="1:3">
      <c r="A47" s="3" t="s">
        <v>84</v>
      </c>
      <c r="B47" s="5" t="n">
        <v>370413</v>
      </c>
      <c r="C47" s="5" t="n">
        <v>326383</v>
      </c>
    </row>
    <row r="48" spans="1:3">
      <c r="A48" s="3" t="s">
        <v>35</v>
      </c>
    </row>
    <row r="49" spans="1:3">
      <c r="A49" s="6" t="s">
        <v>74</v>
      </c>
    </row>
    <row r="50" spans="1:3">
      <c r="A50" s="3" t="s">
        <v>76</v>
      </c>
      <c r="B50" s="4" t="n">
        <v>103</v>
      </c>
      <c r="C50" s="4"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6" t="s">
        <v>183</v>
      </c>
    </row>
    <row r="4" spans="1:2">
      <c r="A4" s="3" t="s">
        <v>244</v>
      </c>
      <c r="B4" s="3" t="s">
        <v>245</v>
      </c>
    </row>
    <row r="5" spans="1:2">
      <c r="A5" s="3" t="s">
        <v>246</v>
      </c>
      <c r="B5" s="3" t="s">
        <v>247</v>
      </c>
    </row>
    <row r="6" spans="1:2">
      <c r="A6" s="3" t="s">
        <v>248</v>
      </c>
      <c r="B6" s="3" t="s">
        <v>249</v>
      </c>
    </row>
    <row r="7" spans="1:2">
      <c r="A7" s="3" t="s">
        <v>250</v>
      </c>
      <c r="B7" s="3" t="s">
        <v>251</v>
      </c>
    </row>
    <row r="8" spans="1:2">
      <c r="A8" s="3" t="s">
        <v>197</v>
      </c>
      <c r="B8" s="3" t="s">
        <v>252</v>
      </c>
    </row>
    <row r="9" spans="1:2">
      <c r="A9" s="3" t="s">
        <v>253</v>
      </c>
      <c r="B9" s="3" t="s">
        <v>254</v>
      </c>
    </row>
    <row r="10" spans="1:2">
      <c r="A10" s="3" t="s">
        <v>255</v>
      </c>
      <c r="B10" s="3" t="s">
        <v>256</v>
      </c>
    </row>
    <row r="11" spans="1:2">
      <c r="A11" s="3" t="s">
        <v>45</v>
      </c>
      <c r="B11" s="3" t="s">
        <v>257</v>
      </c>
    </row>
    <row r="12" spans="1:2">
      <c r="A12" s="3" t="s">
        <v>258</v>
      </c>
      <c r="B12" s="3" t="s">
        <v>259</v>
      </c>
    </row>
    <row r="13" spans="1:2">
      <c r="A13" s="3" t="s">
        <v>260</v>
      </c>
      <c r="B13" s="3" t="s">
        <v>261</v>
      </c>
    </row>
    <row r="14" spans="1:2">
      <c r="A14" s="3" t="s">
        <v>191</v>
      </c>
      <c r="B14" s="3" t="s">
        <v>262</v>
      </c>
    </row>
    <row r="15" spans="1:2">
      <c r="A15" s="3" t="s">
        <v>263</v>
      </c>
      <c r="B15" s="3" t="s">
        <v>264</v>
      </c>
    </row>
    <row r="16" spans="1:2">
      <c r="A16" s="3" t="s">
        <v>265</v>
      </c>
      <c r="B16" s="3" t="s">
        <v>266</v>
      </c>
    </row>
    <row r="17" spans="1:2">
      <c r="A17" s="3" t="s">
        <v>210</v>
      </c>
      <c r="B17" s="3" t="s">
        <v>267</v>
      </c>
    </row>
    <row r="18" spans="1:2">
      <c r="A18" s="3" t="s">
        <v>268</v>
      </c>
      <c r="B18" s="3" t="s">
        <v>269</v>
      </c>
    </row>
    <row r="19" spans="1:2">
      <c r="A19" s="3" t="s">
        <v>270</v>
      </c>
      <c r="B19"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6" t="s">
        <v>186</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7</v>
      </c>
    </row>
    <row r="2" spans="1:3">
      <c r="A2" s="3" t="s">
        <v>86</v>
      </c>
      <c r="B2" s="4" t="n">
        <v>555</v>
      </c>
      <c r="C2" s="4" t="n">
        <v>517</v>
      </c>
    </row>
    <row r="3" spans="1:3">
      <c r="A3" s="3" t="s">
        <v>87</v>
      </c>
      <c r="B3" s="4" t="n">
        <v>1</v>
      </c>
      <c r="C3" s="4" t="n">
        <v>1</v>
      </c>
    </row>
    <row r="4" spans="1:3">
      <c r="A4" s="3" t="s">
        <v>88</v>
      </c>
      <c r="B4" s="5" t="n">
        <v>1000000</v>
      </c>
      <c r="C4" s="5" t="n">
        <v>1000000</v>
      </c>
    </row>
    <row r="5" spans="1:3">
      <c r="A5" s="3" t="s">
        <v>89</v>
      </c>
      <c r="B5" s="5" t="n">
        <v>0</v>
      </c>
      <c r="C5" s="5" t="n">
        <v>0</v>
      </c>
    </row>
    <row r="6" spans="1:3">
      <c r="A6" s="3" t="s">
        <v>90</v>
      </c>
      <c r="B6" s="7" t="n">
        <v>0.1</v>
      </c>
      <c r="C6" s="7" t="n">
        <v>0.1</v>
      </c>
    </row>
    <row r="7" spans="1:3">
      <c r="A7" s="3" t="s">
        <v>91</v>
      </c>
      <c r="B7" s="5" t="n">
        <v>25000000</v>
      </c>
      <c r="C7" s="5" t="n">
        <v>25000000</v>
      </c>
    </row>
    <row r="8" spans="1:3">
      <c r="A8" s="3" t="s">
        <v>92</v>
      </c>
      <c r="B8" s="5" t="n">
        <v>12500006</v>
      </c>
      <c r="C8" s="5" t="n">
        <v>12449253</v>
      </c>
    </row>
    <row r="9" spans="1:3">
      <c r="A9" s="3" t="s">
        <v>93</v>
      </c>
      <c r="B9" s="5" t="n">
        <v>619667</v>
      </c>
      <c r="C9" s="5" t="n">
        <v>619667</v>
      </c>
    </row>
    <row r="10" spans="1:3">
      <c r="A10" s="3" t="s">
        <v>35</v>
      </c>
    </row>
    <row r="11" spans="1:3">
      <c r="A11" s="3" t="s">
        <v>90</v>
      </c>
      <c r="B11" s="7" t="n">
        <v>0.1</v>
      </c>
      <c r="C11" s="7" t="n">
        <v>0.1</v>
      </c>
    </row>
    <row r="12" spans="1:3">
      <c r="A12" s="3" t="s">
        <v>91</v>
      </c>
      <c r="B12" s="5" t="n">
        <v>3000000</v>
      </c>
      <c r="C12" s="5" t="n">
        <v>3000000</v>
      </c>
    </row>
    <row r="13" spans="1:3">
      <c r="A13" s="3" t="s">
        <v>92</v>
      </c>
      <c r="B13" s="5" t="n">
        <v>1022887</v>
      </c>
      <c r="C13" s="5" t="n">
        <v>1025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6" t="s">
        <v>189</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6" t="s">
        <v>192</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6" t="s">
        <v>195</v>
      </c>
    </row>
    <row r="4" spans="1:2">
      <c r="A4" s="3" t="s">
        <v>292</v>
      </c>
      <c r="B4"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6" t="s">
        <v>198</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row r="9" spans="1:2">
      <c r="A9" s="3" t="s">
        <v>305</v>
      </c>
      <c r="B9" s="3" t="s">
        <v>306</v>
      </c>
    </row>
    <row r="10" spans="1:2">
      <c r="A10" s="3" t="s">
        <v>307</v>
      </c>
      <c r="B10"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6" t="s">
        <v>201</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6" t="s">
        <v>204</v>
      </c>
    </row>
    <row r="4" spans="1:2">
      <c r="A4" s="3" t="s">
        <v>315</v>
      </c>
      <c r="B4"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07</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row r="9" spans="1:2">
      <c r="A9" s="3" t="s">
        <v>328</v>
      </c>
      <c r="B9" s="3" t="s">
        <v>329</v>
      </c>
    </row>
    <row r="10" spans="1:2">
      <c r="A10" s="3" t="s">
        <v>330</v>
      </c>
      <c r="B10" s="3" t="s">
        <v>331</v>
      </c>
    </row>
    <row r="11" spans="1:2">
      <c r="A11" s="3" t="s">
        <v>332</v>
      </c>
      <c r="B11" s="3" t="s">
        <v>333</v>
      </c>
    </row>
    <row r="12" spans="1:2">
      <c r="A12" s="3" t="s">
        <v>334</v>
      </c>
      <c r="B12"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6" t="s">
        <v>211</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6" t="s">
        <v>214</v>
      </c>
    </row>
    <row r="4" spans="1:2">
      <c r="A4" s="3" t="s">
        <v>344</v>
      </c>
      <c r="B4" s="3"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6" t="s">
        <v>218</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7</v>
      </c>
      <c r="D2" s="2" t="s">
        <v>95</v>
      </c>
    </row>
    <row r="3" spans="1:4">
      <c r="A3" s="6" t="s">
        <v>96</v>
      </c>
    </row>
    <row r="4" spans="1:4">
      <c r="A4" s="3" t="s">
        <v>97</v>
      </c>
      <c r="B4" s="4" t="n">
        <v>283958</v>
      </c>
      <c r="C4" s="4" t="n">
        <v>299794</v>
      </c>
      <c r="D4" s="4" t="n">
        <v>254350</v>
      </c>
    </row>
    <row r="5" spans="1:4">
      <c r="A5" s="3" t="s">
        <v>98</v>
      </c>
      <c r="B5" s="5" t="n">
        <v>172341</v>
      </c>
      <c r="C5" s="5" t="n">
        <v>178527</v>
      </c>
      <c r="D5" s="5" t="n">
        <v>156067</v>
      </c>
    </row>
    <row r="6" spans="1:4">
      <c r="A6" s="3" t="s">
        <v>99</v>
      </c>
      <c r="B6" s="5" t="n">
        <v>111617</v>
      </c>
      <c r="C6" s="5" t="n">
        <v>121267</v>
      </c>
      <c r="D6" s="5" t="n">
        <v>98283</v>
      </c>
    </row>
    <row r="7" spans="1:4">
      <c r="A7" s="3" t="s">
        <v>100</v>
      </c>
      <c r="B7" s="5" t="n">
        <v>79622</v>
      </c>
      <c r="C7" s="5" t="n">
        <v>80935</v>
      </c>
      <c r="D7" s="5" t="n">
        <v>73751</v>
      </c>
    </row>
    <row r="8" spans="1:4">
      <c r="A8" s="3" t="s">
        <v>101</v>
      </c>
      <c r="B8" s="5" t="n">
        <v>443</v>
      </c>
      <c r="C8" s="5" t="n">
        <v>0</v>
      </c>
      <c r="D8" s="5" t="n">
        <v>0</v>
      </c>
    </row>
    <row r="9" spans="1:4">
      <c r="A9" s="3" t="s">
        <v>102</v>
      </c>
      <c r="B9" s="5" t="n">
        <v>0</v>
      </c>
      <c r="C9" s="5" t="n">
        <v>2820</v>
      </c>
      <c r="D9" s="5" t="n">
        <v>0</v>
      </c>
    </row>
    <row r="10" spans="1:4">
      <c r="A10" s="3" t="s">
        <v>103</v>
      </c>
      <c r="B10" s="5" t="n">
        <v>611</v>
      </c>
      <c r="C10" s="5" t="n">
        <v>0</v>
      </c>
      <c r="D10" s="5" t="n">
        <v>0</v>
      </c>
    </row>
    <row r="11" spans="1:4">
      <c r="A11" s="3" t="s">
        <v>104</v>
      </c>
      <c r="B11" s="5" t="n">
        <v>2293</v>
      </c>
      <c r="C11" s="5" t="n">
        <v>289</v>
      </c>
      <c r="D11" s="5" t="n">
        <v>2044</v>
      </c>
    </row>
    <row r="12" spans="1:4">
      <c r="A12" s="3" t="s">
        <v>105</v>
      </c>
      <c r="B12" s="5" t="n">
        <v>28648</v>
      </c>
      <c r="C12" s="5" t="n">
        <v>37223</v>
      </c>
      <c r="D12" s="5" t="n">
        <v>22488</v>
      </c>
    </row>
    <row r="13" spans="1:4">
      <c r="A13" s="6" t="s">
        <v>106</v>
      </c>
    </row>
    <row r="14" spans="1:4">
      <c r="A14" s="3" t="s">
        <v>107</v>
      </c>
      <c r="B14" s="5" t="n">
        <v>-1507</v>
      </c>
      <c r="C14" s="5" t="n">
        <v>-1738</v>
      </c>
      <c r="D14" s="5" t="n">
        <v>-1842</v>
      </c>
    </row>
    <row r="15" spans="1:4">
      <c r="A15" s="3" t="s">
        <v>108</v>
      </c>
      <c r="B15" s="5" t="n">
        <v>-701</v>
      </c>
      <c r="C15" s="5" t="n">
        <v>-1496</v>
      </c>
      <c r="D15" s="5" t="n">
        <v>-83</v>
      </c>
    </row>
    <row r="16" spans="1:4">
      <c r="A16" s="3" t="s">
        <v>109</v>
      </c>
      <c r="B16" s="5" t="n">
        <v>-2208</v>
      </c>
      <c r="C16" s="5" t="n">
        <v>-3234</v>
      </c>
      <c r="D16" s="5" t="n">
        <v>-1925</v>
      </c>
    </row>
    <row r="17" spans="1:4">
      <c r="A17" s="3" t="s">
        <v>110</v>
      </c>
      <c r="B17" s="5" t="n">
        <v>26440</v>
      </c>
      <c r="C17" s="5" t="n">
        <v>33989</v>
      </c>
      <c r="D17" s="5" t="n">
        <v>20563</v>
      </c>
    </row>
    <row r="18" spans="1:4">
      <c r="A18" s="3" t="s">
        <v>111</v>
      </c>
      <c r="B18" s="5" t="n">
        <v>4145</v>
      </c>
      <c r="C18" s="5" t="n">
        <v>10344</v>
      </c>
      <c r="D18" s="5" t="n">
        <v>6169</v>
      </c>
    </row>
    <row r="19" spans="1:4">
      <c r="A19" s="3" t="s">
        <v>112</v>
      </c>
      <c r="B19" s="5" t="n">
        <v>22295</v>
      </c>
      <c r="C19" s="5" t="n">
        <v>23645</v>
      </c>
      <c r="D19" s="5" t="n">
        <v>14394</v>
      </c>
    </row>
    <row r="20" spans="1:4">
      <c r="A20" s="3" t="s">
        <v>113</v>
      </c>
      <c r="B20" s="5" t="n">
        <v>107</v>
      </c>
      <c r="C20" s="5" t="n">
        <v>-1</v>
      </c>
      <c r="D20" s="5" t="n">
        <v>49</v>
      </c>
    </row>
    <row r="21" spans="1:4">
      <c r="A21" s="3" t="s">
        <v>114</v>
      </c>
      <c r="B21" s="4" t="n">
        <v>22188</v>
      </c>
      <c r="C21" s="4" t="n">
        <v>23646</v>
      </c>
      <c r="D21" s="4" t="n">
        <v>14345</v>
      </c>
    </row>
    <row r="22" spans="1:4">
      <c r="A22" s="3" t="s">
        <v>115</v>
      </c>
      <c r="B22" s="7" t="n">
        <v>1.64</v>
      </c>
      <c r="C22" s="7" t="n">
        <v>1.76</v>
      </c>
      <c r="D22" s="7" t="n">
        <v>1.08</v>
      </c>
    </row>
    <row r="23" spans="1:4">
      <c r="A23" s="3" t="s">
        <v>116</v>
      </c>
      <c r="B23" s="7" t="n">
        <v>1.63</v>
      </c>
      <c r="C23" s="7" t="n">
        <v>1.75</v>
      </c>
      <c r="D23" s="7" t="n">
        <v>1.07</v>
      </c>
    </row>
    <row r="24" spans="1:4">
      <c r="A24" s="3" t="s">
        <v>117</v>
      </c>
      <c r="B24" s="5" t="n">
        <v>13515</v>
      </c>
      <c r="C24" s="5" t="n">
        <v>13439</v>
      </c>
      <c r="D24" s="5" t="n">
        <v>13262</v>
      </c>
    </row>
    <row r="25" spans="1:4">
      <c r="A25" s="3" t="s">
        <v>118</v>
      </c>
      <c r="B25" s="5" t="n">
        <v>13597</v>
      </c>
      <c r="C25" s="5" t="n">
        <v>13535</v>
      </c>
      <c r="D25" s="5" t="n">
        <v>134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6" t="s">
        <v>221</v>
      </c>
    </row>
    <row r="4" spans="1:2">
      <c r="A4" s="3" t="s">
        <v>358</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6" t="s">
        <v>224</v>
      </c>
    </row>
    <row r="4" spans="1:2">
      <c r="A4" s="3" t="s">
        <v>365</v>
      </c>
      <c r="B4" s="3"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27</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6" t="s">
        <v>231</v>
      </c>
    </row>
    <row r="4" spans="1:2">
      <c r="A4" s="3" t="s">
        <v>373</v>
      </c>
      <c r="B4" s="3"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6" t="s">
        <v>240</v>
      </c>
    </row>
    <row r="4" spans="1:2">
      <c r="A4" s="3" t="s">
        <v>376</v>
      </c>
      <c r="B4" s="3"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14"/>
    <col customWidth="1" max="5" min="5" width="14"/>
  </cols>
  <sheetData>
    <row r="1" spans="1:5">
      <c r="A1" s="1" t="s">
        <v>378</v>
      </c>
      <c r="B1" s="2" t="s">
        <v>379</v>
      </c>
      <c r="C1" s="2" t="s">
        <v>1</v>
      </c>
    </row>
    <row r="2" spans="1:5">
      <c r="B2" s="2" t="s">
        <v>37</v>
      </c>
      <c r="C2" s="2" t="s">
        <v>2</v>
      </c>
      <c r="D2" s="2" t="s">
        <v>37</v>
      </c>
      <c r="E2" s="2" t="s">
        <v>95</v>
      </c>
    </row>
    <row r="3" spans="1:5">
      <c r="A3" s="6" t="s">
        <v>380</v>
      </c>
    </row>
    <row r="4" spans="1:5">
      <c r="A4" s="3" t="s">
        <v>381</v>
      </c>
      <c r="C4" s="3" t="s">
        <v>382</v>
      </c>
    </row>
    <row r="5" spans="1:5">
      <c r="A5" s="3" t="s">
        <v>383</v>
      </c>
      <c r="C5" s="8" t="n">
        <v>12.1</v>
      </c>
      <c r="D5" s="8" t="n">
        <v>11.8</v>
      </c>
      <c r="E5" s="8" t="n">
        <v>11.7</v>
      </c>
    </row>
    <row r="6" spans="1:5">
      <c r="A6" s="3" t="s">
        <v>384</v>
      </c>
      <c r="C6" s="3" t="s">
        <v>385</v>
      </c>
    </row>
    <row r="7" spans="1:5">
      <c r="A7" s="3" t="s">
        <v>386</v>
      </c>
      <c r="B7" s="8" t="n">
        <v>0.8</v>
      </c>
    </row>
    <row r="8" spans="1:5">
      <c r="A8" s="3" t="s">
        <v>387</v>
      </c>
      <c r="B8" s="8" t="n">
        <v>0.5</v>
      </c>
      <c r="C8" s="8" t="n">
        <v>0.6</v>
      </c>
      <c r="D8" s="9" t="n">
        <v>0.5</v>
      </c>
    </row>
    <row r="9" spans="1:5">
      <c r="A9" s="3" t="s">
        <v>388</v>
      </c>
      <c r="C9" s="9" t="n">
        <v>0.1</v>
      </c>
      <c r="D9" s="5" t="n">
        <v>0</v>
      </c>
      <c r="E9" s="9" t="n">
        <v>0.1</v>
      </c>
    </row>
    <row r="10" spans="1:5">
      <c r="A10" s="3" t="s">
        <v>389</v>
      </c>
      <c r="C10" s="8" t="n">
        <v>10.1</v>
      </c>
      <c r="D10" s="9" t="n">
        <v>8.9</v>
      </c>
      <c r="E10" s="9" t="n">
        <v>8.699999999999999</v>
      </c>
    </row>
    <row r="11" spans="1:5">
      <c r="A11" s="3" t="s">
        <v>390</v>
      </c>
    </row>
    <row r="12" spans="1:5">
      <c r="A12" s="6" t="s">
        <v>380</v>
      </c>
    </row>
    <row r="13" spans="1:5">
      <c r="A13" s="3" t="s">
        <v>391</v>
      </c>
      <c r="C13" s="3" t="s">
        <v>392</v>
      </c>
    </row>
    <row r="14" spans="1:5">
      <c r="A14" s="3" t="s">
        <v>393</v>
      </c>
    </row>
    <row r="15" spans="1:5">
      <c r="A15" s="6" t="s">
        <v>380</v>
      </c>
    </row>
    <row r="16" spans="1:5">
      <c r="A16" s="3" t="s">
        <v>391</v>
      </c>
      <c r="C16" s="3" t="s">
        <v>394</v>
      </c>
    </row>
    <row r="17" spans="1:5">
      <c r="A17" s="3" t="s">
        <v>395</v>
      </c>
    </row>
    <row r="18" spans="1:5">
      <c r="A18" s="6" t="s">
        <v>380</v>
      </c>
    </row>
    <row r="19" spans="1:5">
      <c r="A19" s="3" t="s">
        <v>391</v>
      </c>
      <c r="C19" s="3" t="s">
        <v>392</v>
      </c>
    </row>
    <row r="20" spans="1:5">
      <c r="A20" s="3" t="s">
        <v>396</v>
      </c>
    </row>
    <row r="21" spans="1:5">
      <c r="A21" s="6" t="s">
        <v>380</v>
      </c>
    </row>
    <row r="22" spans="1:5">
      <c r="A22" s="3" t="s">
        <v>391</v>
      </c>
      <c r="C22" s="3" t="s">
        <v>394</v>
      </c>
    </row>
    <row r="23" spans="1:5">
      <c r="A23" s="3" t="s">
        <v>397</v>
      </c>
    </row>
    <row r="24" spans="1:5">
      <c r="A24" s="6" t="s">
        <v>380</v>
      </c>
    </row>
    <row r="25" spans="1:5">
      <c r="A25" s="3" t="s">
        <v>391</v>
      </c>
      <c r="C25" s="3" t="s">
        <v>398</v>
      </c>
    </row>
    <row r="26" spans="1:5">
      <c r="A26" s="3" t="s">
        <v>399</v>
      </c>
    </row>
    <row r="27" spans="1:5">
      <c r="A27" s="6" t="s">
        <v>380</v>
      </c>
    </row>
    <row r="28" spans="1:5">
      <c r="A28" s="3" t="s">
        <v>391</v>
      </c>
      <c r="C28" s="3" t="s">
        <v>400</v>
      </c>
    </row>
    <row r="29" spans="1:5">
      <c r="A29" s="3" t="s">
        <v>401</v>
      </c>
    </row>
    <row r="30" spans="1:5">
      <c r="A30" s="6" t="s">
        <v>380</v>
      </c>
    </row>
    <row r="31" spans="1:5">
      <c r="A31" s="3" t="s">
        <v>391</v>
      </c>
      <c r="C31" s="3" t="s">
        <v>402</v>
      </c>
    </row>
    <row r="32" spans="1:5">
      <c r="A32" s="3" t="s">
        <v>403</v>
      </c>
    </row>
    <row r="33" spans="1:5">
      <c r="A33" s="6" t="s">
        <v>380</v>
      </c>
    </row>
    <row r="34" spans="1:5">
      <c r="A34" s="3" t="s">
        <v>391</v>
      </c>
      <c r="C34" s="3" t="s">
        <v>402</v>
      </c>
    </row>
    <row r="35" spans="1:5">
      <c r="A35" s="3" t="s">
        <v>404</v>
      </c>
    </row>
    <row r="36" spans="1:5">
      <c r="A36" s="6" t="s">
        <v>380</v>
      </c>
    </row>
    <row r="37" spans="1:5">
      <c r="A37" s="3" t="s">
        <v>405</v>
      </c>
      <c r="C37" s="3" t="s">
        <v>392</v>
      </c>
    </row>
    <row r="38" spans="1:5">
      <c r="A38" s="3" t="s">
        <v>406</v>
      </c>
    </row>
    <row r="39" spans="1:5">
      <c r="A39" s="6" t="s">
        <v>380</v>
      </c>
    </row>
    <row r="40" spans="1:5">
      <c r="A40" s="3" t="s">
        <v>405</v>
      </c>
      <c r="C40" s="3" t="s">
        <v>402</v>
      </c>
    </row>
    <row r="41" spans="1:5">
      <c r="A41" s="3" t="s">
        <v>407</v>
      </c>
    </row>
    <row r="42" spans="1:5">
      <c r="A42" s="6" t="s">
        <v>380</v>
      </c>
    </row>
    <row r="43" spans="1:5">
      <c r="A43" s="3" t="s">
        <v>405</v>
      </c>
      <c r="C43" s="3" t="s">
        <v>398</v>
      </c>
    </row>
    <row r="44" spans="1:5">
      <c r="A44" s="3" t="s">
        <v>408</v>
      </c>
    </row>
    <row r="45" spans="1:5">
      <c r="A45" s="6" t="s">
        <v>380</v>
      </c>
    </row>
    <row r="46" spans="1:5">
      <c r="A46" s="3" t="s">
        <v>405</v>
      </c>
      <c r="C46" s="3" t="s">
        <v>409</v>
      </c>
    </row>
    <row r="47" spans="1:5">
      <c r="A47" s="3" t="s">
        <v>52</v>
      </c>
    </row>
    <row r="48" spans="1:5">
      <c r="A48" s="6" t="s">
        <v>380</v>
      </c>
    </row>
    <row r="49" spans="1:5">
      <c r="A49" s="3" t="s">
        <v>389</v>
      </c>
      <c r="C49" s="8" t="n">
        <v>0.6</v>
      </c>
      <c r="D49" s="8" t="n">
        <v>0.5</v>
      </c>
      <c r="E49" s="8" t="n">
        <v>0.5</v>
      </c>
    </row>
    <row r="50" spans="1:5">
      <c r="A50" s="3" t="s">
        <v>410</v>
      </c>
    </row>
    <row r="51" spans="1:5">
      <c r="A51" s="6" t="s">
        <v>380</v>
      </c>
    </row>
    <row r="52" spans="1:5">
      <c r="A52" s="3" t="s">
        <v>405</v>
      </c>
      <c r="C52" s="3" t="s">
        <v>411</v>
      </c>
    </row>
    <row r="53" spans="1:5">
      <c r="A53" s="3" t="s">
        <v>412</v>
      </c>
    </row>
    <row r="54" spans="1:5">
      <c r="A54" s="6" t="s">
        <v>380</v>
      </c>
    </row>
    <row r="55" spans="1:5">
      <c r="A55" s="3" t="s">
        <v>405</v>
      </c>
      <c r="C55" s="3" t="s">
        <v>39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419</v>
      </c>
    </row>
    <row r="4" spans="1:12">
      <c r="A4" s="3" t="s">
        <v>420</v>
      </c>
      <c r="B4" s="4" t="n">
        <v>69142</v>
      </c>
      <c r="C4" s="4" t="n">
        <v>67421</v>
      </c>
      <c r="D4" s="4" t="n">
        <v>70870</v>
      </c>
      <c r="E4" s="4" t="n">
        <v>76525</v>
      </c>
      <c r="F4" s="4" t="n">
        <v>76982</v>
      </c>
      <c r="G4" s="4" t="n">
        <v>75490</v>
      </c>
      <c r="H4" s="4" t="n">
        <v>74231</v>
      </c>
      <c r="I4" s="4" t="n">
        <v>73091</v>
      </c>
      <c r="J4" s="4" t="n">
        <v>283958</v>
      </c>
      <c r="K4" s="4" t="n">
        <v>299794</v>
      </c>
      <c r="L4" s="4" t="n">
        <v>254350</v>
      </c>
    </row>
    <row r="5" spans="1:12">
      <c r="A5" s="3" t="s">
        <v>421</v>
      </c>
    </row>
    <row r="6" spans="1:12">
      <c r="A6" s="6" t="s">
        <v>419</v>
      </c>
    </row>
    <row r="7" spans="1:12">
      <c r="A7" s="3" t="s">
        <v>420</v>
      </c>
      <c r="J7" s="5" t="n">
        <v>114315</v>
      </c>
      <c r="K7" s="5" t="n">
        <v>124905</v>
      </c>
      <c r="L7" s="5" t="n">
        <v>105663</v>
      </c>
    </row>
    <row r="8" spans="1:12">
      <c r="A8" s="3" t="s">
        <v>422</v>
      </c>
    </row>
    <row r="9" spans="1:12">
      <c r="A9" s="6" t="s">
        <v>419</v>
      </c>
    </row>
    <row r="10" spans="1:12">
      <c r="A10" s="3" t="s">
        <v>420</v>
      </c>
      <c r="J10" s="5" t="n">
        <v>29207</v>
      </c>
      <c r="K10" s="5" t="n">
        <v>29749</v>
      </c>
      <c r="L10" s="5" t="n">
        <v>26487</v>
      </c>
    </row>
    <row r="11" spans="1:12">
      <c r="A11" s="3" t="s">
        <v>423</v>
      </c>
    </row>
    <row r="12" spans="1:12">
      <c r="A12" s="6" t="s">
        <v>419</v>
      </c>
    </row>
    <row r="13" spans="1:12">
      <c r="A13" s="3" t="s">
        <v>420</v>
      </c>
      <c r="J13" s="5" t="n">
        <v>59999</v>
      </c>
      <c r="K13" s="5" t="n">
        <v>60850</v>
      </c>
      <c r="L13" s="5" t="n">
        <v>52427</v>
      </c>
    </row>
    <row r="14" spans="1:12">
      <c r="A14" s="3" t="s">
        <v>424</v>
      </c>
    </row>
    <row r="15" spans="1:12">
      <c r="A15" s="6" t="s">
        <v>419</v>
      </c>
    </row>
    <row r="16" spans="1:12">
      <c r="A16" s="3" t="s">
        <v>420</v>
      </c>
      <c r="J16" s="5" t="n">
        <v>12816</v>
      </c>
      <c r="K16" s="5" t="n">
        <v>11545</v>
      </c>
      <c r="L16" s="5" t="n">
        <v>7308</v>
      </c>
    </row>
    <row r="17" spans="1:12">
      <c r="A17" s="3" t="s">
        <v>425</v>
      </c>
    </row>
    <row r="18" spans="1:12">
      <c r="A18" s="6" t="s">
        <v>419</v>
      </c>
    </row>
    <row r="19" spans="1:12">
      <c r="A19" s="3" t="s">
        <v>420</v>
      </c>
      <c r="J19" s="5" t="n">
        <v>44817</v>
      </c>
      <c r="K19" s="5" t="n">
        <v>51443</v>
      </c>
      <c r="L19" s="5" t="n">
        <v>45084</v>
      </c>
    </row>
    <row r="20" spans="1:12">
      <c r="A20" s="3" t="s">
        <v>426</v>
      </c>
    </row>
    <row r="21" spans="1:12">
      <c r="A21" s="6" t="s">
        <v>419</v>
      </c>
    </row>
    <row r="22" spans="1:12">
      <c r="A22" s="3" t="s">
        <v>420</v>
      </c>
      <c r="J22" s="5" t="n">
        <v>22804</v>
      </c>
      <c r="K22" s="5" t="n">
        <v>21302</v>
      </c>
      <c r="L22" s="5" t="n">
        <v>17381</v>
      </c>
    </row>
    <row r="23" spans="1:12">
      <c r="A23" s="3" t="s">
        <v>427</v>
      </c>
    </row>
    <row r="24" spans="1:12">
      <c r="A24" s="6" t="s">
        <v>419</v>
      </c>
    </row>
    <row r="25" spans="1:12">
      <c r="A25" s="3" t="s">
        <v>420</v>
      </c>
      <c r="J25" s="5" t="n">
        <v>131803</v>
      </c>
      <c r="K25" s="5" t="n">
        <v>141009</v>
      </c>
      <c r="L25" s="5" t="n">
        <v>116273</v>
      </c>
    </row>
    <row r="26" spans="1:12">
      <c r="A26" s="3" t="s">
        <v>428</v>
      </c>
    </row>
    <row r="27" spans="1:12">
      <c r="A27" s="6" t="s">
        <v>419</v>
      </c>
    </row>
    <row r="28" spans="1:12">
      <c r="A28" s="3" t="s">
        <v>420</v>
      </c>
      <c r="J28" s="5" t="n">
        <v>56393</v>
      </c>
      <c r="K28" s="5" t="n">
        <v>61132</v>
      </c>
      <c r="L28" s="5" t="n">
        <v>52032</v>
      </c>
    </row>
    <row r="29" spans="1:12">
      <c r="A29" s="3" t="s">
        <v>429</v>
      </c>
    </row>
    <row r="30" spans="1:12">
      <c r="A30" s="6" t="s">
        <v>419</v>
      </c>
    </row>
    <row r="31" spans="1:12">
      <c r="A31" s="3" t="s">
        <v>420</v>
      </c>
      <c r="J31" s="5" t="n">
        <v>3181</v>
      </c>
      <c r="K31" s="5" t="n">
        <v>3666</v>
      </c>
      <c r="L31" s="5" t="n">
        <v>3173</v>
      </c>
    </row>
    <row r="32" spans="1:12">
      <c r="A32" s="3" t="s">
        <v>430</v>
      </c>
    </row>
    <row r="33" spans="1:12">
      <c r="A33" s="6" t="s">
        <v>419</v>
      </c>
    </row>
    <row r="34" spans="1:12">
      <c r="A34" s="3" t="s">
        <v>420</v>
      </c>
      <c r="J34" s="5" t="n">
        <v>32328</v>
      </c>
      <c r="K34" s="5" t="n">
        <v>31431</v>
      </c>
      <c r="L34" s="5" t="n">
        <v>26322</v>
      </c>
    </row>
    <row r="35" spans="1:12">
      <c r="A35" s="3" t="s">
        <v>431</v>
      </c>
    </row>
    <row r="36" spans="1:12">
      <c r="A36" s="6" t="s">
        <v>419</v>
      </c>
    </row>
    <row r="37" spans="1:12">
      <c r="A37" s="3" t="s">
        <v>420</v>
      </c>
      <c r="J37" s="5" t="n">
        <v>12401</v>
      </c>
      <c r="K37" s="5" t="n">
        <v>11028</v>
      </c>
      <c r="L37" s="5" t="n">
        <v>6673</v>
      </c>
    </row>
    <row r="38" spans="1:12">
      <c r="A38" s="3" t="s">
        <v>432</v>
      </c>
    </row>
    <row r="39" spans="1:12">
      <c r="A39" s="6" t="s">
        <v>419</v>
      </c>
    </row>
    <row r="40" spans="1:12">
      <c r="A40" s="3" t="s">
        <v>420</v>
      </c>
      <c r="J40" s="5" t="n">
        <v>27500</v>
      </c>
      <c r="K40" s="5" t="n">
        <v>33752</v>
      </c>
      <c r="L40" s="5" t="n">
        <v>28073</v>
      </c>
    </row>
    <row r="41" spans="1:12">
      <c r="A41" s="3" t="s">
        <v>433</v>
      </c>
    </row>
    <row r="42" spans="1:12">
      <c r="A42" s="6" t="s">
        <v>419</v>
      </c>
    </row>
    <row r="43" spans="1:12">
      <c r="A43" s="3" t="s">
        <v>420</v>
      </c>
      <c r="J43" s="5" t="n">
        <v>0</v>
      </c>
      <c r="K43" s="5" t="n">
        <v>0</v>
      </c>
      <c r="L43" s="5" t="n">
        <v>0</v>
      </c>
    </row>
    <row r="44" spans="1:12">
      <c r="A44" s="3" t="s">
        <v>434</v>
      </c>
    </row>
    <row r="45" spans="1:12">
      <c r="A45" s="6" t="s">
        <v>419</v>
      </c>
    </row>
    <row r="46" spans="1:12">
      <c r="A46" s="3" t="s">
        <v>420</v>
      </c>
      <c r="J46" s="5" t="n">
        <v>64357</v>
      </c>
      <c r="K46" s="5" t="n">
        <v>73186</v>
      </c>
      <c r="L46" s="5" t="n">
        <v>65446</v>
      </c>
    </row>
    <row r="47" spans="1:12">
      <c r="A47" s="3" t="s">
        <v>435</v>
      </c>
    </row>
    <row r="48" spans="1:12">
      <c r="A48" s="6" t="s">
        <v>419</v>
      </c>
    </row>
    <row r="49" spans="1:12">
      <c r="A49" s="3" t="s">
        <v>420</v>
      </c>
      <c r="J49" s="5" t="n">
        <v>33695</v>
      </c>
      <c r="K49" s="5" t="n">
        <v>39955</v>
      </c>
      <c r="L49" s="5" t="n">
        <v>34108</v>
      </c>
    </row>
    <row r="50" spans="1:12">
      <c r="A50" s="3" t="s">
        <v>436</v>
      </c>
    </row>
    <row r="51" spans="1:12">
      <c r="A51" s="6" t="s">
        <v>419</v>
      </c>
    </row>
    <row r="52" spans="1:12">
      <c r="A52" s="3" t="s">
        <v>420</v>
      </c>
      <c r="J52" s="5" t="n">
        <v>10450</v>
      </c>
      <c r="K52" s="5" t="n">
        <v>11787</v>
      </c>
      <c r="L52" s="5" t="n">
        <v>12187</v>
      </c>
    </row>
    <row r="53" spans="1:12">
      <c r="A53" s="3" t="s">
        <v>437</v>
      </c>
    </row>
    <row r="54" spans="1:12">
      <c r="A54" s="6" t="s">
        <v>419</v>
      </c>
    </row>
    <row r="55" spans="1:12">
      <c r="A55" s="3" t="s">
        <v>420</v>
      </c>
      <c r="J55" s="5" t="n">
        <v>10811</v>
      </c>
      <c r="K55" s="5" t="n">
        <v>10678</v>
      </c>
      <c r="L55" s="5" t="n">
        <v>8793</v>
      </c>
    </row>
    <row r="56" spans="1:12">
      <c r="A56" s="3" t="s">
        <v>438</v>
      </c>
    </row>
    <row r="57" spans="1:12">
      <c r="A57" s="6" t="s">
        <v>419</v>
      </c>
    </row>
    <row r="58" spans="1:12">
      <c r="A58" s="3" t="s">
        <v>420</v>
      </c>
      <c r="J58" s="5" t="n">
        <v>415</v>
      </c>
      <c r="K58" s="5" t="n">
        <v>517</v>
      </c>
      <c r="L58" s="5" t="n">
        <v>635</v>
      </c>
    </row>
    <row r="59" spans="1:12">
      <c r="A59" s="3" t="s">
        <v>439</v>
      </c>
    </row>
    <row r="60" spans="1:12">
      <c r="A60" s="6" t="s">
        <v>419</v>
      </c>
    </row>
    <row r="61" spans="1:12">
      <c r="A61" s="3" t="s">
        <v>420</v>
      </c>
      <c r="J61" s="5" t="n">
        <v>8986</v>
      </c>
      <c r="K61" s="5" t="n">
        <v>10249</v>
      </c>
      <c r="L61" s="5" t="n">
        <v>9723</v>
      </c>
    </row>
    <row r="62" spans="1:12">
      <c r="A62" s="3" t="s">
        <v>440</v>
      </c>
    </row>
    <row r="63" spans="1:12">
      <c r="A63" s="6" t="s">
        <v>419</v>
      </c>
    </row>
    <row r="64" spans="1:12">
      <c r="A64" s="3" t="s">
        <v>420</v>
      </c>
      <c r="J64" s="5" t="n">
        <v>0</v>
      </c>
      <c r="K64" s="5" t="n">
        <v>0</v>
      </c>
      <c r="L64" s="5" t="n">
        <v>0</v>
      </c>
    </row>
    <row r="65" spans="1:12">
      <c r="A65" s="3" t="s">
        <v>441</v>
      </c>
    </row>
    <row r="66" spans="1:12">
      <c r="A66" s="6" t="s">
        <v>419</v>
      </c>
    </row>
    <row r="67" spans="1:12">
      <c r="A67" s="3" t="s">
        <v>420</v>
      </c>
      <c r="J67" s="5" t="n">
        <v>87798</v>
      </c>
      <c r="K67" s="5" t="n">
        <v>85599</v>
      </c>
      <c r="L67" s="5" t="n">
        <v>72631</v>
      </c>
    </row>
    <row r="68" spans="1:12">
      <c r="A68" s="3" t="s">
        <v>442</v>
      </c>
    </row>
    <row r="69" spans="1:12">
      <c r="A69" s="6" t="s">
        <v>419</v>
      </c>
    </row>
    <row r="70" spans="1:12">
      <c r="A70" s="3" t="s">
        <v>420</v>
      </c>
      <c r="J70" s="5" t="n">
        <v>24227</v>
      </c>
      <c r="K70" s="5" t="n">
        <v>23818</v>
      </c>
      <c r="L70" s="5" t="n">
        <v>19523</v>
      </c>
    </row>
    <row r="71" spans="1:12">
      <c r="A71" s="3" t="s">
        <v>443</v>
      </c>
    </row>
    <row r="72" spans="1:12">
      <c r="A72" s="6" t="s">
        <v>419</v>
      </c>
    </row>
    <row r="73" spans="1:12">
      <c r="A73" s="3" t="s">
        <v>420</v>
      </c>
      <c r="J73" s="5" t="n">
        <v>15576</v>
      </c>
      <c r="K73" s="5" t="n">
        <v>14296</v>
      </c>
      <c r="L73" s="5" t="n">
        <v>11127</v>
      </c>
    </row>
    <row r="74" spans="1:12">
      <c r="A74" s="3" t="s">
        <v>444</v>
      </c>
    </row>
    <row r="75" spans="1:12">
      <c r="A75" s="6" t="s">
        <v>419</v>
      </c>
    </row>
    <row r="76" spans="1:12">
      <c r="A76" s="3" t="s">
        <v>420</v>
      </c>
      <c r="J76" s="5" t="n">
        <v>16860</v>
      </c>
      <c r="K76" s="5" t="n">
        <v>18741</v>
      </c>
      <c r="L76" s="5" t="n">
        <v>17312</v>
      </c>
    </row>
    <row r="77" spans="1:12">
      <c r="A77" s="3" t="s">
        <v>445</v>
      </c>
    </row>
    <row r="78" spans="1:12">
      <c r="A78" s="6" t="s">
        <v>419</v>
      </c>
    </row>
    <row r="79" spans="1:12">
      <c r="A79" s="3" t="s">
        <v>420</v>
      </c>
      <c r="J79" s="5" t="n">
        <v>0</v>
      </c>
      <c r="K79" s="5" t="n">
        <v>0</v>
      </c>
      <c r="L79" s="5" t="n">
        <v>0</v>
      </c>
    </row>
    <row r="80" spans="1:12">
      <c r="A80" s="3" t="s">
        <v>446</v>
      </c>
    </row>
    <row r="81" spans="1:12">
      <c r="A81" s="6" t="s">
        <v>419</v>
      </c>
    </row>
    <row r="82" spans="1:12">
      <c r="A82" s="3" t="s">
        <v>420</v>
      </c>
      <c r="J82" s="5" t="n">
        <v>8331</v>
      </c>
      <c r="K82" s="5" t="n">
        <v>7442</v>
      </c>
      <c r="L82" s="5" t="n">
        <v>7288</v>
      </c>
    </row>
    <row r="83" spans="1:12">
      <c r="A83" s="3" t="s">
        <v>447</v>
      </c>
    </row>
    <row r="84" spans="1:12">
      <c r="A84" s="6" t="s">
        <v>419</v>
      </c>
    </row>
    <row r="85" spans="1:12">
      <c r="A85" s="3" t="s">
        <v>420</v>
      </c>
      <c r="J85" s="4" t="n">
        <v>22804</v>
      </c>
      <c r="K85" s="4" t="n">
        <v>21302</v>
      </c>
      <c r="L85" s="4" t="n">
        <v>1738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419</v>
      </c>
    </row>
    <row r="4" spans="1:12">
      <c r="A4" s="3" t="s">
        <v>420</v>
      </c>
      <c r="B4" s="4" t="n">
        <v>69142</v>
      </c>
      <c r="C4" s="4" t="n">
        <v>67421</v>
      </c>
      <c r="D4" s="4" t="n">
        <v>70870</v>
      </c>
      <c r="E4" s="4" t="n">
        <v>76525</v>
      </c>
      <c r="F4" s="4" t="n">
        <v>76982</v>
      </c>
      <c r="G4" s="4" t="n">
        <v>75490</v>
      </c>
      <c r="H4" s="4" t="n">
        <v>74231</v>
      </c>
      <c r="I4" s="4" t="n">
        <v>73091</v>
      </c>
      <c r="J4" s="4" t="n">
        <v>283958</v>
      </c>
      <c r="K4" s="4" t="n">
        <v>299794</v>
      </c>
      <c r="L4" s="4" t="n">
        <v>254350</v>
      </c>
    </row>
    <row r="5" spans="1:12">
      <c r="A5" s="3" t="s">
        <v>449</v>
      </c>
    </row>
    <row r="6" spans="1:12">
      <c r="A6" s="6" t="s">
        <v>419</v>
      </c>
    </row>
    <row r="7" spans="1:12">
      <c r="A7" s="3" t="s">
        <v>420</v>
      </c>
      <c r="J7" s="5" t="n">
        <v>69594</v>
      </c>
      <c r="K7" s="5" t="n">
        <v>76735</v>
      </c>
      <c r="L7" s="5" t="n">
        <v>64798</v>
      </c>
    </row>
    <row r="8" spans="1:12">
      <c r="A8" s="3" t="s">
        <v>450</v>
      </c>
    </row>
    <row r="9" spans="1:12">
      <c r="A9" s="6" t="s">
        <v>419</v>
      </c>
    </row>
    <row r="10" spans="1:12">
      <c r="A10" s="3" t="s">
        <v>420</v>
      </c>
      <c r="J10" s="5" t="n">
        <v>23975</v>
      </c>
      <c r="K10" s="5" t="n">
        <v>26743</v>
      </c>
      <c r="L10" s="5" t="n">
        <v>22378</v>
      </c>
    </row>
    <row r="11" spans="1:12">
      <c r="A11" s="3" t="s">
        <v>451</v>
      </c>
    </row>
    <row r="12" spans="1:12">
      <c r="A12" s="6" t="s">
        <v>419</v>
      </c>
    </row>
    <row r="13" spans="1:12">
      <c r="A13" s="3" t="s">
        <v>420</v>
      </c>
      <c r="J13" s="5" t="n">
        <v>10863</v>
      </c>
      <c r="K13" s="5" t="n">
        <v>9868</v>
      </c>
      <c r="L13" s="5" t="n">
        <v>8769</v>
      </c>
    </row>
    <row r="14" spans="1:12">
      <c r="A14" s="3" t="s">
        <v>452</v>
      </c>
    </row>
    <row r="15" spans="1:12">
      <c r="A15" s="6" t="s">
        <v>419</v>
      </c>
    </row>
    <row r="16" spans="1:12">
      <c r="A16" s="3" t="s">
        <v>420</v>
      </c>
      <c r="J16" s="5" t="n">
        <v>91001</v>
      </c>
      <c r="K16" s="5" t="n">
        <v>93734</v>
      </c>
      <c r="L16" s="5" t="n">
        <v>81439</v>
      </c>
    </row>
    <row r="17" spans="1:12">
      <c r="A17" s="3" t="s">
        <v>453</v>
      </c>
    </row>
    <row r="18" spans="1:12">
      <c r="A18" s="6" t="s">
        <v>419</v>
      </c>
    </row>
    <row r="19" spans="1:12">
      <c r="A19" s="3" t="s">
        <v>420</v>
      </c>
      <c r="J19" s="5" t="n">
        <v>55648</v>
      </c>
      <c r="K19" s="5" t="n">
        <v>66551</v>
      </c>
      <c r="L19" s="5" t="n">
        <v>53503</v>
      </c>
    </row>
    <row r="20" spans="1:12">
      <c r="A20" s="3" t="s">
        <v>454</v>
      </c>
    </row>
    <row r="21" spans="1:12">
      <c r="A21" s="6" t="s">
        <v>419</v>
      </c>
    </row>
    <row r="22" spans="1:12">
      <c r="A22" s="3" t="s">
        <v>420</v>
      </c>
      <c r="J22" s="4" t="n">
        <v>32877</v>
      </c>
      <c r="K22" s="4" t="n">
        <v>26163</v>
      </c>
      <c r="L22" s="4" t="n">
        <v>2346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55</v>
      </c>
      <c r="B1" s="2" t="s">
        <v>1</v>
      </c>
    </row>
    <row r="2" spans="1:2">
      <c r="B2" s="2" t="s">
        <v>456</v>
      </c>
    </row>
    <row r="3" spans="1:2">
      <c r="A3" s="6" t="s">
        <v>457</v>
      </c>
    </row>
    <row r="4" spans="1:2">
      <c r="A4" s="3" t="s">
        <v>458</v>
      </c>
      <c r="B4" s="4" t="n">
        <v>964</v>
      </c>
    </row>
    <row r="5" spans="1:2">
      <c r="A5" s="3" t="s">
        <v>459</v>
      </c>
      <c r="B5" s="5" t="n">
        <v>5328</v>
      </c>
    </row>
    <row r="6" spans="1:2">
      <c r="A6" s="3" t="s">
        <v>460</v>
      </c>
      <c r="B6" s="5" t="n">
        <v>3937</v>
      </c>
    </row>
    <row r="7" spans="1:2">
      <c r="A7" s="3" t="s">
        <v>461</v>
      </c>
      <c r="B7" s="5" t="n">
        <v>4561</v>
      </c>
    </row>
    <row r="8" spans="1:2">
      <c r="A8" s="3" t="s">
        <v>462</v>
      </c>
      <c r="B8" s="5" t="n">
        <v>2973</v>
      </c>
    </row>
    <row r="9" spans="1:2">
      <c r="A9" s="3" t="s">
        <v>463</v>
      </c>
      <c r="B9" s="4" t="n">
        <v>-7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4</v>
      </c>
      <c r="B1" s="2" t="s">
        <v>1</v>
      </c>
    </row>
    <row r="2" spans="1:3">
      <c r="B2" s="2" t="s">
        <v>2</v>
      </c>
      <c r="C2" s="2" t="s">
        <v>37</v>
      </c>
    </row>
    <row r="3" spans="1:3">
      <c r="A3" s="6" t="s">
        <v>419</v>
      </c>
    </row>
    <row r="4" spans="1:3">
      <c r="A4" s="3" t="s">
        <v>465</v>
      </c>
      <c r="B4" s="4" t="n">
        <v>3937</v>
      </c>
      <c r="C4" s="4" t="n">
        <v>964</v>
      </c>
    </row>
    <row r="5" spans="1:3">
      <c r="A5" s="3" t="s">
        <v>466</v>
      </c>
      <c r="B5" s="5" t="n">
        <v>5100</v>
      </c>
    </row>
    <row r="6" spans="1:3">
      <c r="A6" s="3" t="s">
        <v>467</v>
      </c>
    </row>
    <row r="7" spans="1:3">
      <c r="A7" s="6" t="s">
        <v>419</v>
      </c>
    </row>
    <row r="8" spans="1:3">
      <c r="A8" s="3" t="s">
        <v>465</v>
      </c>
      <c r="B8" s="4" t="n">
        <v>2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7</v>
      </c>
      <c r="D2" s="2" t="s">
        <v>95</v>
      </c>
    </row>
    <row r="3" spans="1:4">
      <c r="A3" s="6" t="s">
        <v>120</v>
      </c>
    </row>
    <row r="4" spans="1:4">
      <c r="A4" s="3" t="s">
        <v>112</v>
      </c>
      <c r="B4" s="4" t="n">
        <v>22295</v>
      </c>
      <c r="C4" s="4" t="n">
        <v>23645</v>
      </c>
      <c r="D4" s="4" t="n">
        <v>14394</v>
      </c>
    </row>
    <row r="5" spans="1:4">
      <c r="A5" s="6" t="s">
        <v>121</v>
      </c>
    </row>
    <row r="6" spans="1:4">
      <c r="A6" s="3" t="s">
        <v>122</v>
      </c>
      <c r="B6" s="5" t="n">
        <v>558</v>
      </c>
      <c r="C6" s="5" t="n">
        <v>-3929</v>
      </c>
      <c r="D6" s="5" t="n">
        <v>5802</v>
      </c>
    </row>
    <row r="7" spans="1:4">
      <c r="A7" s="3" t="s">
        <v>123</v>
      </c>
      <c r="B7" s="5" t="n">
        <v>-796</v>
      </c>
      <c r="C7" s="5" t="n">
        <v>1914</v>
      </c>
      <c r="D7" s="5" t="n">
        <v>-915</v>
      </c>
    </row>
    <row r="8" spans="1:4">
      <c r="A8" s="3" t="s">
        <v>124</v>
      </c>
      <c r="B8" s="5" t="n">
        <v>-238</v>
      </c>
      <c r="C8" s="5" t="n">
        <v>-2015</v>
      </c>
      <c r="D8" s="5" t="n">
        <v>4887</v>
      </c>
    </row>
    <row r="9" spans="1:4">
      <c r="A9" s="3" t="s">
        <v>125</v>
      </c>
      <c r="B9" s="5" t="n">
        <v>22057</v>
      </c>
      <c r="C9" s="5" t="n">
        <v>21630</v>
      </c>
      <c r="D9" s="5" t="n">
        <v>19281</v>
      </c>
    </row>
    <row r="10" spans="1:4">
      <c r="A10" s="3" t="s">
        <v>126</v>
      </c>
      <c r="B10" s="5" t="n">
        <v>107</v>
      </c>
      <c r="C10" s="5" t="n">
        <v>-1</v>
      </c>
      <c r="D10" s="5" t="n">
        <v>49</v>
      </c>
    </row>
    <row r="11" spans="1:4">
      <c r="A11" s="3" t="s">
        <v>127</v>
      </c>
      <c r="B11" s="4" t="n">
        <v>21950</v>
      </c>
      <c r="C11" s="4" t="n">
        <v>21631</v>
      </c>
      <c r="D11" s="4" t="n">
        <v>19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68</v>
      </c>
      <c r="B1" s="2" t="s">
        <v>469</v>
      </c>
    </row>
    <row r="2" spans="1:2">
      <c r="A2" s="6" t="s">
        <v>470</v>
      </c>
    </row>
    <row r="3" spans="1:2">
      <c r="A3" s="3" t="s">
        <v>471</v>
      </c>
      <c r="B3" s="4" t="n">
        <v>40481000</v>
      </c>
    </row>
    <row r="4" spans="1:2">
      <c r="A4" s="3" t="s">
        <v>472</v>
      </c>
      <c r="B4" s="5" t="n">
        <v>3000000</v>
      </c>
    </row>
    <row r="5" spans="1:2">
      <c r="A5" s="3" t="s">
        <v>473</v>
      </c>
      <c r="B5" s="4" t="n">
        <v>0</v>
      </c>
    </row>
    <row r="6" spans="1:2">
      <c r="A6" s="3" t="s">
        <v>474</v>
      </c>
    </row>
    <row r="7" spans="1:2">
      <c r="A7" s="6" t="s">
        <v>470</v>
      </c>
    </row>
    <row r="8" spans="1:2">
      <c r="A8" s="3" t="s">
        <v>475</v>
      </c>
      <c r="B8" s="3" t="s">
        <v>476</v>
      </c>
    </row>
    <row r="9" spans="1:2">
      <c r="A9" s="3" t="s">
        <v>477</v>
      </c>
    </row>
    <row r="10" spans="1:2">
      <c r="A10" s="6" t="s">
        <v>470</v>
      </c>
    </row>
    <row r="11" spans="1:2">
      <c r="A11" s="3" t="s">
        <v>475</v>
      </c>
      <c r="B11" s="3"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2</v>
      </c>
      <c r="D1" s="2" t="s">
        <v>37</v>
      </c>
      <c r="E1" s="2" t="s">
        <v>95</v>
      </c>
    </row>
    <row r="2" spans="1:5">
      <c r="A2" s="6" t="s">
        <v>480</v>
      </c>
    </row>
    <row r="3" spans="1:5">
      <c r="A3" s="3" t="s">
        <v>56</v>
      </c>
      <c r="C3" s="4" t="n">
        <v>35018</v>
      </c>
      <c r="D3" s="4" t="n">
        <v>16141</v>
      </c>
      <c r="E3" s="4" t="n">
        <v>19181</v>
      </c>
    </row>
    <row r="4" spans="1:5">
      <c r="A4" s="3" t="s">
        <v>467</v>
      </c>
    </row>
    <row r="5" spans="1:5">
      <c r="A5" s="6" t="s">
        <v>470</v>
      </c>
    </row>
    <row r="6" spans="1:5">
      <c r="A6" s="3" t="s">
        <v>481</v>
      </c>
      <c r="B6" s="4" t="n">
        <v>6874</v>
      </c>
    </row>
    <row r="7" spans="1:5">
      <c r="A7" s="3" t="s">
        <v>482</v>
      </c>
      <c r="B7" s="5" t="n">
        <v>1727</v>
      </c>
    </row>
    <row r="8" spans="1:5">
      <c r="A8" s="3" t="s">
        <v>483</v>
      </c>
      <c r="B8" s="5" t="n">
        <v>-4321</v>
      </c>
    </row>
    <row r="9" spans="1:5">
      <c r="A9" s="3" t="s">
        <v>484</v>
      </c>
      <c r="B9" s="5" t="n">
        <v>-299</v>
      </c>
    </row>
    <row r="10" spans="1:5">
      <c r="A10" s="6" t="s">
        <v>480</v>
      </c>
    </row>
    <row r="11" spans="1:5">
      <c r="A11" s="3" t="s">
        <v>485</v>
      </c>
      <c r="B11" s="5" t="n">
        <v>17894</v>
      </c>
    </row>
    <row r="12" spans="1:5">
      <c r="A12" s="3" t="s">
        <v>486</v>
      </c>
      <c r="B12" s="5" t="n">
        <v>21875</v>
      </c>
    </row>
    <row r="13" spans="1:5">
      <c r="A13" s="3" t="s">
        <v>471</v>
      </c>
      <c r="B13" s="5" t="n">
        <v>40481</v>
      </c>
    </row>
    <row r="14" spans="1:5">
      <c r="A14" s="3" t="s">
        <v>56</v>
      </c>
      <c r="B14" s="5" t="n">
        <v>18606</v>
      </c>
    </row>
    <row r="15" spans="1:5">
      <c r="A15" s="3" t="s">
        <v>487</v>
      </c>
    </row>
    <row r="16" spans="1:5">
      <c r="A16" s="6" t="s">
        <v>480</v>
      </c>
    </row>
    <row r="17" spans="1:5">
      <c r="A17" s="3" t="s">
        <v>488</v>
      </c>
      <c r="B17" s="5" t="n">
        <v>3300</v>
      </c>
    </row>
    <row r="18" spans="1:5">
      <c r="A18" s="3" t="s">
        <v>489</v>
      </c>
    </row>
    <row r="19" spans="1:5">
      <c r="A19" s="6" t="s">
        <v>480</v>
      </c>
    </row>
    <row r="20" spans="1:5">
      <c r="A20" s="3" t="s">
        <v>490</v>
      </c>
      <c r="B20" s="5" t="n">
        <v>10250</v>
      </c>
    </row>
    <row r="21" spans="1:5">
      <c r="A21" s="3" t="s">
        <v>491</v>
      </c>
    </row>
    <row r="22" spans="1:5">
      <c r="A22" s="6" t="s">
        <v>480</v>
      </c>
    </row>
    <row r="23" spans="1:5">
      <c r="A23" s="3" t="s">
        <v>490</v>
      </c>
      <c r="B23" s="4" t="n">
        <v>4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470</v>
      </c>
    </row>
    <row r="4" spans="1:12">
      <c r="A4" s="3" t="s">
        <v>101</v>
      </c>
      <c r="B4" s="4" t="n">
        <v>443</v>
      </c>
      <c r="C4" s="4" t="n">
        <v>0</v>
      </c>
      <c r="D4" s="4" t="n">
        <v>0</v>
      </c>
      <c r="E4" s="4" t="n">
        <v>0</v>
      </c>
      <c r="F4" s="4" t="n">
        <v>0</v>
      </c>
      <c r="G4" s="4" t="n">
        <v>0</v>
      </c>
      <c r="H4" s="4" t="n">
        <v>0</v>
      </c>
      <c r="I4" s="4" t="n">
        <v>0</v>
      </c>
      <c r="J4" s="4" t="n">
        <v>443</v>
      </c>
      <c r="K4" s="4" t="n">
        <v>0</v>
      </c>
      <c r="L4" s="4" t="n">
        <v>0</v>
      </c>
    </row>
    <row r="5" spans="1:12">
      <c r="A5" s="3" t="s">
        <v>467</v>
      </c>
    </row>
    <row r="6" spans="1:12">
      <c r="A6" s="6" t="s">
        <v>470</v>
      </c>
    </row>
    <row r="7" spans="1:12">
      <c r="A7" s="3" t="s">
        <v>101</v>
      </c>
      <c r="J7" s="5" t="n">
        <v>443</v>
      </c>
    </row>
    <row r="8" spans="1:12">
      <c r="A8" s="3" t="s">
        <v>493</v>
      </c>
    </row>
    <row r="9" spans="1:12">
      <c r="A9" s="6" t="s">
        <v>470</v>
      </c>
    </row>
    <row r="10" spans="1:12">
      <c r="A10" s="3" t="s">
        <v>101</v>
      </c>
      <c r="J10" s="5" t="n">
        <v>214</v>
      </c>
    </row>
    <row r="11" spans="1:12">
      <c r="A11" s="3" t="s">
        <v>494</v>
      </c>
    </row>
    <row r="12" spans="1:12">
      <c r="A12" s="6" t="s">
        <v>470</v>
      </c>
    </row>
    <row r="13" spans="1:12">
      <c r="A13" s="3" t="s">
        <v>101</v>
      </c>
      <c r="J13" s="5" t="n">
        <v>13</v>
      </c>
    </row>
    <row r="14" spans="1:12">
      <c r="A14" s="3" t="s">
        <v>495</v>
      </c>
    </row>
    <row r="15" spans="1:12">
      <c r="A15" s="6" t="s">
        <v>470</v>
      </c>
    </row>
    <row r="16" spans="1:12">
      <c r="A16" s="3" t="s">
        <v>101</v>
      </c>
      <c r="J16" s="4" t="n">
        <v>2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7</v>
      </c>
    </row>
    <row r="3" spans="1:3">
      <c r="A3" s="6" t="s">
        <v>470</v>
      </c>
    </row>
    <row r="4" spans="1:3">
      <c r="A4" s="3" t="s">
        <v>497</v>
      </c>
      <c r="B4" s="4" t="n">
        <v>298085</v>
      </c>
      <c r="C4" s="4" t="n">
        <v>314437</v>
      </c>
    </row>
    <row r="5" spans="1:3">
      <c r="A5" s="3" t="s">
        <v>498</v>
      </c>
      <c r="B5" s="4" t="n">
        <v>22775</v>
      </c>
      <c r="C5" s="4" t="n">
        <v>23821</v>
      </c>
    </row>
    <row r="6" spans="1:3">
      <c r="A6" s="3" t="s">
        <v>499</v>
      </c>
      <c r="B6" s="7" t="n">
        <v>1.69</v>
      </c>
      <c r="C6" s="7" t="n">
        <v>1.77</v>
      </c>
    </row>
    <row r="7" spans="1:3">
      <c r="A7" s="3" t="s">
        <v>500</v>
      </c>
      <c r="B7" s="7" t="n">
        <v>1.68</v>
      </c>
      <c r="C7" s="7" t="n">
        <v>1.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1</v>
      </c>
      <c r="B1" s="2" t="s">
        <v>1</v>
      </c>
    </row>
    <row r="2" spans="1:4">
      <c r="B2" s="2" t="s">
        <v>2</v>
      </c>
      <c r="C2" s="2" t="s">
        <v>37</v>
      </c>
      <c r="D2" s="2" t="s">
        <v>95</v>
      </c>
    </row>
    <row r="3" spans="1:4">
      <c r="A3" s="6" t="s">
        <v>502</v>
      </c>
    </row>
    <row r="4" spans="1:4">
      <c r="A4" s="3" t="s">
        <v>503</v>
      </c>
      <c r="C4" s="4" t="n">
        <v>2500000</v>
      </c>
    </row>
    <row r="5" spans="1:4">
      <c r="A5" s="3" t="s">
        <v>504</v>
      </c>
      <c r="B5" s="4" t="n">
        <v>1700000</v>
      </c>
      <c r="C5" s="5" t="n">
        <v>1700000</v>
      </c>
      <c r="D5" s="4" t="n">
        <v>1900000</v>
      </c>
    </row>
    <row r="6" spans="1:4">
      <c r="A6" s="3" t="s">
        <v>505</v>
      </c>
    </row>
    <row r="7" spans="1:4">
      <c r="A7" s="6" t="s">
        <v>502</v>
      </c>
    </row>
    <row r="8" spans="1:4">
      <c r="A8" s="3" t="s">
        <v>506</v>
      </c>
      <c r="B8" s="5" t="n">
        <v>0</v>
      </c>
      <c r="C8" s="4" t="n">
        <v>300000</v>
      </c>
      <c r="D8" s="4" t="n">
        <v>0</v>
      </c>
    </row>
    <row r="9" spans="1:4">
      <c r="A9" s="3" t="s">
        <v>467</v>
      </c>
    </row>
    <row r="10" spans="1:4">
      <c r="A10" s="6" t="s">
        <v>502</v>
      </c>
    </row>
    <row r="11" spans="1:4">
      <c r="A11" s="3" t="s">
        <v>507</v>
      </c>
      <c r="B11" s="5" t="n">
        <v>14600000</v>
      </c>
    </row>
    <row r="12" spans="1:4">
      <c r="A12" s="3" t="s">
        <v>504</v>
      </c>
      <c r="B12" s="5" t="n">
        <v>200000</v>
      </c>
    </row>
    <row r="13" spans="1:4">
      <c r="A13" s="3" t="s">
        <v>487</v>
      </c>
    </row>
    <row r="14" spans="1:4">
      <c r="A14" s="6" t="s">
        <v>502</v>
      </c>
    </row>
    <row r="15" spans="1:4">
      <c r="A15" s="3" t="s">
        <v>508</v>
      </c>
      <c r="B15" s="4" t="n">
        <v>3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7</v>
      </c>
    </row>
    <row r="3" spans="1:3">
      <c r="A3" s="6" t="s">
        <v>510</v>
      </c>
    </row>
    <row r="4" spans="1:3">
      <c r="A4" s="3" t="s">
        <v>511</v>
      </c>
      <c r="B4" s="4" t="n">
        <v>16141</v>
      </c>
      <c r="C4" s="4" t="n">
        <v>19181</v>
      </c>
    </row>
    <row r="5" spans="1:3">
      <c r="A5" s="3" t="s">
        <v>512</v>
      </c>
      <c r="C5" s="5" t="n">
        <v>-2500</v>
      </c>
    </row>
    <row r="6" spans="1:3">
      <c r="A6" s="3" t="s">
        <v>513</v>
      </c>
      <c r="B6" s="5" t="n">
        <v>18606</v>
      </c>
    </row>
    <row r="7" spans="1:3">
      <c r="A7" s="3" t="s">
        <v>122</v>
      </c>
      <c r="B7" s="5" t="n">
        <v>271</v>
      </c>
      <c r="C7" s="5" t="n">
        <v>-540</v>
      </c>
    </row>
    <row r="8" spans="1:3">
      <c r="A8" s="3" t="s">
        <v>514</v>
      </c>
      <c r="B8" s="5" t="n">
        <v>35018</v>
      </c>
      <c r="C8" s="5" t="n">
        <v>16141</v>
      </c>
    </row>
    <row r="9" spans="1:3">
      <c r="A9" s="3" t="s">
        <v>515</v>
      </c>
    </row>
    <row r="10" spans="1:3">
      <c r="A10" s="6" t="s">
        <v>510</v>
      </c>
    </row>
    <row r="11" spans="1:3">
      <c r="A11" s="3" t="s">
        <v>511</v>
      </c>
      <c r="B11" s="5" t="n">
        <v>6288</v>
      </c>
      <c r="C11" s="5" t="n">
        <v>6828</v>
      </c>
    </row>
    <row r="12" spans="1:3">
      <c r="A12" s="3" t="s">
        <v>122</v>
      </c>
      <c r="B12" s="5" t="n">
        <v>271</v>
      </c>
      <c r="C12" s="5" t="n">
        <v>-540</v>
      </c>
    </row>
    <row r="13" spans="1:3">
      <c r="A13" s="3" t="s">
        <v>514</v>
      </c>
      <c r="B13" s="5" t="n">
        <v>6559</v>
      </c>
      <c r="C13" s="5" t="n">
        <v>6288</v>
      </c>
    </row>
    <row r="14" spans="1:3">
      <c r="A14" s="3" t="s">
        <v>516</v>
      </c>
    </row>
    <row r="15" spans="1:3">
      <c r="A15" s="6" t="s">
        <v>510</v>
      </c>
    </row>
    <row r="16" spans="1:3">
      <c r="A16" s="3" t="s">
        <v>513</v>
      </c>
      <c r="B16" s="5" t="n">
        <v>18606</v>
      </c>
    </row>
    <row r="17" spans="1:3">
      <c r="A17" s="3" t="s">
        <v>514</v>
      </c>
      <c r="B17" s="5" t="n">
        <v>18606</v>
      </c>
    </row>
    <row r="18" spans="1:3">
      <c r="A18" s="3" t="s">
        <v>517</v>
      </c>
    </row>
    <row r="19" spans="1:3">
      <c r="A19" s="6" t="s">
        <v>510</v>
      </c>
    </row>
    <row r="20" spans="1:3">
      <c r="A20" s="3" t="s">
        <v>511</v>
      </c>
      <c r="B20" s="5" t="n">
        <v>6311</v>
      </c>
      <c r="C20" s="5" t="n">
        <v>6311</v>
      </c>
    </row>
    <row r="21" spans="1:3">
      <c r="A21" s="3" t="s">
        <v>514</v>
      </c>
      <c r="B21" s="5" t="n">
        <v>6311</v>
      </c>
      <c r="C21" s="5" t="n">
        <v>6311</v>
      </c>
    </row>
    <row r="22" spans="1:3">
      <c r="A22" s="3" t="s">
        <v>518</v>
      </c>
    </row>
    <row r="23" spans="1:3">
      <c r="A23" s="6" t="s">
        <v>510</v>
      </c>
    </row>
    <row r="24" spans="1:3">
      <c r="A24" s="3" t="s">
        <v>511</v>
      </c>
      <c r="B24" s="5" t="n">
        <v>3542</v>
      </c>
      <c r="C24" s="5" t="n">
        <v>6042</v>
      </c>
    </row>
    <row r="25" spans="1:3">
      <c r="A25" s="3" t="s">
        <v>512</v>
      </c>
      <c r="C25" s="5" t="n">
        <v>-2500</v>
      </c>
    </row>
    <row r="26" spans="1:3">
      <c r="A26" s="3" t="s">
        <v>514</v>
      </c>
      <c r="B26" s="4" t="n">
        <v>3542</v>
      </c>
      <c r="C26" s="4" t="n">
        <v>3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6" t="s">
        <v>520</v>
      </c>
    </row>
    <row r="3" spans="1:3">
      <c r="A3" s="3" t="s">
        <v>521</v>
      </c>
      <c r="B3" s="4" t="n">
        <v>58629</v>
      </c>
      <c r="C3" s="4" t="n">
        <v>43502</v>
      </c>
    </row>
    <row r="4" spans="1:3">
      <c r="A4" s="3" t="s">
        <v>522</v>
      </c>
      <c r="B4" s="5" t="n">
        <v>-29852</v>
      </c>
      <c r="C4" s="5" t="n">
        <v>-27924</v>
      </c>
    </row>
    <row r="5" spans="1:3">
      <c r="A5" s="3" t="s">
        <v>523</v>
      </c>
      <c r="B5" s="5" t="n">
        <v>28777</v>
      </c>
      <c r="C5" s="5" t="n">
        <v>15578</v>
      </c>
    </row>
    <row r="6" spans="1:3">
      <c r="A6" s="6" t="s">
        <v>524</v>
      </c>
    </row>
    <row r="7" spans="1:3">
      <c r="A7" s="3" t="s">
        <v>57</v>
      </c>
      <c r="B7" s="5" t="n">
        <v>34198</v>
      </c>
      <c r="C7" s="5" t="n">
        <v>17656</v>
      </c>
    </row>
    <row r="8" spans="1:3">
      <c r="A8" s="3" t="s">
        <v>505</v>
      </c>
    </row>
    <row r="9" spans="1:3">
      <c r="A9" s="6" t="s">
        <v>524</v>
      </c>
    </row>
    <row r="10" spans="1:3">
      <c r="A10" s="3" t="s">
        <v>525</v>
      </c>
      <c r="B10" s="5" t="n">
        <v>5421</v>
      </c>
      <c r="C10" s="5" t="n">
        <v>2078</v>
      </c>
    </row>
    <row r="11" spans="1:3">
      <c r="A11" s="3" t="s">
        <v>526</v>
      </c>
    </row>
    <row r="12" spans="1:3">
      <c r="A12" s="6" t="s">
        <v>520</v>
      </c>
    </row>
    <row r="13" spans="1:3">
      <c r="A13" s="3" t="s">
        <v>521</v>
      </c>
      <c r="B13" s="5" t="n">
        <v>19504</v>
      </c>
      <c r="C13" s="5" t="n">
        <v>9067</v>
      </c>
    </row>
    <row r="14" spans="1:3">
      <c r="A14" s="3" t="s">
        <v>522</v>
      </c>
      <c r="B14" s="5" t="n">
        <v>-4718</v>
      </c>
      <c r="C14" s="5" t="n">
        <v>-4103</v>
      </c>
    </row>
    <row r="15" spans="1:3">
      <c r="A15" s="3" t="s">
        <v>477</v>
      </c>
    </row>
    <row r="16" spans="1:3">
      <c r="A16" s="6" t="s">
        <v>520</v>
      </c>
    </row>
    <row r="17" spans="1:3">
      <c r="A17" s="3" t="s">
        <v>521</v>
      </c>
      <c r="B17" s="5" t="n">
        <v>25690</v>
      </c>
      <c r="C17" s="5" t="n">
        <v>20941</v>
      </c>
    </row>
    <row r="18" spans="1:3">
      <c r="A18" s="3" t="s">
        <v>522</v>
      </c>
      <c r="B18" s="5" t="n">
        <v>-11727</v>
      </c>
      <c r="C18" s="5" t="n">
        <v>-10399</v>
      </c>
    </row>
    <row r="19" spans="1:3">
      <c r="A19" s="3" t="s">
        <v>505</v>
      </c>
    </row>
    <row r="20" spans="1:3">
      <c r="A20" s="6" t="s">
        <v>520</v>
      </c>
    </row>
    <row r="21" spans="1:3">
      <c r="A21" s="3" t="s">
        <v>521</v>
      </c>
      <c r="B21" s="5" t="n">
        <v>1690</v>
      </c>
      <c r="C21" s="5" t="n">
        <v>1674</v>
      </c>
    </row>
    <row r="22" spans="1:3">
      <c r="A22" s="3" t="s">
        <v>522</v>
      </c>
      <c r="B22" s="5" t="n">
        <v>-1690</v>
      </c>
      <c r="C22" s="5" t="n">
        <v>-1674</v>
      </c>
    </row>
    <row r="23" spans="1:3">
      <c r="A23" s="3" t="s">
        <v>527</v>
      </c>
    </row>
    <row r="24" spans="1:3">
      <c r="A24" s="6" t="s">
        <v>520</v>
      </c>
    </row>
    <row r="25" spans="1:3">
      <c r="A25" s="3" t="s">
        <v>521</v>
      </c>
      <c r="B25" s="5" t="n">
        <v>11745</v>
      </c>
      <c r="C25" s="5" t="n">
        <v>11820</v>
      </c>
    </row>
    <row r="26" spans="1:3">
      <c r="A26" s="3" t="s">
        <v>522</v>
      </c>
      <c r="B26" s="4" t="n">
        <v>-11717</v>
      </c>
      <c r="C26" s="4" t="n">
        <v>-117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56</v>
      </c>
    </row>
    <row r="2" spans="1:2">
      <c r="A2" s="6" t="s">
        <v>192</v>
      </c>
    </row>
    <row r="3" spans="1:2">
      <c r="A3" s="3" t="s">
        <v>529</v>
      </c>
      <c r="B3" s="4" t="n">
        <v>2465</v>
      </c>
    </row>
    <row r="4" spans="1:2">
      <c r="A4" s="3" t="s">
        <v>530</v>
      </c>
      <c r="B4" s="5" t="n">
        <v>2416</v>
      </c>
    </row>
    <row r="5" spans="1:2">
      <c r="A5" s="3" t="s">
        <v>531</v>
      </c>
      <c r="B5" s="5" t="n">
        <v>2415</v>
      </c>
    </row>
    <row r="6" spans="1:2">
      <c r="A6" s="3" t="s">
        <v>532</v>
      </c>
      <c r="B6" s="5" t="n">
        <v>2311</v>
      </c>
    </row>
    <row r="7" spans="1:2">
      <c r="A7" s="3" t="s">
        <v>533</v>
      </c>
      <c r="B7" s="4" t="n">
        <v>2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4</v>
      </c>
      <c r="B1" s="2" t="s">
        <v>1</v>
      </c>
    </row>
    <row r="2" spans="1:4">
      <c r="B2" s="2" t="s">
        <v>2</v>
      </c>
      <c r="C2" s="2" t="s">
        <v>37</v>
      </c>
      <c r="D2" s="2" t="s">
        <v>95</v>
      </c>
    </row>
    <row r="3" spans="1:4">
      <c r="A3" s="6" t="s">
        <v>535</v>
      </c>
    </row>
    <row r="4" spans="1:4">
      <c r="A4" s="3" t="s">
        <v>104</v>
      </c>
      <c r="B4" s="4" t="n">
        <v>2293</v>
      </c>
      <c r="C4" s="4" t="n">
        <v>289</v>
      </c>
      <c r="D4" s="4" t="n">
        <v>2044</v>
      </c>
    </row>
    <row r="5" spans="1:4">
      <c r="A5" s="3" t="s">
        <v>536</v>
      </c>
    </row>
    <row r="6" spans="1:4">
      <c r="A6" s="6" t="s">
        <v>535</v>
      </c>
    </row>
    <row r="7" spans="1:4">
      <c r="A7" s="3" t="s">
        <v>104</v>
      </c>
      <c r="B7" s="5" t="n">
        <v>1200</v>
      </c>
    </row>
    <row r="8" spans="1:4">
      <c r="A8" s="3" t="s">
        <v>537</v>
      </c>
    </row>
    <row r="9" spans="1:4">
      <c r="A9" s="6" t="s">
        <v>535</v>
      </c>
    </row>
    <row r="10" spans="1:4">
      <c r="A10" s="3" t="s">
        <v>104</v>
      </c>
      <c r="B10" s="4" t="n">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7</v>
      </c>
      <c r="D2" s="2" t="s">
        <v>95</v>
      </c>
    </row>
    <row r="3" spans="1:4">
      <c r="A3" s="6" t="s">
        <v>539</v>
      </c>
    </row>
    <row r="4" spans="1:4">
      <c r="A4" s="3" t="s">
        <v>540</v>
      </c>
      <c r="B4" s="4" t="n">
        <v>159</v>
      </c>
    </row>
    <row r="5" spans="1:4">
      <c r="A5" s="3" t="s">
        <v>104</v>
      </c>
      <c r="B5" s="5" t="n">
        <v>2293</v>
      </c>
      <c r="C5" s="4" t="n">
        <v>289</v>
      </c>
      <c r="D5" s="4" t="n">
        <v>2044</v>
      </c>
    </row>
    <row r="6" spans="1:4">
      <c r="A6" s="3" t="s">
        <v>541</v>
      </c>
      <c r="B6" s="5" t="n">
        <v>604</v>
      </c>
      <c r="C6" s="5" t="n">
        <v>159</v>
      </c>
    </row>
    <row r="7" spans="1:4">
      <c r="A7" s="3" t="s">
        <v>536</v>
      </c>
    </row>
    <row r="8" spans="1:4">
      <c r="A8" s="6" t="s">
        <v>539</v>
      </c>
    </row>
    <row r="9" spans="1:4">
      <c r="A9" s="3" t="s">
        <v>104</v>
      </c>
      <c r="B9" s="5" t="n">
        <v>1200</v>
      </c>
    </row>
    <row r="10" spans="1:4">
      <c r="A10" s="3" t="s">
        <v>542</v>
      </c>
    </row>
    <row r="11" spans="1:4">
      <c r="A11" s="6" t="s">
        <v>539</v>
      </c>
    </row>
    <row r="12" spans="1:4">
      <c r="A12" s="3" t="s">
        <v>104</v>
      </c>
      <c r="B12" s="5" t="n">
        <v>1559</v>
      </c>
    </row>
    <row r="13" spans="1:4">
      <c r="A13" s="3" t="s">
        <v>543</v>
      </c>
    </row>
    <row r="14" spans="1:4">
      <c r="A14" s="6" t="s">
        <v>539</v>
      </c>
    </row>
    <row r="15" spans="1:4">
      <c r="A15" s="3" t="s">
        <v>540</v>
      </c>
      <c r="B15" s="5" t="n">
        <v>159</v>
      </c>
      <c r="C15" s="5" t="n">
        <v>254</v>
      </c>
      <c r="D15" s="5" t="n">
        <v>1333</v>
      </c>
    </row>
    <row r="16" spans="1:4">
      <c r="A16" s="3" t="s">
        <v>104</v>
      </c>
      <c r="C16" s="5" t="n">
        <v>289</v>
      </c>
      <c r="D16" s="5" t="n">
        <v>2044</v>
      </c>
    </row>
    <row r="17" spans="1:4">
      <c r="A17" s="3" t="s">
        <v>544</v>
      </c>
      <c r="B17" s="5" t="n">
        <v>-69</v>
      </c>
    </row>
    <row r="18" spans="1:4">
      <c r="A18" s="3" t="s">
        <v>545</v>
      </c>
      <c r="B18" s="5" t="n">
        <v>-1064</v>
      </c>
      <c r="C18" s="5" t="n">
        <v>-384</v>
      </c>
      <c r="D18" s="5" t="n">
        <v>-3122</v>
      </c>
    </row>
    <row r="19" spans="1:4">
      <c r="A19" s="3" t="s">
        <v>546</v>
      </c>
      <c r="B19" s="5" t="n">
        <v>19</v>
      </c>
      <c r="C19" s="5" t="n">
        <v>0</v>
      </c>
      <c r="D19" s="5" t="n">
        <v>-1</v>
      </c>
    </row>
    <row r="20" spans="1:4">
      <c r="A20" s="3" t="s">
        <v>541</v>
      </c>
      <c r="B20" s="4" t="n">
        <v>604</v>
      </c>
      <c r="C20" s="4" t="n">
        <v>159</v>
      </c>
      <c r="D20" s="4" t="n">
        <v>2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95</v>
      </c>
    </row>
    <row r="3" spans="1:4">
      <c r="A3" s="6" t="s">
        <v>129</v>
      </c>
    </row>
    <row r="4" spans="1:4">
      <c r="A4" s="3" t="s">
        <v>112</v>
      </c>
      <c r="B4" s="4" t="n">
        <v>22295</v>
      </c>
      <c r="C4" s="4" t="n">
        <v>23645</v>
      </c>
      <c r="D4" s="4" t="n">
        <v>14394</v>
      </c>
    </row>
    <row r="5" spans="1:4">
      <c r="A5" s="6" t="s">
        <v>130</v>
      </c>
    </row>
    <row r="6" spans="1:4">
      <c r="A6" s="3" t="s">
        <v>102</v>
      </c>
      <c r="B6" s="5" t="n">
        <v>0</v>
      </c>
      <c r="C6" s="5" t="n">
        <v>2820</v>
      </c>
      <c r="D6" s="5" t="n">
        <v>0</v>
      </c>
    </row>
    <row r="7" spans="1:4">
      <c r="A7" s="3" t="s">
        <v>131</v>
      </c>
      <c r="B7" s="5" t="n">
        <v>11795</v>
      </c>
      <c r="C7" s="5" t="n">
        <v>10631</v>
      </c>
      <c r="D7" s="5" t="n">
        <v>10626</v>
      </c>
    </row>
    <row r="8" spans="1:4">
      <c r="A8" s="3" t="s">
        <v>132</v>
      </c>
      <c r="B8" s="5" t="n">
        <v>34</v>
      </c>
      <c r="C8" s="5" t="n">
        <v>-120</v>
      </c>
      <c r="D8" s="5" t="n">
        <v>-195</v>
      </c>
    </row>
    <row r="9" spans="1:4">
      <c r="A9" s="3" t="s">
        <v>133</v>
      </c>
      <c r="B9" s="5" t="n">
        <v>-827</v>
      </c>
      <c r="C9" s="5" t="n">
        <v>0</v>
      </c>
      <c r="D9" s="5" t="n">
        <v>0</v>
      </c>
    </row>
    <row r="10" spans="1:4">
      <c r="A10" s="3" t="s">
        <v>134</v>
      </c>
      <c r="B10" s="5" t="n">
        <v>1336</v>
      </c>
      <c r="C10" s="5" t="n">
        <v>1799</v>
      </c>
      <c r="D10" s="5" t="n">
        <v>1499</v>
      </c>
    </row>
    <row r="11" spans="1:4">
      <c r="A11" s="3" t="s">
        <v>135</v>
      </c>
      <c r="B11" s="5" t="n">
        <v>2588</v>
      </c>
      <c r="C11" s="5" t="n">
        <v>1876</v>
      </c>
      <c r="D11" s="5" t="n">
        <v>2065</v>
      </c>
    </row>
    <row r="12" spans="1:4">
      <c r="A12" s="3" t="s">
        <v>68</v>
      </c>
      <c r="B12" s="5" t="n">
        <v>-2556</v>
      </c>
      <c r="C12" s="5" t="n">
        <v>1011</v>
      </c>
      <c r="D12" s="5" t="n">
        <v>1890</v>
      </c>
    </row>
    <row r="13" spans="1:4">
      <c r="A13" s="3" t="s">
        <v>108</v>
      </c>
      <c r="B13" s="5" t="n">
        <v>358</v>
      </c>
      <c r="C13" s="5" t="n">
        <v>819</v>
      </c>
      <c r="D13" s="5" t="n">
        <v>893</v>
      </c>
    </row>
    <row r="14" spans="1:4">
      <c r="A14" s="6" t="s">
        <v>136</v>
      </c>
    </row>
    <row r="15" spans="1:4">
      <c r="A15" s="3" t="s">
        <v>137</v>
      </c>
      <c r="B15" s="5" t="n">
        <v>11369</v>
      </c>
      <c r="C15" s="5" t="n">
        <v>-7757</v>
      </c>
      <c r="D15" s="5" t="n">
        <v>-10537</v>
      </c>
    </row>
    <row r="16" spans="1:4">
      <c r="A16" s="3" t="s">
        <v>45</v>
      </c>
      <c r="B16" s="5" t="n">
        <v>-619</v>
      </c>
      <c r="C16" s="5" t="n">
        <v>-5095</v>
      </c>
      <c r="D16" s="5" t="n">
        <v>-4307</v>
      </c>
    </row>
    <row r="17" spans="1:4">
      <c r="A17" s="3" t="s">
        <v>46</v>
      </c>
      <c r="B17" s="5" t="n">
        <v>-5087</v>
      </c>
      <c r="C17" s="5" t="n">
        <v>588</v>
      </c>
      <c r="D17" s="5" t="n">
        <v>-3260</v>
      </c>
    </row>
    <row r="18" spans="1:4">
      <c r="A18" s="3" t="s">
        <v>61</v>
      </c>
      <c r="B18" s="5" t="n">
        <v>-2273</v>
      </c>
      <c r="C18" s="5" t="n">
        <v>-819</v>
      </c>
      <c r="D18" s="5" t="n">
        <v>2009</v>
      </c>
    </row>
    <row r="19" spans="1:4">
      <c r="A19" s="3" t="s">
        <v>138</v>
      </c>
      <c r="B19" s="5" t="n">
        <v>-7481</v>
      </c>
      <c r="C19" s="5" t="n">
        <v>5981</v>
      </c>
      <c r="D19" s="5" t="n">
        <v>7652</v>
      </c>
    </row>
    <row r="20" spans="1:4">
      <c r="A20" s="3" t="s">
        <v>139</v>
      </c>
      <c r="B20" s="5" t="n">
        <v>30932</v>
      </c>
      <c r="C20" s="5" t="n">
        <v>35379</v>
      </c>
      <c r="D20" s="5" t="n">
        <v>22729</v>
      </c>
    </row>
    <row r="21" spans="1:4">
      <c r="A21" s="6" t="s">
        <v>140</v>
      </c>
    </row>
    <row r="22" spans="1:4">
      <c r="A22" s="3" t="s">
        <v>141</v>
      </c>
      <c r="B22" s="5" t="n">
        <v>-11196</v>
      </c>
      <c r="C22" s="5" t="n">
        <v>-14521</v>
      </c>
      <c r="D22" s="5" t="n">
        <v>-6960</v>
      </c>
    </row>
    <row r="23" spans="1:4">
      <c r="A23" s="3" t="s">
        <v>142</v>
      </c>
      <c r="B23" s="5" t="n">
        <v>615</v>
      </c>
      <c r="C23" s="5" t="n">
        <v>132</v>
      </c>
      <c r="D23" s="5" t="n">
        <v>541</v>
      </c>
    </row>
    <row r="24" spans="1:4">
      <c r="A24" s="3" t="s">
        <v>143</v>
      </c>
      <c r="B24" s="5" t="n">
        <v>-40481</v>
      </c>
      <c r="C24" s="5" t="n">
        <v>0</v>
      </c>
      <c r="D24" s="5" t="n">
        <v>0</v>
      </c>
    </row>
    <row r="25" spans="1:4">
      <c r="A25" s="3" t="s">
        <v>144</v>
      </c>
      <c r="B25" s="5" t="n">
        <v>-51062</v>
      </c>
      <c r="C25" s="5" t="n">
        <v>-14389</v>
      </c>
      <c r="D25" s="5" t="n">
        <v>-6419</v>
      </c>
    </row>
    <row r="26" spans="1:4">
      <c r="A26" s="6" t="s">
        <v>145</v>
      </c>
    </row>
    <row r="27" spans="1:4">
      <c r="A27" s="3" t="s">
        <v>146</v>
      </c>
      <c r="B27" s="5" t="n">
        <v>-4618</v>
      </c>
      <c r="C27" s="5" t="n">
        <v>-5603</v>
      </c>
      <c r="D27" s="5" t="n">
        <v>-2628</v>
      </c>
    </row>
    <row r="28" spans="1:4">
      <c r="A28" s="3" t="s">
        <v>147</v>
      </c>
      <c r="B28" s="5" t="n">
        <v>22000</v>
      </c>
      <c r="C28" s="5" t="n">
        <v>22000</v>
      </c>
      <c r="D28" s="5" t="n">
        <v>41000</v>
      </c>
    </row>
    <row r="29" spans="1:4">
      <c r="A29" s="3" t="s">
        <v>148</v>
      </c>
      <c r="B29" s="5" t="n">
        <v>0</v>
      </c>
      <c r="C29" s="5" t="n">
        <v>-19000</v>
      </c>
      <c r="D29" s="5" t="n">
        <v>-41000</v>
      </c>
    </row>
    <row r="30" spans="1:4">
      <c r="A30" s="3" t="s">
        <v>149</v>
      </c>
      <c r="B30" s="5" t="n">
        <v>-52</v>
      </c>
      <c r="C30" s="5" t="n">
        <v>-109</v>
      </c>
      <c r="D30" s="5" t="n">
        <v>-75</v>
      </c>
    </row>
    <row r="31" spans="1:4">
      <c r="A31" s="3" t="s">
        <v>150</v>
      </c>
      <c r="B31" s="5" t="n">
        <v>-854</v>
      </c>
      <c r="C31" s="5" t="n">
        <v>-801</v>
      </c>
      <c r="D31" s="5" t="n">
        <v>-303</v>
      </c>
    </row>
    <row r="32" spans="1:4">
      <c r="A32" s="3" t="s">
        <v>151</v>
      </c>
      <c r="B32" s="5" t="n">
        <v>16476</v>
      </c>
      <c r="C32" s="5" t="n">
        <v>-3513</v>
      </c>
      <c r="D32" s="5" t="n">
        <v>-3006</v>
      </c>
    </row>
    <row r="33" spans="1:4">
      <c r="A33" s="3" t="s">
        <v>152</v>
      </c>
      <c r="B33" s="5" t="n">
        <v>405</v>
      </c>
      <c r="C33" s="5" t="n">
        <v>-1610</v>
      </c>
      <c r="D33" s="5" t="n">
        <v>2536</v>
      </c>
    </row>
    <row r="34" spans="1:4">
      <c r="A34" s="3" t="s">
        <v>153</v>
      </c>
      <c r="B34" s="5" t="n">
        <v>-3249</v>
      </c>
      <c r="C34" s="5" t="n">
        <v>15867</v>
      </c>
      <c r="D34" s="5" t="n">
        <v>15840</v>
      </c>
    </row>
    <row r="35" spans="1:4">
      <c r="A35" s="3" t="s">
        <v>154</v>
      </c>
      <c r="B35" s="5" t="n">
        <v>90159</v>
      </c>
      <c r="C35" s="5" t="n">
        <v>74292</v>
      </c>
      <c r="D35" s="5" t="n">
        <v>58452</v>
      </c>
    </row>
    <row r="36" spans="1:4">
      <c r="A36" s="3" t="s">
        <v>155</v>
      </c>
      <c r="B36" s="5" t="n">
        <v>86910</v>
      </c>
      <c r="C36" s="5" t="n">
        <v>90159</v>
      </c>
      <c r="D36" s="5" t="n">
        <v>74292</v>
      </c>
    </row>
    <row r="37" spans="1:4">
      <c r="A37" s="6" t="s">
        <v>156</v>
      </c>
    </row>
    <row r="38" spans="1:4">
      <c r="A38" s="3" t="s">
        <v>157</v>
      </c>
      <c r="B38" s="5" t="n">
        <v>-10529</v>
      </c>
      <c r="C38" s="5" t="n">
        <v>-13239</v>
      </c>
      <c r="D38" s="5" t="n">
        <v>-10092</v>
      </c>
    </row>
    <row r="39" spans="1:4">
      <c r="A39" s="6" t="s">
        <v>158</v>
      </c>
    </row>
    <row r="40" spans="1:4">
      <c r="A40" s="3" t="s">
        <v>159</v>
      </c>
      <c r="B40" s="5" t="n">
        <v>0</v>
      </c>
      <c r="C40" s="4" t="n">
        <v>-2794</v>
      </c>
      <c r="D40" s="4" t="n">
        <v>-1303</v>
      </c>
    </row>
    <row r="41" spans="1:4">
      <c r="A41" s="3" t="s">
        <v>160</v>
      </c>
      <c r="B41" s="4" t="n">
        <v>1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95</v>
      </c>
    </row>
    <row r="3" spans="1:4">
      <c r="A3" s="6" t="s">
        <v>198</v>
      </c>
    </row>
    <row r="4" spans="1:4">
      <c r="A4" s="3" t="s">
        <v>548</v>
      </c>
      <c r="B4" s="4" t="n">
        <v>-7405</v>
      </c>
      <c r="C4" s="4" t="n">
        <v>-7897</v>
      </c>
      <c r="D4" s="4" t="n">
        <v>-3552</v>
      </c>
    </row>
    <row r="5" spans="1:4">
      <c r="A5" s="3" t="s">
        <v>549</v>
      </c>
      <c r="B5" s="5" t="n">
        <v>33845</v>
      </c>
      <c r="C5" s="5" t="n">
        <v>41886</v>
      </c>
      <c r="D5" s="5" t="n">
        <v>24115</v>
      </c>
    </row>
    <row r="6" spans="1:4">
      <c r="A6" s="3" t="s">
        <v>110</v>
      </c>
      <c r="B6" s="4" t="n">
        <v>26440</v>
      </c>
      <c r="C6" s="4" t="n">
        <v>33989</v>
      </c>
      <c r="D6" s="4" t="n">
        <v>205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7</v>
      </c>
      <c r="D2" s="2" t="s">
        <v>95</v>
      </c>
    </row>
    <row r="3" spans="1:4">
      <c r="A3" s="6" t="s">
        <v>551</v>
      </c>
    </row>
    <row r="4" spans="1:4">
      <c r="A4" s="3" t="s">
        <v>552</v>
      </c>
      <c r="B4" s="4" t="n">
        <v>453</v>
      </c>
      <c r="C4" s="4" t="n">
        <v>189</v>
      </c>
      <c r="D4" s="4" t="n">
        <v>-425</v>
      </c>
    </row>
    <row r="5" spans="1:4">
      <c r="A5" s="3" t="s">
        <v>553</v>
      </c>
      <c r="B5" s="5" t="n">
        <v>-130</v>
      </c>
      <c r="C5" s="5" t="n">
        <v>162</v>
      </c>
      <c r="D5" s="5" t="n">
        <v>89</v>
      </c>
    </row>
    <row r="6" spans="1:4">
      <c r="A6" s="3" t="s">
        <v>549</v>
      </c>
      <c r="B6" s="5" t="n">
        <v>6378</v>
      </c>
      <c r="C6" s="5" t="n">
        <v>8982</v>
      </c>
      <c r="D6" s="5" t="n">
        <v>4615</v>
      </c>
    </row>
    <row r="7" spans="1:4">
      <c r="A7" s="3" t="s">
        <v>554</v>
      </c>
      <c r="B7" s="5" t="n">
        <v>6701</v>
      </c>
      <c r="C7" s="5" t="n">
        <v>9333</v>
      </c>
      <c r="D7" s="5" t="n">
        <v>4279</v>
      </c>
    </row>
    <row r="8" spans="1:4">
      <c r="A8" s="6" t="s">
        <v>555</v>
      </c>
    </row>
    <row r="9" spans="1:4">
      <c r="A9" s="3" t="s">
        <v>552</v>
      </c>
      <c r="B9" s="5" t="n">
        <v>-2638</v>
      </c>
      <c r="C9" s="5" t="n">
        <v>197</v>
      </c>
      <c r="D9" s="5" t="n">
        <v>-257</v>
      </c>
    </row>
    <row r="10" spans="1:4">
      <c r="A10" s="3" t="s">
        <v>553</v>
      </c>
      <c r="B10" s="5" t="n">
        <v>-123</v>
      </c>
      <c r="C10" s="5" t="n">
        <v>-35</v>
      </c>
      <c r="D10" s="5" t="n">
        <v>-1</v>
      </c>
    </row>
    <row r="11" spans="1:4">
      <c r="A11" s="3" t="s">
        <v>549</v>
      </c>
      <c r="B11" s="5" t="n">
        <v>205</v>
      </c>
      <c r="C11" s="5" t="n">
        <v>849</v>
      </c>
      <c r="D11" s="5" t="n">
        <v>2148</v>
      </c>
    </row>
    <row r="12" spans="1:4">
      <c r="A12" s="3" t="s">
        <v>556</v>
      </c>
      <c r="B12" s="5" t="n">
        <v>-2556</v>
      </c>
      <c r="C12" s="5" t="n">
        <v>1011</v>
      </c>
      <c r="D12" s="5" t="n">
        <v>1890</v>
      </c>
    </row>
    <row r="13" spans="1:4">
      <c r="A13" s="3" t="s">
        <v>557</v>
      </c>
      <c r="B13" s="4" t="n">
        <v>4145</v>
      </c>
      <c r="C13" s="4" t="n">
        <v>10344</v>
      </c>
      <c r="D13" s="4" t="n">
        <v>61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95</v>
      </c>
    </row>
    <row r="3" spans="1:4">
      <c r="A3" s="6" t="s">
        <v>198</v>
      </c>
    </row>
    <row r="4" spans="1:4">
      <c r="A4" s="3" t="s">
        <v>559</v>
      </c>
      <c r="B4" s="4" t="n">
        <v>5553</v>
      </c>
      <c r="C4" s="4" t="n">
        <v>7138</v>
      </c>
      <c r="D4" s="4" t="n">
        <v>7197</v>
      </c>
    </row>
    <row r="5" spans="1:4">
      <c r="A5" s="3" t="s">
        <v>560</v>
      </c>
      <c r="B5" s="5" t="n">
        <v>-21</v>
      </c>
      <c r="C5" s="5" t="n">
        <v>89</v>
      </c>
      <c r="D5" s="5" t="n">
        <v>93</v>
      </c>
    </row>
    <row r="6" spans="1:4">
      <c r="A6" s="3" t="s">
        <v>561</v>
      </c>
      <c r="B6" s="5" t="n">
        <v>-109</v>
      </c>
      <c r="C6" s="5" t="n">
        <v>611</v>
      </c>
      <c r="D6" s="5" t="n">
        <v>-1137</v>
      </c>
    </row>
    <row r="7" spans="1:4">
      <c r="A7" s="3" t="s">
        <v>562</v>
      </c>
      <c r="B7" s="5" t="n">
        <v>-646</v>
      </c>
      <c r="C7" s="5" t="n">
        <v>498</v>
      </c>
      <c r="D7" s="5" t="n">
        <v>-397</v>
      </c>
    </row>
    <row r="8" spans="1:4">
      <c r="A8" s="3" t="s">
        <v>563</v>
      </c>
      <c r="B8" s="5" t="n">
        <v>650</v>
      </c>
      <c r="C8" s="5" t="n">
        <v>258</v>
      </c>
      <c r="D8" s="5" t="n">
        <v>105</v>
      </c>
    </row>
    <row r="9" spans="1:4">
      <c r="A9" s="3" t="s">
        <v>564</v>
      </c>
      <c r="B9" s="5" t="n">
        <v>0</v>
      </c>
      <c r="C9" s="5" t="n">
        <v>525</v>
      </c>
      <c r="D9" s="5" t="n">
        <v>0</v>
      </c>
    </row>
    <row r="10" spans="1:4">
      <c r="A10" s="3" t="s">
        <v>565</v>
      </c>
      <c r="B10" s="5" t="n">
        <v>-176</v>
      </c>
      <c r="C10" s="5" t="n">
        <v>-295</v>
      </c>
      <c r="D10" s="5" t="n">
        <v>-139</v>
      </c>
    </row>
    <row r="11" spans="1:4">
      <c r="A11" s="3" t="s">
        <v>566</v>
      </c>
      <c r="B11" s="5" t="n">
        <v>-249</v>
      </c>
      <c r="C11" s="5" t="n">
        <v>272</v>
      </c>
      <c r="D11" s="5" t="n">
        <v>-470</v>
      </c>
    </row>
    <row r="12" spans="1:4">
      <c r="A12" s="3" t="s">
        <v>567</v>
      </c>
      <c r="B12" s="5" t="n">
        <v>-1152</v>
      </c>
      <c r="C12" s="5" t="n">
        <v>321</v>
      </c>
      <c r="D12" s="5" t="n">
        <v>-1292</v>
      </c>
    </row>
    <row r="13" spans="1:4">
      <c r="A13" s="3" t="s">
        <v>568</v>
      </c>
      <c r="B13" s="5" t="n">
        <v>967</v>
      </c>
      <c r="C13" s="5" t="n">
        <v>0</v>
      </c>
      <c r="D13" s="5" t="n">
        <v>0</v>
      </c>
    </row>
    <row r="14" spans="1:4">
      <c r="A14" s="3" t="s">
        <v>569</v>
      </c>
      <c r="B14" s="5" t="n">
        <v>-357</v>
      </c>
      <c r="C14" s="5" t="n">
        <v>0</v>
      </c>
      <c r="D14" s="5" t="n">
        <v>0</v>
      </c>
    </row>
    <row r="15" spans="1:4">
      <c r="A15" s="3" t="s">
        <v>570</v>
      </c>
      <c r="B15" s="5" t="n">
        <v>0</v>
      </c>
      <c r="C15" s="5" t="n">
        <v>-135</v>
      </c>
      <c r="D15" s="5" t="n">
        <v>11311</v>
      </c>
    </row>
    <row r="16" spans="1:4">
      <c r="A16" s="3" t="s">
        <v>562</v>
      </c>
      <c r="B16" s="5" t="n">
        <v>0</v>
      </c>
      <c r="C16" s="5" t="n">
        <v>945</v>
      </c>
      <c r="D16" s="5" t="n">
        <v>-9093</v>
      </c>
    </row>
    <row r="17" spans="1:4">
      <c r="A17" s="3" t="s">
        <v>108</v>
      </c>
      <c r="B17" s="5" t="n">
        <v>-315</v>
      </c>
      <c r="C17" s="5" t="n">
        <v>117</v>
      </c>
      <c r="D17" s="5" t="n">
        <v>-9</v>
      </c>
    </row>
    <row r="18" spans="1:4">
      <c r="A18" s="3" t="s">
        <v>557</v>
      </c>
      <c r="B18" s="4" t="n">
        <v>4145</v>
      </c>
      <c r="C18" s="4" t="n">
        <v>10344</v>
      </c>
      <c r="D18" s="4" t="n">
        <v>61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1</v>
      </c>
      <c r="B1" s="2" t="s">
        <v>572</v>
      </c>
      <c r="C1" s="2" t="s">
        <v>379</v>
      </c>
      <c r="D1" s="2" t="s">
        <v>1</v>
      </c>
    </row>
    <row r="2" spans="1:6">
      <c r="B2" s="2" t="s">
        <v>573</v>
      </c>
      <c r="C2" s="2" t="s">
        <v>37</v>
      </c>
      <c r="D2" s="2" t="s">
        <v>2</v>
      </c>
      <c r="E2" s="2" t="s">
        <v>37</v>
      </c>
      <c r="F2" s="2" t="s">
        <v>95</v>
      </c>
    </row>
    <row r="3" spans="1:6">
      <c r="A3" s="6" t="s">
        <v>574</v>
      </c>
    </row>
    <row r="4" spans="1:6">
      <c r="A4" s="3" t="s">
        <v>575</v>
      </c>
      <c r="F4" s="4" t="n">
        <v>2200</v>
      </c>
    </row>
    <row r="5" spans="1:6">
      <c r="A5" s="3" t="s">
        <v>576</v>
      </c>
      <c r="F5" s="5" t="n">
        <v>3900</v>
      </c>
    </row>
    <row r="6" spans="1:6">
      <c r="A6" s="3" t="s">
        <v>577</v>
      </c>
      <c r="D6" s="4" t="n">
        <v>1500</v>
      </c>
      <c r="F6" s="5" t="n">
        <v>1800</v>
      </c>
    </row>
    <row r="7" spans="1:6">
      <c r="A7" s="3" t="s">
        <v>578</v>
      </c>
      <c r="D7" s="5" t="n">
        <v>14100</v>
      </c>
      <c r="F7" s="5" t="n">
        <v>25500</v>
      </c>
    </row>
    <row r="8" spans="1:6">
      <c r="A8" s="3" t="s">
        <v>579</v>
      </c>
      <c r="C8" s="4" t="n">
        <v>800</v>
      </c>
    </row>
    <row r="9" spans="1:6">
      <c r="A9" s="3" t="s">
        <v>580</v>
      </c>
      <c r="D9" s="5" t="n">
        <v>12900</v>
      </c>
      <c r="E9" s="4" t="n">
        <v>15600</v>
      </c>
    </row>
    <row r="10" spans="1:6">
      <c r="A10" s="3" t="s">
        <v>581</v>
      </c>
      <c r="C10" s="5" t="n">
        <v>2867</v>
      </c>
      <c r="D10" s="5" t="n">
        <v>7880</v>
      </c>
      <c r="E10" s="5" t="n">
        <v>2867</v>
      </c>
    </row>
    <row r="11" spans="1:6">
      <c r="A11" s="3" t="s">
        <v>582</v>
      </c>
      <c r="D11" s="5" t="n">
        <v>-600</v>
      </c>
    </row>
    <row r="12" spans="1:6">
      <c r="A12" s="3" t="s">
        <v>583</v>
      </c>
      <c r="C12" s="5" t="n">
        <v>14455</v>
      </c>
      <c r="D12" s="5" t="n">
        <v>14867</v>
      </c>
      <c r="E12" s="5" t="n">
        <v>14455</v>
      </c>
    </row>
    <row r="13" spans="1:6">
      <c r="A13" s="3" t="s">
        <v>584</v>
      </c>
      <c r="C13" s="5" t="n">
        <v>143000</v>
      </c>
      <c r="D13" s="5" t="n">
        <v>159000</v>
      </c>
      <c r="E13" s="5" t="n">
        <v>143000</v>
      </c>
    </row>
    <row r="14" spans="1:6">
      <c r="A14" s="3" t="s">
        <v>585</v>
      </c>
      <c r="D14" s="5" t="n">
        <v>1500</v>
      </c>
    </row>
    <row r="15" spans="1:6">
      <c r="A15" s="3" t="s">
        <v>586</v>
      </c>
      <c r="D15" s="5" t="n">
        <v>17500</v>
      </c>
    </row>
    <row r="16" spans="1:6">
      <c r="A16" s="3" t="s">
        <v>587</v>
      </c>
      <c r="D16" s="5" t="n">
        <v>11100</v>
      </c>
      <c r="E16" s="5" t="n">
        <v>7300</v>
      </c>
      <c r="F16" s="5" t="n">
        <v>4100</v>
      </c>
    </row>
    <row r="17" spans="1:6">
      <c r="A17" s="3" t="s">
        <v>588</v>
      </c>
      <c r="C17" s="5" t="n">
        <v>100</v>
      </c>
      <c r="D17" s="5" t="n">
        <v>0</v>
      </c>
      <c r="E17" s="5" t="n">
        <v>100</v>
      </c>
      <c r="F17" s="5" t="n">
        <v>100</v>
      </c>
    </row>
    <row r="18" spans="1:6">
      <c r="A18" s="3" t="s">
        <v>589</v>
      </c>
      <c r="C18" s="5" t="n">
        <v>100</v>
      </c>
      <c r="D18" s="5" t="n">
        <v>100</v>
      </c>
      <c r="E18" s="5" t="n">
        <v>100</v>
      </c>
      <c r="F18" s="5" t="n">
        <v>100</v>
      </c>
    </row>
    <row r="19" spans="1:6">
      <c r="A19" s="3" t="s">
        <v>590</v>
      </c>
      <c r="C19" s="5" t="n">
        <v>900</v>
      </c>
      <c r="D19" s="5" t="n">
        <v>1400</v>
      </c>
      <c r="E19" s="5" t="n">
        <v>900</v>
      </c>
      <c r="F19" s="4" t="n">
        <v>800</v>
      </c>
    </row>
    <row r="20" spans="1:6">
      <c r="A20" s="3" t="s">
        <v>591</v>
      </c>
    </row>
    <row r="21" spans="1:6">
      <c r="A21" s="6" t="s">
        <v>574</v>
      </c>
    </row>
    <row r="22" spans="1:6">
      <c r="A22" s="3" t="s">
        <v>592</v>
      </c>
      <c r="D22" s="5" t="n">
        <v>100</v>
      </c>
    </row>
    <row r="23" spans="1:6">
      <c r="A23" s="3" t="s">
        <v>593</v>
      </c>
    </row>
    <row r="24" spans="1:6">
      <c r="A24" s="6" t="s">
        <v>574</v>
      </c>
    </row>
    <row r="25" spans="1:6">
      <c r="A25" s="3" t="s">
        <v>583</v>
      </c>
      <c r="C25" s="5" t="n">
        <v>1000</v>
      </c>
      <c r="D25" s="4" t="n">
        <v>800</v>
      </c>
      <c r="E25" s="5" t="n">
        <v>1000</v>
      </c>
    </row>
    <row r="26" spans="1:6">
      <c r="A26" s="3" t="s">
        <v>594</v>
      </c>
    </row>
    <row r="27" spans="1:6">
      <c r="A27" s="6" t="s">
        <v>574</v>
      </c>
    </row>
    <row r="28" spans="1:6">
      <c r="A28" s="3" t="s">
        <v>595</v>
      </c>
      <c r="D28" s="3" t="s">
        <v>411</v>
      </c>
    </row>
    <row r="29" spans="1:6">
      <c r="A29" s="3" t="s">
        <v>596</v>
      </c>
    </row>
    <row r="30" spans="1:6">
      <c r="A30" s="6" t="s">
        <v>574</v>
      </c>
    </row>
    <row r="31" spans="1:6">
      <c r="A31" s="3" t="s">
        <v>595</v>
      </c>
      <c r="D31" s="3" t="s">
        <v>597</v>
      </c>
    </row>
    <row r="32" spans="1:6">
      <c r="A32" s="3" t="s">
        <v>598</v>
      </c>
    </row>
    <row r="33" spans="1:6">
      <c r="A33" s="6" t="s">
        <v>574</v>
      </c>
    </row>
    <row r="34" spans="1:6">
      <c r="A34" s="3" t="s">
        <v>599</v>
      </c>
      <c r="D34" s="4" t="n">
        <v>100</v>
      </c>
    </row>
    <row r="35" spans="1:6">
      <c r="A35" s="3" t="s">
        <v>595</v>
      </c>
      <c r="D35" s="3" t="s">
        <v>411</v>
      </c>
    </row>
    <row r="36" spans="1:6">
      <c r="A36" s="3" t="s">
        <v>600</v>
      </c>
    </row>
    <row r="37" spans="1:6">
      <c r="A37" s="6" t="s">
        <v>574</v>
      </c>
    </row>
    <row r="38" spans="1:6">
      <c r="A38" s="3" t="s">
        <v>599</v>
      </c>
      <c r="D38" s="4" t="n">
        <v>200</v>
      </c>
    </row>
    <row r="39" spans="1:6">
      <c r="A39" s="3" t="s">
        <v>595</v>
      </c>
      <c r="D39" s="3" t="s">
        <v>402</v>
      </c>
    </row>
    <row r="40" spans="1:6">
      <c r="A40" s="3" t="s">
        <v>421</v>
      </c>
    </row>
    <row r="41" spans="1:6">
      <c r="A41" s="6" t="s">
        <v>574</v>
      </c>
    </row>
    <row r="42" spans="1:6">
      <c r="A42" s="3" t="s">
        <v>583</v>
      </c>
      <c r="C42" s="5" t="n">
        <v>12300</v>
      </c>
      <c r="D42" s="4" t="n">
        <v>11800</v>
      </c>
      <c r="E42" s="5" t="n">
        <v>12300</v>
      </c>
    </row>
    <row r="43" spans="1:6">
      <c r="A43" s="3" t="s">
        <v>601</v>
      </c>
    </row>
    <row r="44" spans="1:6">
      <c r="A44" s="6" t="s">
        <v>574</v>
      </c>
    </row>
    <row r="45" spans="1:6">
      <c r="A45" s="3" t="s">
        <v>583</v>
      </c>
      <c r="C45" s="5" t="n">
        <v>8057</v>
      </c>
      <c r="D45" s="5" t="n">
        <v>8411</v>
      </c>
      <c r="E45" s="5" t="n">
        <v>8057</v>
      </c>
    </row>
    <row r="46" spans="1:6">
      <c r="A46" s="3" t="s">
        <v>602</v>
      </c>
    </row>
    <row r="47" spans="1:6">
      <c r="A47" s="6" t="s">
        <v>574</v>
      </c>
    </row>
    <row r="48" spans="1:6">
      <c r="A48" s="3" t="s">
        <v>583</v>
      </c>
      <c r="C48" s="4" t="n">
        <v>2200</v>
      </c>
      <c r="D48" s="4" t="n">
        <v>3100</v>
      </c>
      <c r="E48" s="4" t="n">
        <v>2200</v>
      </c>
    </row>
    <row r="49" spans="1:6">
      <c r="A49" s="3" t="s">
        <v>467</v>
      </c>
    </row>
    <row r="50" spans="1:6">
      <c r="A50" s="6" t="s">
        <v>574</v>
      </c>
    </row>
    <row r="51" spans="1:6">
      <c r="A51" s="3" t="s">
        <v>581</v>
      </c>
      <c r="B51" s="4" t="n">
        <v>17000</v>
      </c>
    </row>
    <row r="52" spans="1:6">
      <c r="A52" s="3" t="s">
        <v>603</v>
      </c>
      <c r="B52" s="5" t="n">
        <v>4100</v>
      </c>
    </row>
    <row r="53" spans="1:6">
      <c r="A53" s="3" t="s">
        <v>582</v>
      </c>
      <c r="B53" s="4" t="n">
        <v>-25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6" t="s">
        <v>605</v>
      </c>
    </row>
    <row r="3" spans="1:3">
      <c r="A3" s="3" t="s">
        <v>606</v>
      </c>
      <c r="B3" s="4" t="n">
        <v>3770</v>
      </c>
      <c r="C3" s="4" t="n">
        <v>3600</v>
      </c>
    </row>
    <row r="4" spans="1:3">
      <c r="A4" s="3" t="s">
        <v>45</v>
      </c>
      <c r="B4" s="5" t="n">
        <v>2095</v>
      </c>
      <c r="C4" s="5" t="n">
        <v>2103</v>
      </c>
    </row>
    <row r="5" spans="1:3">
      <c r="A5" s="3" t="s">
        <v>607</v>
      </c>
      <c r="B5" s="5" t="n">
        <v>11895</v>
      </c>
      <c r="C5" s="5" t="n">
        <v>9536</v>
      </c>
    </row>
    <row r="6" spans="1:3">
      <c r="A6" s="3" t="s">
        <v>608</v>
      </c>
      <c r="B6" s="5" t="n">
        <v>1431</v>
      </c>
      <c r="C6" s="5" t="n">
        <v>748</v>
      </c>
    </row>
    <row r="7" spans="1:3">
      <c r="A7" s="3" t="s">
        <v>609</v>
      </c>
      <c r="B7" s="5" t="n">
        <v>2865</v>
      </c>
      <c r="C7" s="5" t="n">
        <v>2009</v>
      </c>
    </row>
    <row r="8" spans="1:3">
      <c r="A8" s="3" t="s">
        <v>610</v>
      </c>
      <c r="B8" s="5" t="n">
        <v>3362</v>
      </c>
      <c r="C8" s="5" t="n">
        <v>3547</v>
      </c>
    </row>
    <row r="9" spans="1:3">
      <c r="A9" s="3" t="s">
        <v>611</v>
      </c>
      <c r="B9" s="5" t="n">
        <v>0</v>
      </c>
      <c r="C9" s="5" t="n">
        <v>12</v>
      </c>
    </row>
    <row r="10" spans="1:3">
      <c r="A10" s="3" t="s">
        <v>612</v>
      </c>
      <c r="B10" s="5" t="n">
        <v>25418</v>
      </c>
      <c r="C10" s="5" t="n">
        <v>21555</v>
      </c>
    </row>
    <row r="11" spans="1:3">
      <c r="A11" s="3" t="s">
        <v>613</v>
      </c>
      <c r="B11" s="5" t="n">
        <v>-14867</v>
      </c>
      <c r="C11" s="5" t="n">
        <v>-14455</v>
      </c>
    </row>
    <row r="12" spans="1:3">
      <c r="A12" s="3" t="s">
        <v>614</v>
      </c>
      <c r="B12" s="5" t="n">
        <v>10551</v>
      </c>
      <c r="C12" s="5" t="n">
        <v>7100</v>
      </c>
    </row>
    <row r="13" spans="1:3">
      <c r="A13" s="6" t="s">
        <v>615</v>
      </c>
    </row>
    <row r="14" spans="1:3">
      <c r="A14" s="3" t="s">
        <v>616</v>
      </c>
      <c r="B14" s="5" t="n">
        <v>-290</v>
      </c>
      <c r="C14" s="5" t="n">
        <v>0</v>
      </c>
    </row>
    <row r="15" spans="1:3">
      <c r="A15" s="3" t="s">
        <v>617</v>
      </c>
      <c r="B15" s="5" t="n">
        <v>-1845</v>
      </c>
      <c r="C15" s="5" t="n">
        <v>-1983</v>
      </c>
    </row>
    <row r="16" spans="1:3">
      <c r="A16" s="3" t="s">
        <v>618</v>
      </c>
      <c r="B16" s="5" t="n">
        <v>-5745</v>
      </c>
      <c r="C16" s="5" t="n">
        <v>-884</v>
      </c>
    </row>
    <row r="17" spans="1:3">
      <c r="A17" s="3" t="s">
        <v>619</v>
      </c>
      <c r="B17" s="5" t="n">
        <v>-7880</v>
      </c>
      <c r="C17" s="5" t="n">
        <v>-2867</v>
      </c>
    </row>
    <row r="18" spans="1:3">
      <c r="A18" s="3" t="s">
        <v>620</v>
      </c>
      <c r="B18" s="4" t="n">
        <v>2671</v>
      </c>
      <c r="C18" s="4" t="n">
        <v>4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6" t="s">
        <v>622</v>
      </c>
    </row>
    <row r="3" spans="1:3">
      <c r="A3" s="3" t="s">
        <v>583</v>
      </c>
      <c r="B3" s="4" t="n">
        <v>14867</v>
      </c>
      <c r="C3" s="4" t="n">
        <v>14455</v>
      </c>
    </row>
    <row r="4" spans="1:3">
      <c r="A4" s="3" t="s">
        <v>421</v>
      </c>
    </row>
    <row r="5" spans="1:3">
      <c r="A5" s="6" t="s">
        <v>622</v>
      </c>
    </row>
    <row r="6" spans="1:3">
      <c r="A6" s="3" t="s">
        <v>583</v>
      </c>
      <c r="B6" s="5" t="n">
        <v>11800</v>
      </c>
      <c r="C6" s="5" t="n">
        <v>12300</v>
      </c>
    </row>
    <row r="7" spans="1:3">
      <c r="A7" s="3" t="s">
        <v>623</v>
      </c>
    </row>
    <row r="8" spans="1:3">
      <c r="A8" s="6" t="s">
        <v>622</v>
      </c>
    </row>
    <row r="9" spans="1:3">
      <c r="A9" s="3" t="s">
        <v>583</v>
      </c>
      <c r="B9" s="5" t="n">
        <v>3395</v>
      </c>
      <c r="C9" s="5" t="n">
        <v>4240</v>
      </c>
    </row>
    <row r="10" spans="1:3">
      <c r="A10" s="3" t="s">
        <v>593</v>
      </c>
    </row>
    <row r="11" spans="1:3">
      <c r="A11" s="6" t="s">
        <v>622</v>
      </c>
    </row>
    <row r="12" spans="1:3">
      <c r="A12" s="3" t="s">
        <v>583</v>
      </c>
      <c r="B12" s="5" t="n">
        <v>800</v>
      </c>
      <c r="C12" s="5" t="n">
        <v>1000</v>
      </c>
    </row>
    <row r="13" spans="1:3">
      <c r="A13" s="3" t="s">
        <v>624</v>
      </c>
    </row>
    <row r="14" spans="1:3">
      <c r="A14" s="6" t="s">
        <v>622</v>
      </c>
    </row>
    <row r="15" spans="1:3">
      <c r="A15" s="3" t="s">
        <v>583</v>
      </c>
      <c r="B15" s="5" t="n">
        <v>8411</v>
      </c>
      <c r="C15" s="5" t="n">
        <v>8057</v>
      </c>
    </row>
    <row r="16" spans="1:3">
      <c r="A16" s="3" t="s">
        <v>625</v>
      </c>
    </row>
    <row r="17" spans="1:3">
      <c r="A17" s="6" t="s">
        <v>622</v>
      </c>
    </row>
    <row r="18" spans="1:3">
      <c r="A18" s="3" t="s">
        <v>583</v>
      </c>
      <c r="B18" s="4" t="n">
        <v>2457</v>
      </c>
      <c r="C18" s="4" t="n">
        <v>14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56</v>
      </c>
    </row>
    <row r="2" spans="1:2">
      <c r="A2" s="3" t="s">
        <v>627</v>
      </c>
    </row>
    <row r="3" spans="1:2">
      <c r="A3" s="6" t="s">
        <v>628</v>
      </c>
    </row>
    <row r="4" spans="1:2">
      <c r="A4" s="3" t="s">
        <v>608</v>
      </c>
      <c r="B4" s="4" t="n">
        <v>1431</v>
      </c>
    </row>
    <row r="5" spans="1:2">
      <c r="A5" s="3" t="s">
        <v>601</v>
      </c>
    </row>
    <row r="6" spans="1:2">
      <c r="A6" s="6" t="s">
        <v>628</v>
      </c>
    </row>
    <row r="7" spans="1:2">
      <c r="A7" s="3" t="s">
        <v>629</v>
      </c>
      <c r="B7" s="5" t="n">
        <v>92407</v>
      </c>
    </row>
    <row r="8" spans="1:2">
      <c r="A8" s="3" t="s">
        <v>424</v>
      </c>
    </row>
    <row r="9" spans="1:2">
      <c r="A9" s="6" t="s">
        <v>628</v>
      </c>
    </row>
    <row r="10" spans="1:2">
      <c r="A10" s="3" t="s">
        <v>629</v>
      </c>
      <c r="B10" s="4" t="n">
        <v>106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0</v>
      </c>
      <c r="B1" s="2" t="s">
        <v>1</v>
      </c>
    </row>
    <row r="2" spans="1:4">
      <c r="B2" s="2" t="s">
        <v>2</v>
      </c>
      <c r="C2" s="2" t="s">
        <v>37</v>
      </c>
      <c r="D2" s="2" t="s">
        <v>95</v>
      </c>
    </row>
    <row r="3" spans="1:4">
      <c r="A3" s="6" t="s">
        <v>631</v>
      </c>
    </row>
    <row r="4" spans="1:4">
      <c r="A4" s="3" t="s">
        <v>632</v>
      </c>
      <c r="B4" s="4" t="n">
        <v>912</v>
      </c>
      <c r="C4" s="4" t="n">
        <v>823</v>
      </c>
      <c r="D4" s="4" t="n">
        <v>772</v>
      </c>
    </row>
    <row r="5" spans="1:4">
      <c r="A5" s="3" t="s">
        <v>633</v>
      </c>
      <c r="B5" s="5" t="n">
        <v>144</v>
      </c>
      <c r="C5" s="5" t="n">
        <v>189</v>
      </c>
      <c r="D5" s="5" t="n">
        <v>163</v>
      </c>
    </row>
    <row r="6" spans="1:4">
      <c r="A6" s="3" t="s">
        <v>634</v>
      </c>
      <c r="B6" s="5" t="n">
        <v>668</v>
      </c>
      <c r="C6" s="5" t="n">
        <v>182</v>
      </c>
      <c r="D6" s="5" t="n">
        <v>0</v>
      </c>
    </row>
    <row r="7" spans="1:4">
      <c r="A7" s="3" t="s">
        <v>635</v>
      </c>
      <c r="B7" s="5" t="n">
        <v>-32</v>
      </c>
      <c r="C7" s="5" t="n">
        <v>-98</v>
      </c>
      <c r="D7" s="5" t="n">
        <v>-12</v>
      </c>
    </row>
    <row r="8" spans="1:4">
      <c r="A8" s="3" t="s">
        <v>636</v>
      </c>
      <c r="B8" s="5" t="n">
        <v>3</v>
      </c>
      <c r="D8" s="5" t="n">
        <v>14</v>
      </c>
    </row>
    <row r="9" spans="1:4">
      <c r="A9" s="3" t="s">
        <v>636</v>
      </c>
      <c r="C9" s="5" t="n">
        <v>-28</v>
      </c>
    </row>
    <row r="10" spans="1:4">
      <c r="A10" s="3" t="s">
        <v>637</v>
      </c>
      <c r="B10" s="5" t="n">
        <v>-134</v>
      </c>
      <c r="C10" s="5" t="n">
        <v>0</v>
      </c>
      <c r="D10" s="5" t="n">
        <v>0</v>
      </c>
    </row>
    <row r="11" spans="1:4">
      <c r="A11" s="3" t="s">
        <v>638</v>
      </c>
      <c r="B11" s="5" t="n">
        <v>-206</v>
      </c>
      <c r="C11" s="5" t="n">
        <v>-156</v>
      </c>
      <c r="D11" s="5" t="n">
        <v>-114</v>
      </c>
    </row>
    <row r="12" spans="1:4">
      <c r="A12" s="3" t="s">
        <v>639</v>
      </c>
      <c r="B12" s="5" t="n">
        <v>1355</v>
      </c>
      <c r="C12" s="5" t="n">
        <v>912</v>
      </c>
      <c r="D12" s="5" t="n">
        <v>823</v>
      </c>
    </row>
    <row r="13" spans="1:4">
      <c r="A13" s="3" t="s">
        <v>640</v>
      </c>
      <c r="B13" s="5" t="n">
        <v>0</v>
      </c>
      <c r="C13" s="5" t="n">
        <v>0</v>
      </c>
      <c r="D13" s="5" t="n">
        <v>-12</v>
      </c>
    </row>
    <row r="14" spans="1:4">
      <c r="A14" s="3" t="s">
        <v>641</v>
      </c>
      <c r="B14" s="4" t="n">
        <v>1355</v>
      </c>
      <c r="C14" s="4" t="n">
        <v>912</v>
      </c>
      <c r="D14" s="4" t="n">
        <v>8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7</v>
      </c>
    </row>
    <row r="2" spans="1:3">
      <c r="A2" s="6" t="s">
        <v>643</v>
      </c>
    </row>
    <row r="3" spans="1:3">
      <c r="A3" s="3" t="s">
        <v>644</v>
      </c>
      <c r="B3" s="4" t="n">
        <v>149</v>
      </c>
      <c r="C3" s="4" t="n">
        <v>279</v>
      </c>
    </row>
    <row r="4" spans="1:3">
      <c r="A4" s="3" t="s">
        <v>645</v>
      </c>
      <c r="B4" s="5" t="n">
        <v>-112</v>
      </c>
      <c r="C4" s="5" t="n">
        <v>-222</v>
      </c>
    </row>
    <row r="5" spans="1:3">
      <c r="A5" s="3" t="s">
        <v>200</v>
      </c>
      <c r="B5" s="5" t="n">
        <v>44533</v>
      </c>
      <c r="C5" s="5" t="n">
        <v>27075</v>
      </c>
    </row>
    <row r="6" spans="1:3">
      <c r="A6" s="3" t="s">
        <v>646</v>
      </c>
      <c r="B6" s="5" t="n">
        <v>44516</v>
      </c>
      <c r="C6" s="5" t="n">
        <v>4654</v>
      </c>
    </row>
    <row r="7" spans="1:3">
      <c r="A7" s="3" t="s">
        <v>67</v>
      </c>
      <c r="B7" s="5" t="n">
        <v>17</v>
      </c>
      <c r="C7" s="5" t="n">
        <v>22421</v>
      </c>
    </row>
    <row r="8" spans="1:3">
      <c r="A8" s="3" t="s">
        <v>647</v>
      </c>
    </row>
    <row r="9" spans="1:3">
      <c r="A9" s="6" t="s">
        <v>643</v>
      </c>
    </row>
    <row r="10" spans="1:3">
      <c r="A10" s="3" t="s">
        <v>648</v>
      </c>
      <c r="B10" s="5" t="n">
        <v>34000</v>
      </c>
      <c r="C10" s="5" t="n">
        <v>12000</v>
      </c>
    </row>
    <row r="11" spans="1:3">
      <c r="A11" s="3" t="s">
        <v>649</v>
      </c>
    </row>
    <row r="12" spans="1:3">
      <c r="A12" s="6" t="s">
        <v>643</v>
      </c>
    </row>
    <row r="13" spans="1:3">
      <c r="A13" s="3" t="s">
        <v>648</v>
      </c>
      <c r="B13" s="5" t="n">
        <v>2038</v>
      </c>
      <c r="C13" s="5" t="n">
        <v>2967</v>
      </c>
    </row>
    <row r="14" spans="1:3">
      <c r="A14" s="3" t="s">
        <v>650</v>
      </c>
    </row>
    <row r="15" spans="1:3">
      <c r="A15" s="6" t="s">
        <v>643</v>
      </c>
    </row>
    <row r="16" spans="1:3">
      <c r="A16" s="3" t="s">
        <v>648</v>
      </c>
      <c r="B16" s="5" t="n">
        <v>4982</v>
      </c>
      <c r="C16" s="5" t="n">
        <v>7253</v>
      </c>
    </row>
    <row r="17" spans="1:3">
      <c r="A17" s="3" t="s">
        <v>651</v>
      </c>
    </row>
    <row r="18" spans="1:3">
      <c r="A18" s="6" t="s">
        <v>643</v>
      </c>
    </row>
    <row r="19" spans="1:3">
      <c r="A19" s="3" t="s">
        <v>648</v>
      </c>
      <c r="B19" s="4" t="n">
        <v>3476</v>
      </c>
      <c r="C19" s="4" t="n">
        <v>47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2</v>
      </c>
      <c r="B1" s="2" t="s">
        <v>653</v>
      </c>
      <c r="C1" s="2" t="s">
        <v>654</v>
      </c>
      <c r="D1" s="2" t="s">
        <v>2</v>
      </c>
      <c r="E1" s="2" t="s">
        <v>37</v>
      </c>
      <c r="F1" s="2" t="s">
        <v>95</v>
      </c>
    </row>
    <row r="2" spans="1:6">
      <c r="A2" s="6" t="s">
        <v>643</v>
      </c>
    </row>
    <row r="3" spans="1:6">
      <c r="A3" s="3" t="s">
        <v>655</v>
      </c>
      <c r="D3" s="4" t="n">
        <v>1400000</v>
      </c>
      <c r="E3" s="4" t="n">
        <v>1600000</v>
      </c>
      <c r="F3" s="4" t="n">
        <v>1700000</v>
      </c>
    </row>
    <row r="4" spans="1:6">
      <c r="A4" s="3" t="s">
        <v>656</v>
      </c>
    </row>
    <row r="5" spans="1:6">
      <c r="A5" s="6" t="s">
        <v>643</v>
      </c>
    </row>
    <row r="6" spans="1:6">
      <c r="A6" s="3" t="s">
        <v>657</v>
      </c>
      <c r="D6" s="3" t="s">
        <v>658</v>
      </c>
    </row>
    <row r="7" spans="1:6">
      <c r="A7" s="3" t="s">
        <v>659</v>
      </c>
      <c r="D7" s="3" t="s">
        <v>660</v>
      </c>
    </row>
    <row r="8" spans="1:6">
      <c r="A8" s="3" t="s">
        <v>661</v>
      </c>
    </row>
    <row r="9" spans="1:6">
      <c r="A9" s="6" t="s">
        <v>643</v>
      </c>
    </row>
    <row r="10" spans="1:6">
      <c r="A10" s="3" t="s">
        <v>662</v>
      </c>
      <c r="B10" s="4" t="n">
        <v>45000000</v>
      </c>
    </row>
    <row r="11" spans="1:6">
      <c r="A11" s="3" t="s">
        <v>663</v>
      </c>
      <c r="B11" s="4" t="n">
        <v>15000000</v>
      </c>
    </row>
    <row r="12" spans="1:6">
      <c r="A12" s="3" t="s">
        <v>664</v>
      </c>
    </row>
    <row r="13" spans="1:6">
      <c r="A13" s="6" t="s">
        <v>643</v>
      </c>
    </row>
    <row r="14" spans="1:6">
      <c r="A14" s="3" t="s">
        <v>665</v>
      </c>
      <c r="C14" s="3" t="s">
        <v>666</v>
      </c>
    </row>
    <row r="15" spans="1:6">
      <c r="A15" s="3" t="s">
        <v>667</v>
      </c>
    </row>
    <row r="16" spans="1:6">
      <c r="A16" s="6" t="s">
        <v>643</v>
      </c>
    </row>
    <row r="17" spans="1:6">
      <c r="A17" s="3" t="s">
        <v>668</v>
      </c>
      <c r="C17" s="3" t="s">
        <v>668</v>
      </c>
    </row>
    <row r="18" spans="1:6">
      <c r="A18" s="3" t="s">
        <v>669</v>
      </c>
      <c r="C18" s="3" t="s">
        <v>670</v>
      </c>
    </row>
    <row r="19" spans="1:6">
      <c r="A19" s="3" t="s">
        <v>671</v>
      </c>
    </row>
    <row r="20" spans="1:6">
      <c r="A20" s="6" t="s">
        <v>643</v>
      </c>
    </row>
    <row r="21" spans="1:6">
      <c r="A21" s="3" t="s">
        <v>669</v>
      </c>
      <c r="C21" s="3" t="s">
        <v>672</v>
      </c>
    </row>
    <row r="22" spans="1:6">
      <c r="A22" s="3" t="s">
        <v>673</v>
      </c>
      <c r="C22" s="3" t="s">
        <v>674</v>
      </c>
    </row>
    <row r="23" spans="1:6">
      <c r="A23" s="3" t="s">
        <v>675</v>
      </c>
    </row>
    <row r="24" spans="1:6">
      <c r="A24" s="6" t="s">
        <v>643</v>
      </c>
    </row>
    <row r="25" spans="1:6">
      <c r="A25" s="3" t="s">
        <v>669</v>
      </c>
      <c r="C25" s="3" t="s">
        <v>676</v>
      </c>
    </row>
    <row r="26" spans="1:6">
      <c r="A26" s="3" t="s">
        <v>673</v>
      </c>
      <c r="C26" s="3" t="s">
        <v>677</v>
      </c>
    </row>
    <row r="27" spans="1:6">
      <c r="A27" s="3" t="s">
        <v>678</v>
      </c>
    </row>
    <row r="28" spans="1:6">
      <c r="A28" s="6" t="s">
        <v>643</v>
      </c>
    </row>
    <row r="29" spans="1:6">
      <c r="A29" s="3" t="s">
        <v>662</v>
      </c>
      <c r="C29" s="4" t="n">
        <v>30000000</v>
      </c>
    </row>
    <row r="30" spans="1:6">
      <c r="A30" s="3" t="s">
        <v>679</v>
      </c>
    </row>
    <row r="31" spans="1:6">
      <c r="A31" s="6" t="s">
        <v>643</v>
      </c>
    </row>
    <row r="32" spans="1:6">
      <c r="A32" s="3" t="s">
        <v>662</v>
      </c>
      <c r="C32" s="5" t="n">
        <v>10000000</v>
      </c>
    </row>
    <row r="33" spans="1:6">
      <c r="A33" s="3" t="s">
        <v>680</v>
      </c>
    </row>
    <row r="34" spans="1:6">
      <c r="A34" s="6" t="s">
        <v>643</v>
      </c>
    </row>
    <row r="35" spans="1:6">
      <c r="A35" s="3" t="s">
        <v>662</v>
      </c>
      <c r="C35" s="5" t="n">
        <v>4500000</v>
      </c>
    </row>
    <row r="36" spans="1:6">
      <c r="A36" s="3" t="s">
        <v>681</v>
      </c>
    </row>
    <row r="37" spans="1:6">
      <c r="A37" s="6" t="s">
        <v>643</v>
      </c>
    </row>
    <row r="38" spans="1:6">
      <c r="A38" s="3" t="s">
        <v>662</v>
      </c>
      <c r="C38" s="5" t="n">
        <v>11000000</v>
      </c>
    </row>
    <row r="39" spans="1:6">
      <c r="A39" s="3" t="s">
        <v>682</v>
      </c>
    </row>
    <row r="40" spans="1:6">
      <c r="A40" s="6" t="s">
        <v>643</v>
      </c>
    </row>
    <row r="41" spans="1:6">
      <c r="A41" s="3" t="s">
        <v>662</v>
      </c>
      <c r="C41" s="5" t="n">
        <v>9500000</v>
      </c>
    </row>
    <row r="42" spans="1:6">
      <c r="A42" s="3" t="s">
        <v>683</v>
      </c>
    </row>
    <row r="43" spans="1:6">
      <c r="A43" s="6" t="s">
        <v>643</v>
      </c>
    </row>
    <row r="44" spans="1:6">
      <c r="A44" s="3" t="s">
        <v>662</v>
      </c>
      <c r="C44" s="4" t="n">
        <v>15000000</v>
      </c>
    </row>
    <row r="45" spans="1:6">
      <c r="A45" s="3" t="s">
        <v>684</v>
      </c>
    </row>
    <row r="46" spans="1:6">
      <c r="A46" s="6" t="s">
        <v>643</v>
      </c>
    </row>
    <row r="47" spans="1:6">
      <c r="A47" s="3" t="s">
        <v>685</v>
      </c>
      <c r="D47" s="3" t="s">
        <v>686</v>
      </c>
      <c r="E47" s="3" t="s">
        <v>687</v>
      </c>
    </row>
    <row r="48" spans="1:6">
      <c r="A48" s="3" t="s">
        <v>688</v>
      </c>
    </row>
    <row r="49" spans="1:6">
      <c r="A49" s="6" t="s">
        <v>643</v>
      </c>
    </row>
    <row r="50" spans="1:6">
      <c r="A50" s="3" t="s">
        <v>685</v>
      </c>
      <c r="D50" s="3" t="s">
        <v>686</v>
      </c>
      <c r="E50" s="3" t="s">
        <v>687</v>
      </c>
    </row>
    <row r="51" spans="1:6">
      <c r="A51" s="3" t="s">
        <v>689</v>
      </c>
    </row>
    <row r="52" spans="1:6">
      <c r="A52" s="6" t="s">
        <v>643</v>
      </c>
    </row>
    <row r="53" spans="1:6">
      <c r="A53" s="3" t="s">
        <v>662</v>
      </c>
      <c r="D53" s="4" t="n">
        <v>3000000</v>
      </c>
      <c r="E53" s="4" t="n">
        <v>3000000</v>
      </c>
    </row>
    <row r="54" spans="1:6">
      <c r="A54" s="3" t="s">
        <v>690</v>
      </c>
      <c r="D54" s="4" t="n">
        <v>900000</v>
      </c>
      <c r="E54" s="4" t="n">
        <v>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4"/>
  </cols>
  <sheetData>
    <row r="1" spans="1:10">
      <c r="A1" s="1" t="s">
        <v>161</v>
      </c>
      <c r="B1" s="2" t="s">
        <v>162</v>
      </c>
      <c r="C1" s="2" t="s">
        <v>33</v>
      </c>
      <c r="D1" s="2" t="s">
        <v>35</v>
      </c>
      <c r="E1" s="2" t="s">
        <v>163</v>
      </c>
      <c r="F1" s="2" t="s">
        <v>164</v>
      </c>
      <c r="G1" s="2" t="s">
        <v>165</v>
      </c>
      <c r="H1" s="2" t="s">
        <v>166</v>
      </c>
      <c r="I1" s="2" t="s">
        <v>167</v>
      </c>
      <c r="J1" s="2" t="s">
        <v>168</v>
      </c>
    </row>
    <row r="2" spans="1:10">
      <c r="A2" s="3" t="s">
        <v>169</v>
      </c>
      <c r="B2" s="4" t="n">
        <v>171557</v>
      </c>
      <c r="C2" s="4" t="n">
        <v>1278</v>
      </c>
      <c r="D2" s="4" t="n">
        <v>103</v>
      </c>
      <c r="E2" s="4" t="n">
        <v>-8765</v>
      </c>
      <c r="F2" s="4" t="n">
        <v>190373</v>
      </c>
      <c r="G2" s="4" t="n">
        <v>28731</v>
      </c>
      <c r="H2" s="4" t="n">
        <v>-40337</v>
      </c>
      <c r="I2" s="4" t="n">
        <v>171383</v>
      </c>
      <c r="J2" s="4" t="n">
        <v>174</v>
      </c>
    </row>
    <row r="3" spans="1:10">
      <c r="A3" s="6" t="s">
        <v>170</v>
      </c>
    </row>
    <row r="4" spans="1:10">
      <c r="A4" s="3" t="s">
        <v>112</v>
      </c>
      <c r="B4" s="5" t="n">
        <v>14394</v>
      </c>
      <c r="G4" s="5" t="n">
        <v>14345</v>
      </c>
      <c r="I4" s="5" t="n">
        <v>14345</v>
      </c>
      <c r="J4" s="5" t="n">
        <v>49</v>
      </c>
    </row>
    <row r="5" spans="1:10">
      <c r="A5" s="3" t="s">
        <v>124</v>
      </c>
      <c r="B5" s="5" t="n">
        <v>4887</v>
      </c>
      <c r="H5" s="5" t="n">
        <v>4887</v>
      </c>
      <c r="I5" s="5" t="n">
        <v>4887</v>
      </c>
    </row>
    <row r="6" spans="1:10">
      <c r="A6" s="3" t="s">
        <v>134</v>
      </c>
      <c r="B6" s="5" t="n">
        <v>1499</v>
      </c>
      <c r="F6" s="5" t="n">
        <v>1499</v>
      </c>
      <c r="I6" s="5" t="n">
        <v>1499</v>
      </c>
    </row>
    <row r="7" spans="1:10">
      <c r="A7" s="3" t="s">
        <v>171</v>
      </c>
      <c r="B7" s="5" t="n">
        <v>-261</v>
      </c>
      <c r="C7" s="5" t="n">
        <v>4</v>
      </c>
      <c r="F7" s="5" t="n">
        <v>-265</v>
      </c>
      <c r="I7" s="5" t="n">
        <v>-261</v>
      </c>
    </row>
    <row r="8" spans="1:10">
      <c r="A8" s="3" t="s">
        <v>172</v>
      </c>
      <c r="B8" s="5" t="n">
        <v>1303</v>
      </c>
      <c r="C8" s="5" t="n">
        <v>6</v>
      </c>
      <c r="F8" s="5" t="n">
        <v>1297</v>
      </c>
      <c r="I8" s="5" t="n">
        <v>1303</v>
      </c>
    </row>
    <row r="9" spans="1:10">
      <c r="A9" s="3" t="s">
        <v>149</v>
      </c>
      <c r="B9" s="5" t="n">
        <v>-75</v>
      </c>
      <c r="J9" s="5" t="n">
        <v>-75</v>
      </c>
    </row>
    <row r="10" spans="1:10">
      <c r="A10" s="3" t="s">
        <v>173</v>
      </c>
      <c r="B10" s="5" t="n">
        <v>193304</v>
      </c>
      <c r="C10" s="5" t="n">
        <v>1288</v>
      </c>
      <c r="D10" s="5" t="n">
        <v>103</v>
      </c>
      <c r="E10" s="5" t="n">
        <v>-8765</v>
      </c>
      <c r="F10" s="5" t="n">
        <v>192904</v>
      </c>
      <c r="G10" s="5" t="n">
        <v>43076</v>
      </c>
      <c r="H10" s="5" t="n">
        <v>-35450</v>
      </c>
      <c r="I10" s="5" t="n">
        <v>193156</v>
      </c>
      <c r="J10" s="5" t="n">
        <v>148</v>
      </c>
    </row>
    <row r="11" spans="1:10">
      <c r="A11" s="6" t="s">
        <v>170</v>
      </c>
    </row>
    <row r="12" spans="1:10">
      <c r="A12" s="3" t="s">
        <v>112</v>
      </c>
      <c r="B12" s="5" t="n">
        <v>23645</v>
      </c>
      <c r="G12" s="5" t="n">
        <v>23646</v>
      </c>
      <c r="I12" s="5" t="n">
        <v>23646</v>
      </c>
      <c r="J12" s="5" t="n">
        <v>-1</v>
      </c>
    </row>
    <row r="13" spans="1:10">
      <c r="A13" s="3" t="s">
        <v>124</v>
      </c>
      <c r="B13" s="5" t="n">
        <v>-2015</v>
      </c>
      <c r="H13" s="5" t="n">
        <v>-2015</v>
      </c>
      <c r="I13" s="5" t="n">
        <v>-2015</v>
      </c>
    </row>
    <row r="14" spans="1:10">
      <c r="A14" s="3" t="s">
        <v>134</v>
      </c>
      <c r="B14" s="5" t="n">
        <v>1799</v>
      </c>
      <c r="F14" s="5" t="n">
        <v>1799</v>
      </c>
      <c r="I14" s="5" t="n">
        <v>1799</v>
      </c>
    </row>
    <row r="15" spans="1:10">
      <c r="A15" s="3" t="s">
        <v>171</v>
      </c>
      <c r="B15" s="5" t="n">
        <v>-812</v>
      </c>
      <c r="C15" s="5" t="n">
        <v>7</v>
      </c>
      <c r="F15" s="5" t="n">
        <v>-819</v>
      </c>
      <c r="I15" s="5" t="n">
        <v>-812</v>
      </c>
    </row>
    <row r="16" spans="1:10">
      <c r="A16" s="3" t="s">
        <v>172</v>
      </c>
      <c r="B16" s="5" t="n">
        <v>2794</v>
      </c>
      <c r="C16" s="5" t="n">
        <v>12</v>
      </c>
      <c r="F16" s="5" t="n">
        <v>2782</v>
      </c>
      <c r="I16" s="5" t="n">
        <v>2794</v>
      </c>
    </row>
    <row r="17" spans="1:10">
      <c r="A17" s="3" t="s">
        <v>149</v>
      </c>
      <c r="B17" s="5" t="n">
        <v>-109</v>
      </c>
      <c r="J17" s="5" t="n">
        <v>-109</v>
      </c>
    </row>
    <row r="18" spans="1:10">
      <c r="A18" s="3" t="s">
        <v>174</v>
      </c>
      <c r="B18" s="5" t="n">
        <v>218453</v>
      </c>
      <c r="C18" s="5" t="n">
        <v>1307</v>
      </c>
      <c r="D18" s="5" t="n">
        <v>103</v>
      </c>
      <c r="E18" s="5" t="n">
        <v>-8765</v>
      </c>
      <c r="F18" s="5" t="n">
        <v>196666</v>
      </c>
      <c r="G18" s="5" t="n">
        <v>66569</v>
      </c>
      <c r="H18" s="5" t="n">
        <v>-37465</v>
      </c>
      <c r="I18" s="5" t="n">
        <v>218415</v>
      </c>
      <c r="J18" s="5" t="n">
        <v>38</v>
      </c>
    </row>
    <row r="19" spans="1:10">
      <c r="A19" s="6" t="s">
        <v>170</v>
      </c>
    </row>
    <row r="20" spans="1:10">
      <c r="A20" s="3" t="s">
        <v>112</v>
      </c>
      <c r="B20" s="5" t="n">
        <v>22295</v>
      </c>
      <c r="G20" s="5" t="n">
        <v>22188</v>
      </c>
      <c r="I20" s="5" t="n">
        <v>22188</v>
      </c>
      <c r="J20" s="5" t="n">
        <v>107</v>
      </c>
    </row>
    <row r="21" spans="1:10">
      <c r="A21" s="3" t="s">
        <v>124</v>
      </c>
      <c r="B21" s="5" t="n">
        <v>-238</v>
      </c>
      <c r="H21" s="5" t="n">
        <v>-238</v>
      </c>
      <c r="I21" s="5" t="n">
        <v>-238</v>
      </c>
    </row>
    <row r="22" spans="1:10">
      <c r="A22" s="3" t="s">
        <v>134</v>
      </c>
      <c r="B22" s="5" t="n">
        <v>1336</v>
      </c>
      <c r="F22" s="5" t="n">
        <v>1336</v>
      </c>
      <c r="I22" s="5" t="n">
        <v>1336</v>
      </c>
    </row>
    <row r="23" spans="1:10">
      <c r="A23" s="3" t="s">
        <v>171</v>
      </c>
      <c r="B23" s="5" t="n">
        <v>-872</v>
      </c>
      <c r="C23" s="5" t="n">
        <v>5</v>
      </c>
      <c r="F23" s="5" t="n">
        <v>-877</v>
      </c>
      <c r="I23" s="5" t="n">
        <v>-872</v>
      </c>
    </row>
    <row r="24" spans="1:10">
      <c r="A24" s="3" t="s">
        <v>172</v>
      </c>
      <c r="B24" s="5" t="n">
        <v>0</v>
      </c>
    </row>
    <row r="25" spans="1:10">
      <c r="A25" s="3" t="s">
        <v>175</v>
      </c>
      <c r="B25" s="5" t="n">
        <v>0</v>
      </c>
    </row>
    <row r="26" spans="1:10">
      <c r="A26" s="3" t="s">
        <v>176</v>
      </c>
      <c r="B26" s="5" t="n">
        <v>299</v>
      </c>
      <c r="J26" s="5" t="n">
        <v>299</v>
      </c>
    </row>
    <row r="27" spans="1:10">
      <c r="A27" s="3" t="s">
        <v>149</v>
      </c>
      <c r="B27" s="5" t="n">
        <v>-52</v>
      </c>
      <c r="J27" s="5" t="n">
        <v>-52</v>
      </c>
    </row>
    <row r="28" spans="1:10">
      <c r="A28" s="3" t="s">
        <v>177</v>
      </c>
      <c r="B28" s="4" t="n">
        <v>241752</v>
      </c>
      <c r="C28" s="4" t="n">
        <v>1312</v>
      </c>
      <c r="D28" s="4" t="n">
        <v>103</v>
      </c>
      <c r="E28" s="4" t="n">
        <v>-8765</v>
      </c>
      <c r="F28" s="4" t="n">
        <v>197125</v>
      </c>
      <c r="G28" s="4" t="n">
        <v>89288</v>
      </c>
      <c r="H28" s="4" t="n">
        <v>-37703</v>
      </c>
      <c r="I28" s="4" t="n">
        <v>241360</v>
      </c>
      <c r="J28" s="4" t="n">
        <v>3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91</v>
      </c>
      <c r="B1" s="2" t="s">
        <v>456</v>
      </c>
    </row>
    <row r="2" spans="1:2">
      <c r="A2" s="6" t="s">
        <v>201</v>
      </c>
    </row>
    <row r="3" spans="1:2">
      <c r="A3" s="3" t="s">
        <v>529</v>
      </c>
      <c r="B3" s="4" t="n">
        <v>44628</v>
      </c>
    </row>
    <row r="4" spans="1:2">
      <c r="A4" s="3" t="s">
        <v>530</v>
      </c>
      <c r="B4" s="5" t="n">
        <v>17</v>
      </c>
    </row>
    <row r="5" spans="1:2">
      <c r="A5" s="3" t="s">
        <v>531</v>
      </c>
      <c r="B5" s="5" t="n">
        <v>0</v>
      </c>
    </row>
    <row r="6" spans="1:2">
      <c r="A6" s="3" t="s">
        <v>532</v>
      </c>
      <c r="B6" s="5" t="n">
        <v>0</v>
      </c>
    </row>
    <row r="7" spans="1:2">
      <c r="A7" s="3" t="s">
        <v>533</v>
      </c>
      <c r="B7" s="5" t="n">
        <v>0</v>
      </c>
    </row>
    <row r="8" spans="1:2">
      <c r="A8" s="3" t="s">
        <v>692</v>
      </c>
      <c r="B8" s="4"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4"/>
    <col customWidth="1" max="3" min="3" width="20"/>
  </cols>
  <sheetData>
    <row r="1" spans="1:3">
      <c r="A1" s="1" t="s">
        <v>693</v>
      </c>
      <c r="B1" s="2" t="s">
        <v>1</v>
      </c>
    </row>
    <row r="2" spans="1:3">
      <c r="B2" s="2" t="s">
        <v>694</v>
      </c>
      <c r="C2" s="2" t="s">
        <v>695</v>
      </c>
    </row>
    <row r="3" spans="1:3">
      <c r="A3" s="6" t="s">
        <v>696</v>
      </c>
    </row>
    <row r="4" spans="1:3">
      <c r="A4" s="3" t="s">
        <v>697</v>
      </c>
      <c r="B4" s="5" t="n">
        <v>1</v>
      </c>
    </row>
    <row r="5" spans="1:3">
      <c r="A5" s="3" t="s">
        <v>698</v>
      </c>
      <c r="B5" s="5" t="n">
        <v>1000000</v>
      </c>
      <c r="C5" s="5" t="n">
        <v>1000000</v>
      </c>
    </row>
    <row r="6" spans="1:3">
      <c r="A6" s="3" t="s">
        <v>699</v>
      </c>
      <c r="B6" s="5" t="n">
        <v>0</v>
      </c>
    </row>
    <row r="7" spans="1:3">
      <c r="A7" s="3" t="s">
        <v>700</v>
      </c>
    </row>
    <row r="8" spans="1:3">
      <c r="A8" s="6" t="s">
        <v>696</v>
      </c>
    </row>
    <row r="9" spans="1:3">
      <c r="A9" s="3" t="s">
        <v>697</v>
      </c>
      <c r="B9" s="5" t="n">
        <v>10</v>
      </c>
    </row>
    <row r="10" spans="1:3">
      <c r="A10" s="3" t="s">
        <v>701</v>
      </c>
      <c r="B10"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95</v>
      </c>
    </row>
    <row r="3" spans="1:4">
      <c r="A3" s="6" t="s">
        <v>703</v>
      </c>
    </row>
    <row r="4" spans="1:4">
      <c r="A4" s="3" t="s">
        <v>704</v>
      </c>
      <c r="B4" s="4" t="n">
        <v>218453</v>
      </c>
      <c r="C4" s="4" t="n">
        <v>193304</v>
      </c>
      <c r="D4" s="4" t="n">
        <v>171557</v>
      </c>
    </row>
    <row r="5" spans="1:4">
      <c r="A5" s="3" t="s">
        <v>705</v>
      </c>
      <c r="B5" s="5" t="n">
        <v>-414</v>
      </c>
      <c r="C5" s="5" t="n">
        <v>-1780</v>
      </c>
      <c r="D5" s="5" t="n">
        <v>4772</v>
      </c>
    </row>
    <row r="6" spans="1:4">
      <c r="A6" s="3" t="s">
        <v>706</v>
      </c>
      <c r="B6" s="5" t="n">
        <v>176</v>
      </c>
      <c r="C6" s="5" t="n">
        <v>-235</v>
      </c>
      <c r="D6" s="5" t="n">
        <v>115</v>
      </c>
    </row>
    <row r="7" spans="1:4">
      <c r="A7" s="3" t="s">
        <v>124</v>
      </c>
      <c r="B7" s="5" t="n">
        <v>-238</v>
      </c>
      <c r="C7" s="5" t="n">
        <v>-2015</v>
      </c>
      <c r="D7" s="5" t="n">
        <v>4887</v>
      </c>
    </row>
    <row r="8" spans="1:4">
      <c r="A8" s="3" t="s">
        <v>707</v>
      </c>
      <c r="B8" s="5" t="n">
        <v>241752</v>
      </c>
      <c r="C8" s="5" t="n">
        <v>218453</v>
      </c>
      <c r="D8" s="5" t="n">
        <v>193304</v>
      </c>
    </row>
    <row r="9" spans="1:4">
      <c r="A9" s="3" t="s">
        <v>166</v>
      </c>
    </row>
    <row r="10" spans="1:4">
      <c r="A10" s="6" t="s">
        <v>703</v>
      </c>
    </row>
    <row r="11" spans="1:4">
      <c r="A11" s="3" t="s">
        <v>704</v>
      </c>
      <c r="B11" s="5" t="n">
        <v>-37465</v>
      </c>
      <c r="C11" s="5" t="n">
        <v>-35450</v>
      </c>
      <c r="D11" s="5" t="n">
        <v>-40337</v>
      </c>
    </row>
    <row r="12" spans="1:4">
      <c r="A12" s="3" t="s">
        <v>124</v>
      </c>
      <c r="B12" s="5" t="n">
        <v>-238</v>
      </c>
      <c r="C12" s="5" t="n">
        <v>-2015</v>
      </c>
      <c r="D12" s="5" t="n">
        <v>4887</v>
      </c>
    </row>
    <row r="13" spans="1:4">
      <c r="A13" s="3" t="s">
        <v>707</v>
      </c>
      <c r="B13" s="5" t="n">
        <v>-37703</v>
      </c>
      <c r="C13" s="5" t="n">
        <v>-37465</v>
      </c>
      <c r="D13" s="5" t="n">
        <v>-35450</v>
      </c>
    </row>
    <row r="14" spans="1:4">
      <c r="A14" s="3" t="s">
        <v>123</v>
      </c>
    </row>
    <row r="15" spans="1:4">
      <c r="A15" s="6" t="s">
        <v>703</v>
      </c>
    </row>
    <row r="16" spans="1:4">
      <c r="A16" s="3" t="s">
        <v>704</v>
      </c>
      <c r="B16" s="5" t="n">
        <v>-6146</v>
      </c>
      <c r="C16" s="5" t="n">
        <v>-8060</v>
      </c>
      <c r="D16" s="5" t="n">
        <v>-7145</v>
      </c>
    </row>
    <row r="17" spans="1:4">
      <c r="A17" s="3" t="s">
        <v>707</v>
      </c>
      <c r="C17" s="5" t="n">
        <v>-6146</v>
      </c>
      <c r="D17" s="5" t="n">
        <v>-8060</v>
      </c>
    </row>
    <row r="18" spans="1:4">
      <c r="A18" s="3" t="s">
        <v>708</v>
      </c>
    </row>
    <row r="19" spans="1:4">
      <c r="A19" s="6" t="s">
        <v>703</v>
      </c>
    </row>
    <row r="20" spans="1:4">
      <c r="A20" s="3" t="s">
        <v>704</v>
      </c>
      <c r="B20" s="5" t="n">
        <v>-6686</v>
      </c>
      <c r="C20" s="5" t="n">
        <v>-8498</v>
      </c>
    </row>
    <row r="21" spans="1:4">
      <c r="A21" s="3" t="s">
        <v>709</v>
      </c>
      <c r="B21" s="5" t="n">
        <v>-1310</v>
      </c>
      <c r="C21" s="5" t="n">
        <v>1392</v>
      </c>
      <c r="D21" s="5" t="n">
        <v>-1465</v>
      </c>
    </row>
    <row r="22" spans="1:4">
      <c r="A22" s="3" t="s">
        <v>710</v>
      </c>
      <c r="B22" s="5" t="n">
        <v>194</v>
      </c>
      <c r="C22" s="5" t="n">
        <v>-18</v>
      </c>
      <c r="D22" s="5" t="n">
        <v>112</v>
      </c>
    </row>
    <row r="23" spans="1:4">
      <c r="A23" s="3" t="s">
        <v>711</v>
      </c>
      <c r="B23" s="5" t="n">
        <v>-1116</v>
      </c>
      <c r="C23" s="5" t="n">
        <v>1374</v>
      </c>
      <c r="D23" s="5" t="n">
        <v>-1353</v>
      </c>
    </row>
    <row r="24" spans="1:4">
      <c r="A24" s="3" t="s">
        <v>707</v>
      </c>
      <c r="B24" s="5" t="n">
        <v>-7262</v>
      </c>
      <c r="C24" s="5" t="n">
        <v>-6686</v>
      </c>
      <c r="D24" s="5" t="n">
        <v>-8498</v>
      </c>
    </row>
    <row r="25" spans="1:4">
      <c r="A25" s="3" t="s">
        <v>712</v>
      </c>
    </row>
    <row r="26" spans="1:4">
      <c r="A26" s="6" t="s">
        <v>703</v>
      </c>
    </row>
    <row r="27" spans="1:4">
      <c r="A27" s="3" t="s">
        <v>713</v>
      </c>
      <c r="B27" s="5" t="n">
        <v>359</v>
      </c>
      <c r="C27" s="5" t="n">
        <v>685</v>
      </c>
      <c r="D27" s="5" t="n">
        <v>583</v>
      </c>
    </row>
    <row r="28" spans="1:4">
      <c r="A28" s="3" t="s">
        <v>714</v>
      </c>
      <c r="B28" s="5" t="n">
        <v>-39</v>
      </c>
      <c r="C28" s="5" t="n">
        <v>-145</v>
      </c>
      <c r="D28" s="5" t="n">
        <v>-145</v>
      </c>
    </row>
    <row r="29" spans="1:4">
      <c r="A29" s="3" t="s">
        <v>715</v>
      </c>
      <c r="B29" s="5" t="n">
        <v>320</v>
      </c>
      <c r="C29" s="5" t="n">
        <v>540</v>
      </c>
      <c r="D29" s="5" t="n">
        <v>438</v>
      </c>
    </row>
    <row r="30" spans="1:4">
      <c r="A30" s="3" t="s">
        <v>122</v>
      </c>
    </row>
    <row r="31" spans="1:4">
      <c r="A31" s="6" t="s">
        <v>703</v>
      </c>
    </row>
    <row r="32" spans="1:4">
      <c r="A32" s="3" t="s">
        <v>704</v>
      </c>
      <c r="B32" s="5" t="n">
        <v>-31319</v>
      </c>
      <c r="C32" s="5" t="n">
        <v>-27390</v>
      </c>
      <c r="D32" s="5" t="n">
        <v>-33192</v>
      </c>
    </row>
    <row r="33" spans="1:4">
      <c r="A33" s="3" t="s">
        <v>709</v>
      </c>
      <c r="C33" s="5" t="n">
        <v>-3857</v>
      </c>
      <c r="D33" s="5" t="n">
        <v>5654</v>
      </c>
    </row>
    <row r="34" spans="1:4">
      <c r="A34" s="3" t="s">
        <v>710</v>
      </c>
      <c r="C34" s="5" t="n">
        <v>-72</v>
      </c>
      <c r="D34" s="5" t="n">
        <v>148</v>
      </c>
    </row>
    <row r="35" spans="1:4">
      <c r="A35" s="3" t="s">
        <v>711</v>
      </c>
      <c r="C35" s="5" t="n">
        <v>-3929</v>
      </c>
      <c r="D35" s="5" t="n">
        <v>5802</v>
      </c>
    </row>
    <row r="36" spans="1:4">
      <c r="A36" s="3" t="s">
        <v>713</v>
      </c>
      <c r="B36" s="5" t="n">
        <v>827</v>
      </c>
    </row>
    <row r="37" spans="1:4">
      <c r="A37" s="3" t="s">
        <v>714</v>
      </c>
      <c r="B37" s="5" t="n">
        <v>0</v>
      </c>
    </row>
    <row r="38" spans="1:4">
      <c r="A38" s="3" t="s">
        <v>715</v>
      </c>
      <c r="B38" s="5" t="n">
        <v>827</v>
      </c>
    </row>
    <row r="39" spans="1:4">
      <c r="A39" s="3" t="s">
        <v>707</v>
      </c>
      <c r="C39" s="4" t="n">
        <v>-31319</v>
      </c>
      <c r="D39" s="4" t="n">
        <v>-27390</v>
      </c>
    </row>
    <row r="40" spans="1:4">
      <c r="A40" s="3" t="s">
        <v>716</v>
      </c>
    </row>
    <row r="41" spans="1:4">
      <c r="A41" s="6" t="s">
        <v>703</v>
      </c>
    </row>
    <row r="42" spans="1:4">
      <c r="A42" s="3" t="s">
        <v>709</v>
      </c>
      <c r="B42" s="5" t="n">
        <v>-290</v>
      </c>
    </row>
    <row r="43" spans="1:4">
      <c r="A43" s="3" t="s">
        <v>710</v>
      </c>
      <c r="B43" s="5" t="n">
        <v>21</v>
      </c>
    </row>
    <row r="44" spans="1:4">
      <c r="A44" s="3" t="s">
        <v>711</v>
      </c>
      <c r="B44" s="5" t="n">
        <v>-269</v>
      </c>
    </row>
    <row r="45" spans="1:4">
      <c r="A45" s="3" t="s">
        <v>707</v>
      </c>
      <c r="B45" s="4" t="n">
        <v>-315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718</v>
      </c>
    </row>
    <row r="4" spans="1:12">
      <c r="A4" s="3" t="s">
        <v>719</v>
      </c>
      <c r="B4" s="3" t="s">
        <v>73</v>
      </c>
      <c r="C4" s="4" t="n">
        <v>0</v>
      </c>
      <c r="D4" s="4" t="n">
        <v>0</v>
      </c>
      <c r="E4" s="4" t="n">
        <v>0</v>
      </c>
      <c r="F4" s="4" t="n">
        <v>-673</v>
      </c>
      <c r="G4" s="4" t="n">
        <v>0</v>
      </c>
      <c r="H4" s="4" t="n">
        <v>0</v>
      </c>
      <c r="I4" s="4" t="n">
        <v>0</v>
      </c>
    </row>
    <row r="5" spans="1:12">
      <c r="A5" s="3" t="s">
        <v>720</v>
      </c>
      <c r="B5" s="4" t="n">
        <v>400</v>
      </c>
      <c r="J5" s="4" t="n">
        <v>400</v>
      </c>
    </row>
    <row r="6" spans="1:12">
      <c r="A6" s="3" t="s">
        <v>721</v>
      </c>
      <c r="B6" s="3" t="s">
        <v>722</v>
      </c>
      <c r="J6" s="3" t="s">
        <v>722</v>
      </c>
    </row>
    <row r="7" spans="1:12">
      <c r="A7" s="3" t="s">
        <v>723</v>
      </c>
      <c r="B7" s="4" t="n">
        <v>1500</v>
      </c>
      <c r="J7" s="4" t="n">
        <v>1500</v>
      </c>
    </row>
    <row r="8" spans="1:12">
      <c r="A8" s="3" t="s">
        <v>724</v>
      </c>
      <c r="J8" s="5" t="n">
        <v>700</v>
      </c>
      <c r="K8" s="4" t="n">
        <v>700</v>
      </c>
      <c r="L8" s="4" t="n">
        <v>700</v>
      </c>
    </row>
    <row r="9" spans="1:12">
      <c r="A9" s="3" t="s">
        <v>70</v>
      </c>
      <c r="B9" s="5" t="n">
        <v>15669</v>
      </c>
      <c r="F9" s="5" t="n">
        <v>14982</v>
      </c>
      <c r="J9" s="5" t="n">
        <v>15669</v>
      </c>
      <c r="K9" s="5" t="n">
        <v>14982</v>
      </c>
    </row>
    <row r="10" spans="1:12">
      <c r="A10" s="3" t="s">
        <v>725</v>
      </c>
    </row>
    <row r="11" spans="1:12">
      <c r="A11" s="6" t="s">
        <v>718</v>
      </c>
    </row>
    <row r="12" spans="1:12">
      <c r="A12" s="3" t="s">
        <v>70</v>
      </c>
      <c r="B12" s="5" t="n">
        <v>10851</v>
      </c>
      <c r="F12" s="5" t="n">
        <v>9421</v>
      </c>
      <c r="J12" s="5" t="n">
        <v>10851</v>
      </c>
      <c r="K12" s="5" t="n">
        <v>9421</v>
      </c>
    </row>
    <row r="13" spans="1:12">
      <c r="A13" s="3" t="s">
        <v>726</v>
      </c>
    </row>
    <row r="14" spans="1:12">
      <c r="A14" s="6" t="s">
        <v>718</v>
      </c>
    </row>
    <row r="15" spans="1:12">
      <c r="A15" s="3" t="s">
        <v>727</v>
      </c>
      <c r="B15" s="5" t="n">
        <v>900</v>
      </c>
      <c r="F15" s="5" t="n">
        <v>1300</v>
      </c>
      <c r="J15" s="5" t="n">
        <v>900</v>
      </c>
      <c r="K15" s="5" t="n">
        <v>1300</v>
      </c>
    </row>
    <row r="16" spans="1:12">
      <c r="A16" s="3" t="s">
        <v>70</v>
      </c>
      <c r="B16" s="5" t="n">
        <v>4633</v>
      </c>
      <c r="F16" s="5" t="n">
        <v>4645</v>
      </c>
      <c r="J16" s="5" t="n">
        <v>4633</v>
      </c>
      <c r="K16" s="5" t="n">
        <v>4645</v>
      </c>
    </row>
    <row r="17" spans="1:12">
      <c r="A17" s="3" t="s">
        <v>728</v>
      </c>
    </row>
    <row r="18" spans="1:12">
      <c r="A18" s="6" t="s">
        <v>718</v>
      </c>
    </row>
    <row r="19" spans="1:12">
      <c r="A19" s="3" t="s">
        <v>719</v>
      </c>
      <c r="J19" s="5" t="n">
        <v>700</v>
      </c>
    </row>
    <row r="20" spans="1:12">
      <c r="A20" s="3" t="s">
        <v>729</v>
      </c>
    </row>
    <row r="21" spans="1:12">
      <c r="A21" s="6" t="s">
        <v>718</v>
      </c>
    </row>
    <row r="22" spans="1:12">
      <c r="A22" s="3" t="s">
        <v>730</v>
      </c>
      <c r="B22" s="5" t="n">
        <v>3500</v>
      </c>
      <c r="F22" s="5" t="n">
        <v>3100</v>
      </c>
      <c r="J22" s="5" t="n">
        <v>3500</v>
      </c>
      <c r="K22" s="5" t="n">
        <v>3100</v>
      </c>
    </row>
    <row r="23" spans="1:12">
      <c r="A23" s="3" t="s">
        <v>70</v>
      </c>
      <c r="B23" s="5" t="n">
        <v>4900</v>
      </c>
      <c r="F23" s="5" t="n">
        <v>4200</v>
      </c>
      <c r="J23" s="5" t="n">
        <v>4900</v>
      </c>
      <c r="K23" s="5" t="n">
        <v>4200</v>
      </c>
    </row>
    <row r="24" spans="1:12">
      <c r="A24" s="3" t="s">
        <v>731</v>
      </c>
    </row>
    <row r="25" spans="1:12">
      <c r="A25" s="6" t="s">
        <v>718</v>
      </c>
    </row>
    <row r="26" spans="1:12">
      <c r="A26" s="3" t="s">
        <v>730</v>
      </c>
      <c r="B26" s="5" t="n">
        <v>1700</v>
      </c>
      <c r="F26" s="5" t="n">
        <v>1600</v>
      </c>
      <c r="J26" s="5" t="n">
        <v>1700</v>
      </c>
      <c r="K26" s="5" t="n">
        <v>1600</v>
      </c>
    </row>
    <row r="27" spans="1:12">
      <c r="A27" s="3" t="s">
        <v>732</v>
      </c>
      <c r="B27" s="4" t="n">
        <v>2400</v>
      </c>
      <c r="F27" s="4" t="n">
        <v>2200</v>
      </c>
      <c r="J27" s="4" t="n">
        <v>2400</v>
      </c>
      <c r="K27" s="4" t="n">
        <v>22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95</v>
      </c>
    </row>
    <row r="3" spans="1:4">
      <c r="A3" s="6" t="s">
        <v>734</v>
      </c>
    </row>
    <row r="4" spans="1:4">
      <c r="A4" s="3" t="s">
        <v>735</v>
      </c>
      <c r="B4" s="4" t="n">
        <v>14501</v>
      </c>
    </row>
    <row r="5" spans="1:4">
      <c r="A5" s="3" t="s">
        <v>736</v>
      </c>
      <c r="B5" s="5" t="n">
        <v>16420</v>
      </c>
      <c r="C5" s="4" t="n">
        <v>14501</v>
      </c>
    </row>
    <row r="6" spans="1:4">
      <c r="A6" s="3" t="s">
        <v>725</v>
      </c>
    </row>
    <row r="7" spans="1:4">
      <c r="A7" s="6" t="s">
        <v>737</v>
      </c>
    </row>
    <row r="8" spans="1:4">
      <c r="A8" s="3" t="s">
        <v>738</v>
      </c>
      <c r="B8" s="5" t="n">
        <v>23922</v>
      </c>
      <c r="C8" s="5" t="n">
        <v>28617</v>
      </c>
    </row>
    <row r="9" spans="1:4">
      <c r="A9" s="3" t="s">
        <v>739</v>
      </c>
      <c r="B9" s="5" t="n">
        <v>336</v>
      </c>
      <c r="C9" s="5" t="n">
        <v>477</v>
      </c>
      <c r="D9" s="4" t="n">
        <v>513</v>
      </c>
    </row>
    <row r="10" spans="1:4">
      <c r="A10" s="3" t="s">
        <v>740</v>
      </c>
      <c r="B10" s="5" t="n">
        <v>620</v>
      </c>
      <c r="C10" s="5" t="n">
        <v>686</v>
      </c>
      <c r="D10" s="5" t="n">
        <v>674</v>
      </c>
    </row>
    <row r="11" spans="1:4">
      <c r="A11" s="3" t="s">
        <v>741</v>
      </c>
      <c r="B11" s="5" t="n">
        <v>0</v>
      </c>
      <c r="C11" s="5" t="n">
        <v>21</v>
      </c>
      <c r="D11" s="5" t="n">
        <v>35</v>
      </c>
    </row>
    <row r="12" spans="1:4">
      <c r="A12" s="3" t="s">
        <v>742</v>
      </c>
      <c r="B12" s="5" t="n">
        <v>2170</v>
      </c>
      <c r="C12" s="5" t="n">
        <v>-1568</v>
      </c>
    </row>
    <row r="13" spans="1:4">
      <c r="A13" s="3" t="s">
        <v>743</v>
      </c>
      <c r="B13" s="5" t="n">
        <v>-856</v>
      </c>
      <c r="C13" s="5" t="n">
        <v>-1042</v>
      </c>
    </row>
    <row r="14" spans="1:4">
      <c r="A14" s="3" t="s">
        <v>744</v>
      </c>
      <c r="B14" s="5" t="n">
        <v>-25</v>
      </c>
      <c r="C14" s="5" t="n">
        <v>-3362</v>
      </c>
    </row>
    <row r="15" spans="1:4">
      <c r="A15" s="3" t="s">
        <v>745</v>
      </c>
      <c r="B15" s="5" t="n">
        <v>573</v>
      </c>
      <c r="C15" s="5" t="n">
        <v>1107</v>
      </c>
    </row>
    <row r="16" spans="1:4">
      <c r="A16" s="3" t="s">
        <v>746</v>
      </c>
      <c r="B16" s="5" t="n">
        <v>531</v>
      </c>
      <c r="C16" s="5" t="n">
        <v>-1014</v>
      </c>
    </row>
    <row r="17" spans="1:4">
      <c r="A17" s="3" t="s">
        <v>747</v>
      </c>
      <c r="B17" s="5" t="n">
        <v>27271</v>
      </c>
      <c r="C17" s="5" t="n">
        <v>23922</v>
      </c>
      <c r="D17" s="5" t="n">
        <v>28617</v>
      </c>
    </row>
    <row r="18" spans="1:4">
      <c r="A18" s="6" t="s">
        <v>734</v>
      </c>
    </row>
    <row r="19" spans="1:4">
      <c r="A19" s="3" t="s">
        <v>735</v>
      </c>
      <c r="B19" s="5" t="n">
        <v>14501</v>
      </c>
      <c r="C19" s="5" t="n">
        <v>17454</v>
      </c>
    </row>
    <row r="20" spans="1:4">
      <c r="A20" s="3" t="s">
        <v>748</v>
      </c>
      <c r="B20" s="5" t="n">
        <v>1338</v>
      </c>
      <c r="C20" s="5" t="n">
        <v>-343</v>
      </c>
    </row>
    <row r="21" spans="1:4">
      <c r="A21" s="3" t="s">
        <v>749</v>
      </c>
      <c r="B21" s="5" t="n">
        <v>1032</v>
      </c>
      <c r="C21" s="5" t="n">
        <v>1495</v>
      </c>
    </row>
    <row r="22" spans="1:4">
      <c r="A22" s="3" t="s">
        <v>741</v>
      </c>
      <c r="B22" s="3" t="s">
        <v>73</v>
      </c>
      <c r="C22" s="5" t="n">
        <v>21</v>
      </c>
    </row>
    <row r="23" spans="1:4">
      <c r="A23" s="3" t="s">
        <v>743</v>
      </c>
      <c r="B23" s="5" t="n">
        <v>-856</v>
      </c>
      <c r="C23" s="5" t="n">
        <v>-1042</v>
      </c>
    </row>
    <row r="24" spans="1:4">
      <c r="A24" s="3" t="s">
        <v>744</v>
      </c>
      <c r="B24" s="5" t="n">
        <v>-25</v>
      </c>
      <c r="C24" s="5" t="n">
        <v>-2429</v>
      </c>
    </row>
    <row r="25" spans="1:4">
      <c r="A25" s="3" t="s">
        <v>745</v>
      </c>
      <c r="B25" s="3" t="s">
        <v>73</v>
      </c>
      <c r="C25" s="5" t="n">
        <v>202</v>
      </c>
    </row>
    <row r="26" spans="1:4">
      <c r="A26" s="3" t="s">
        <v>746</v>
      </c>
      <c r="B26" s="5" t="n">
        <v>430</v>
      </c>
      <c r="C26" s="5" t="n">
        <v>-857</v>
      </c>
    </row>
    <row r="27" spans="1:4">
      <c r="A27" s="3" t="s">
        <v>736</v>
      </c>
      <c r="B27" s="5" t="n">
        <v>16420</v>
      </c>
      <c r="C27" s="5" t="n">
        <v>14501</v>
      </c>
      <c r="D27" s="5" t="n">
        <v>17454</v>
      </c>
    </row>
    <row r="28" spans="1:4">
      <c r="A28" s="3" t="s">
        <v>750</v>
      </c>
      <c r="B28" s="5" t="n">
        <v>-10851</v>
      </c>
      <c r="C28" s="5" t="n">
        <v>-9421</v>
      </c>
    </row>
    <row r="29" spans="1:4">
      <c r="A29" s="3" t="s">
        <v>751</v>
      </c>
    </row>
    <row r="30" spans="1:4">
      <c r="A30" s="6" t="s">
        <v>737</v>
      </c>
    </row>
    <row r="31" spans="1:4">
      <c r="A31" s="3" t="s">
        <v>738</v>
      </c>
      <c r="B31" s="5" t="n">
        <v>4645</v>
      </c>
      <c r="C31" s="5" t="n">
        <v>4726</v>
      </c>
    </row>
    <row r="32" spans="1:4">
      <c r="A32" s="3" t="s">
        <v>739</v>
      </c>
      <c r="B32" s="5" t="n">
        <v>126</v>
      </c>
      <c r="C32" s="5" t="n">
        <v>108</v>
      </c>
      <c r="D32" s="5" t="n">
        <v>96</v>
      </c>
    </row>
    <row r="33" spans="1:4">
      <c r="A33" s="3" t="s">
        <v>740</v>
      </c>
      <c r="B33" s="5" t="n">
        <v>180</v>
      </c>
      <c r="C33" s="5" t="n">
        <v>152</v>
      </c>
      <c r="D33" s="5" t="n">
        <v>142</v>
      </c>
    </row>
    <row r="34" spans="1:4">
      <c r="A34" s="3" t="s">
        <v>741</v>
      </c>
      <c r="B34" s="5" t="n">
        <v>0</v>
      </c>
      <c r="C34" s="5" t="n">
        <v>0</v>
      </c>
      <c r="D34" s="5" t="n">
        <v>0</v>
      </c>
    </row>
    <row r="35" spans="1:4">
      <c r="A35" s="3" t="s">
        <v>742</v>
      </c>
      <c r="B35" s="5" t="n">
        <v>-131</v>
      </c>
      <c r="C35" s="5" t="n">
        <v>-97</v>
      </c>
    </row>
    <row r="36" spans="1:4">
      <c r="A36" s="3" t="s">
        <v>743</v>
      </c>
      <c r="B36" s="5" t="n">
        <v>-187</v>
      </c>
      <c r="C36" s="5" t="n">
        <v>-244</v>
      </c>
    </row>
    <row r="37" spans="1:4">
      <c r="A37" s="3" t="s">
        <v>744</v>
      </c>
      <c r="B37" s="5" t="n">
        <v>0</v>
      </c>
      <c r="C37" s="5" t="n">
        <v>0</v>
      </c>
    </row>
    <row r="38" spans="1:4">
      <c r="A38" s="3" t="s">
        <v>745</v>
      </c>
      <c r="B38" s="5" t="n">
        <v>0</v>
      </c>
      <c r="C38" s="5" t="n">
        <v>0</v>
      </c>
    </row>
    <row r="39" spans="1:4">
      <c r="A39" s="3" t="s">
        <v>746</v>
      </c>
      <c r="B39" s="5" t="n">
        <v>0</v>
      </c>
      <c r="C39" s="5" t="n">
        <v>0</v>
      </c>
    </row>
    <row r="40" spans="1:4">
      <c r="A40" s="3" t="s">
        <v>747</v>
      </c>
      <c r="B40" s="5" t="n">
        <v>4633</v>
      </c>
      <c r="C40" s="5" t="n">
        <v>4645</v>
      </c>
      <c r="D40" s="5" t="n">
        <v>4726</v>
      </c>
    </row>
    <row r="41" spans="1:4">
      <c r="A41" s="6" t="s">
        <v>734</v>
      </c>
    </row>
    <row r="42" spans="1:4">
      <c r="A42" s="3" t="s">
        <v>735</v>
      </c>
      <c r="B42" s="5" t="n">
        <v>0</v>
      </c>
      <c r="C42" s="5" t="n">
        <v>0</v>
      </c>
    </row>
    <row r="43" spans="1:4">
      <c r="A43" s="3" t="s">
        <v>748</v>
      </c>
      <c r="B43" s="5" t="n">
        <v>0</v>
      </c>
      <c r="C43" s="5" t="n">
        <v>0</v>
      </c>
    </row>
    <row r="44" spans="1:4">
      <c r="A44" s="3" t="s">
        <v>749</v>
      </c>
      <c r="B44" s="5" t="n">
        <v>187</v>
      </c>
      <c r="C44" s="5" t="n">
        <v>244</v>
      </c>
    </row>
    <row r="45" spans="1:4">
      <c r="A45" s="3" t="s">
        <v>741</v>
      </c>
      <c r="B45" s="5" t="n">
        <v>0</v>
      </c>
      <c r="C45" s="5" t="n">
        <v>0</v>
      </c>
    </row>
    <row r="46" spans="1:4">
      <c r="A46" s="3" t="s">
        <v>743</v>
      </c>
      <c r="B46" s="5" t="n">
        <v>-187</v>
      </c>
      <c r="C46" s="5" t="n">
        <v>-244</v>
      </c>
    </row>
    <row r="47" spans="1:4">
      <c r="A47" s="3" t="s">
        <v>744</v>
      </c>
      <c r="B47" s="5" t="n">
        <v>0</v>
      </c>
      <c r="C47" s="5" t="n">
        <v>0</v>
      </c>
    </row>
    <row r="48" spans="1:4">
      <c r="A48" s="3" t="s">
        <v>745</v>
      </c>
      <c r="B48" s="5" t="n">
        <v>0</v>
      </c>
      <c r="C48" s="5" t="n">
        <v>0</v>
      </c>
    </row>
    <row r="49" spans="1:4">
      <c r="A49" s="3" t="s">
        <v>746</v>
      </c>
      <c r="B49" s="5" t="n">
        <v>0</v>
      </c>
      <c r="C49" s="5" t="n">
        <v>0</v>
      </c>
    </row>
    <row r="50" spans="1:4">
      <c r="A50" s="3" t="s">
        <v>736</v>
      </c>
      <c r="B50" s="5" t="n">
        <v>0</v>
      </c>
      <c r="C50" s="5" t="n">
        <v>0</v>
      </c>
      <c r="D50" s="4" t="n">
        <v>0</v>
      </c>
    </row>
    <row r="51" spans="1:4">
      <c r="A51" s="3" t="s">
        <v>750</v>
      </c>
      <c r="B51" s="4" t="n">
        <v>-4633</v>
      </c>
      <c r="C51" s="4" t="n">
        <v>-46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6" t="s">
        <v>753</v>
      </c>
    </row>
    <row r="3" spans="1:3">
      <c r="A3" s="3" t="s">
        <v>70</v>
      </c>
      <c r="B3" s="4" t="n">
        <v>-15669</v>
      </c>
      <c r="C3" s="4" t="n">
        <v>-14982</v>
      </c>
    </row>
    <row r="4" spans="1:3">
      <c r="A4" s="3" t="s">
        <v>725</v>
      </c>
    </row>
    <row r="5" spans="1:3">
      <c r="A5" s="6" t="s">
        <v>753</v>
      </c>
    </row>
    <row r="6" spans="1:3">
      <c r="A6" s="3" t="s">
        <v>70</v>
      </c>
      <c r="B6" s="5" t="n">
        <v>-10851</v>
      </c>
      <c r="C6" s="5" t="n">
        <v>-9421</v>
      </c>
    </row>
    <row r="7" spans="1:3">
      <c r="A7" s="3" t="s">
        <v>751</v>
      </c>
    </row>
    <row r="8" spans="1:3">
      <c r="A8" s="6" t="s">
        <v>753</v>
      </c>
    </row>
    <row r="9" spans="1:3">
      <c r="A9" s="3" t="s">
        <v>70</v>
      </c>
      <c r="B9" s="4" t="n">
        <v>-4633</v>
      </c>
      <c r="C9" s="4" t="n">
        <v>-46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7</v>
      </c>
    </row>
    <row r="2" spans="1:3">
      <c r="A2" s="3" t="s">
        <v>725</v>
      </c>
    </row>
    <row r="3" spans="1:3">
      <c r="A3" s="6" t="s">
        <v>753</v>
      </c>
    </row>
    <row r="4" spans="1:3">
      <c r="A4" s="3" t="s">
        <v>755</v>
      </c>
      <c r="B4" s="4" t="n">
        <v>6500</v>
      </c>
      <c r="C4" s="4" t="n">
        <v>5237</v>
      </c>
    </row>
    <row r="5" spans="1:3">
      <c r="A5" s="3" t="s">
        <v>756</v>
      </c>
      <c r="B5" s="5" t="n">
        <v>62</v>
      </c>
      <c r="C5" s="5" t="n">
        <v>9</v>
      </c>
    </row>
    <row r="6" spans="1:3">
      <c r="A6" s="3" t="s">
        <v>757</v>
      </c>
      <c r="B6" s="5" t="n">
        <v>1</v>
      </c>
      <c r="C6" s="5" t="n">
        <v>2</v>
      </c>
    </row>
    <row r="7" spans="1:3">
      <c r="A7" s="3" t="s">
        <v>758</v>
      </c>
      <c r="B7" s="5" t="n">
        <v>6563</v>
      </c>
      <c r="C7" s="5" t="n">
        <v>5248</v>
      </c>
    </row>
    <row r="8" spans="1:3">
      <c r="A8" s="3" t="s">
        <v>751</v>
      </c>
    </row>
    <row r="9" spans="1:3">
      <c r="A9" s="6" t="s">
        <v>753</v>
      </c>
    </row>
    <row r="10" spans="1:3">
      <c r="A10" s="3" t="s">
        <v>755</v>
      </c>
      <c r="B10" s="5" t="n">
        <v>1808</v>
      </c>
      <c r="C10" s="5" t="n">
        <v>2095</v>
      </c>
    </row>
    <row r="11" spans="1:3">
      <c r="A11" s="3" t="s">
        <v>756</v>
      </c>
      <c r="B11" s="3" t="s">
        <v>73</v>
      </c>
      <c r="C11" s="5" t="n">
        <v>0</v>
      </c>
    </row>
    <row r="12" spans="1:3">
      <c r="A12" s="3" t="s">
        <v>757</v>
      </c>
      <c r="B12" s="3" t="s">
        <v>73</v>
      </c>
      <c r="C12" s="5" t="n">
        <v>0</v>
      </c>
    </row>
    <row r="13" spans="1:3">
      <c r="A13" s="3" t="s">
        <v>758</v>
      </c>
      <c r="B13" s="4" t="n">
        <v>1808</v>
      </c>
      <c r="C13" s="4" t="n">
        <v>20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7</v>
      </c>
    </row>
    <row r="2" spans="1:3">
      <c r="A2" s="6" t="s">
        <v>207</v>
      </c>
    </row>
    <row r="3" spans="1:3">
      <c r="A3" s="3" t="s">
        <v>760</v>
      </c>
      <c r="B3" s="4" t="n">
        <v>26100</v>
      </c>
      <c r="C3" s="4" t="n">
        <v>23040</v>
      </c>
    </row>
    <row r="4" spans="1:3">
      <c r="A4" s="6" t="s">
        <v>761</v>
      </c>
    </row>
    <row r="5" spans="1:3">
      <c r="A5" s="3" t="s">
        <v>762</v>
      </c>
      <c r="B5" s="5" t="n">
        <v>25800</v>
      </c>
      <c r="C5" s="5" t="n">
        <v>22552</v>
      </c>
    </row>
    <row r="6" spans="1:3">
      <c r="A6" s="3" t="s">
        <v>763</v>
      </c>
      <c r="B6" s="5" t="n">
        <v>25158</v>
      </c>
      <c r="C6" s="5" t="n">
        <v>22155</v>
      </c>
    </row>
    <row r="7" spans="1:3">
      <c r="A7" s="3" t="s">
        <v>764</v>
      </c>
      <c r="B7" s="4" t="n">
        <v>14983</v>
      </c>
      <c r="C7" s="4" t="n">
        <v>132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7</v>
      </c>
      <c r="D2" s="2" t="s">
        <v>95</v>
      </c>
    </row>
    <row r="3" spans="1:4">
      <c r="A3" s="6" t="s">
        <v>753</v>
      </c>
    </row>
    <row r="4" spans="1:4">
      <c r="A4" s="3" t="s">
        <v>766</v>
      </c>
      <c r="B4" s="4" t="n">
        <v>643</v>
      </c>
      <c r="C4" s="4" t="n">
        <v>1682</v>
      </c>
      <c r="D4" s="4" t="n">
        <v>863</v>
      </c>
    </row>
    <row r="5" spans="1:4">
      <c r="A5" s="3" t="s">
        <v>725</v>
      </c>
    </row>
    <row r="6" spans="1:4">
      <c r="A6" s="6" t="s">
        <v>753</v>
      </c>
    </row>
    <row r="7" spans="1:4">
      <c r="A7" s="3" t="s">
        <v>767</v>
      </c>
      <c r="B7" s="5" t="n">
        <v>336</v>
      </c>
      <c r="C7" s="5" t="n">
        <v>498</v>
      </c>
      <c r="D7" s="5" t="n">
        <v>548</v>
      </c>
    </row>
    <row r="8" spans="1:4">
      <c r="A8" s="3" t="s">
        <v>768</v>
      </c>
      <c r="B8" s="5" t="n">
        <v>0</v>
      </c>
      <c r="C8" s="5" t="n">
        <v>21</v>
      </c>
      <c r="D8" s="5" t="n">
        <v>35</v>
      </c>
    </row>
    <row r="9" spans="1:4">
      <c r="A9" s="3" t="s">
        <v>769</v>
      </c>
      <c r="B9" s="5" t="n">
        <v>336</v>
      </c>
      <c r="C9" s="5" t="n">
        <v>477</v>
      </c>
      <c r="D9" s="5" t="n">
        <v>513</v>
      </c>
    </row>
    <row r="10" spans="1:4">
      <c r="A10" s="3" t="s">
        <v>740</v>
      </c>
      <c r="B10" s="5" t="n">
        <v>620</v>
      </c>
      <c r="C10" s="5" t="n">
        <v>686</v>
      </c>
      <c r="D10" s="5" t="n">
        <v>674</v>
      </c>
    </row>
    <row r="11" spans="1:4">
      <c r="A11" s="3" t="s">
        <v>770</v>
      </c>
      <c r="B11" s="5" t="n">
        <v>-517</v>
      </c>
      <c r="C11" s="5" t="n">
        <v>-549</v>
      </c>
      <c r="D11" s="5" t="n">
        <v>-536</v>
      </c>
    </row>
    <row r="12" spans="1:4">
      <c r="A12" s="3" t="s">
        <v>771</v>
      </c>
      <c r="B12" s="5" t="n">
        <v>202</v>
      </c>
      <c r="C12" s="5" t="n">
        <v>507</v>
      </c>
      <c r="D12" s="5" t="n">
        <v>463</v>
      </c>
    </row>
    <row r="13" spans="1:4">
      <c r="A13" s="3" t="s">
        <v>772</v>
      </c>
      <c r="B13" s="5" t="n">
        <v>1</v>
      </c>
      <c r="C13" s="5" t="n">
        <v>1</v>
      </c>
      <c r="D13" s="5" t="n">
        <v>1</v>
      </c>
    </row>
    <row r="14" spans="1:4">
      <c r="A14" s="3" t="s">
        <v>773</v>
      </c>
      <c r="B14" s="5" t="n">
        <v>0</v>
      </c>
      <c r="C14" s="5" t="n">
        <v>708</v>
      </c>
      <c r="D14" s="5" t="n">
        <v>0</v>
      </c>
    </row>
    <row r="15" spans="1:4">
      <c r="A15" s="3" t="s">
        <v>766</v>
      </c>
      <c r="B15" s="5" t="n">
        <v>642</v>
      </c>
      <c r="C15" s="5" t="n">
        <v>1830</v>
      </c>
      <c r="D15" s="5" t="n">
        <v>1115</v>
      </c>
    </row>
    <row r="16" spans="1:4">
      <c r="A16" s="3" t="s">
        <v>751</v>
      </c>
    </row>
    <row r="17" spans="1:4">
      <c r="A17" s="6" t="s">
        <v>753</v>
      </c>
    </row>
    <row r="18" spans="1:4">
      <c r="A18" s="3" t="s">
        <v>767</v>
      </c>
      <c r="B18" s="5" t="n">
        <v>126</v>
      </c>
      <c r="C18" s="5" t="n">
        <v>108</v>
      </c>
      <c r="D18" s="5" t="n">
        <v>96</v>
      </c>
    </row>
    <row r="19" spans="1:4">
      <c r="A19" s="3" t="s">
        <v>768</v>
      </c>
      <c r="B19" s="5" t="n">
        <v>0</v>
      </c>
      <c r="C19" s="5" t="n">
        <v>0</v>
      </c>
      <c r="D19" s="5" t="n">
        <v>0</v>
      </c>
    </row>
    <row r="20" spans="1:4">
      <c r="A20" s="3" t="s">
        <v>769</v>
      </c>
      <c r="B20" s="5" t="n">
        <v>126</v>
      </c>
      <c r="C20" s="5" t="n">
        <v>108</v>
      </c>
      <c r="D20" s="5" t="n">
        <v>96</v>
      </c>
    </row>
    <row r="21" spans="1:4">
      <c r="A21" s="3" t="s">
        <v>740</v>
      </c>
      <c r="B21" s="5" t="n">
        <v>180</v>
      </c>
      <c r="C21" s="5" t="n">
        <v>152</v>
      </c>
      <c r="D21" s="5" t="n">
        <v>142</v>
      </c>
    </row>
    <row r="22" spans="1:4">
      <c r="A22" s="3" t="s">
        <v>770</v>
      </c>
      <c r="B22" s="5" t="n">
        <v>0</v>
      </c>
      <c r="C22" s="5" t="n">
        <v>0</v>
      </c>
      <c r="D22" s="5" t="n">
        <v>0</v>
      </c>
    </row>
    <row r="23" spans="1:4">
      <c r="A23" s="3" t="s">
        <v>771</v>
      </c>
      <c r="B23" s="5" t="n">
        <v>156</v>
      </c>
      <c r="C23" s="5" t="n">
        <v>177</v>
      </c>
      <c r="D23" s="5" t="n">
        <v>119</v>
      </c>
    </row>
    <row r="24" spans="1:4">
      <c r="A24" s="3" t="s">
        <v>772</v>
      </c>
      <c r="B24" s="5" t="n">
        <v>0</v>
      </c>
      <c r="C24" s="5" t="n">
        <v>0</v>
      </c>
      <c r="D24" s="5" t="n">
        <v>0</v>
      </c>
    </row>
    <row r="25" spans="1:4">
      <c r="A25" s="3" t="s">
        <v>773</v>
      </c>
      <c r="B25" s="5" t="n">
        <v>0</v>
      </c>
      <c r="C25" s="5" t="n">
        <v>0</v>
      </c>
      <c r="D25" s="5" t="n">
        <v>0</v>
      </c>
    </row>
    <row r="26" spans="1:4">
      <c r="A26" s="3" t="s">
        <v>766</v>
      </c>
      <c r="B26" s="4" t="n">
        <v>462</v>
      </c>
      <c r="C26" s="4" t="n">
        <v>437</v>
      </c>
      <c r="D26" s="4" t="n">
        <v>3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7</v>
      </c>
    </row>
    <row r="3" spans="1:3">
      <c r="A3" s="3" t="s">
        <v>725</v>
      </c>
    </row>
    <row r="4" spans="1:3">
      <c r="A4" s="6" t="s">
        <v>753</v>
      </c>
    </row>
    <row r="5" spans="1:3">
      <c r="A5" s="3" t="s">
        <v>775</v>
      </c>
      <c r="B5" s="3" t="s">
        <v>776</v>
      </c>
      <c r="C5" s="3" t="s">
        <v>777</v>
      </c>
    </row>
    <row r="6" spans="1:3">
      <c r="A6" s="3" t="s">
        <v>778</v>
      </c>
      <c r="B6" s="3" t="s">
        <v>779</v>
      </c>
      <c r="C6" s="3" t="s">
        <v>780</v>
      </c>
    </row>
    <row r="7" spans="1:3">
      <c r="A7" s="3" t="s">
        <v>781</v>
      </c>
      <c r="B7" s="3" t="s">
        <v>782</v>
      </c>
      <c r="C7" s="3" t="s">
        <v>783</v>
      </c>
    </row>
    <row r="8" spans="1:3">
      <c r="A8" s="3" t="s">
        <v>784</v>
      </c>
      <c r="B8" s="3" t="s">
        <v>777</v>
      </c>
      <c r="C8" s="3" t="s">
        <v>785</v>
      </c>
    </row>
    <row r="9" spans="1:3">
      <c r="A9" s="3" t="s">
        <v>786</v>
      </c>
      <c r="B9" s="3" t="s">
        <v>780</v>
      </c>
      <c r="C9" s="3" t="s">
        <v>787</v>
      </c>
    </row>
    <row r="10" spans="1:3">
      <c r="A10" s="3" t="s">
        <v>788</v>
      </c>
      <c r="B10" s="3" t="s">
        <v>783</v>
      </c>
      <c r="C10" s="3" t="s">
        <v>789</v>
      </c>
    </row>
    <row r="11" spans="1:3">
      <c r="A11" s="3" t="s">
        <v>751</v>
      </c>
    </row>
    <row r="12" spans="1:3">
      <c r="A12" s="6" t="s">
        <v>753</v>
      </c>
    </row>
    <row r="13" spans="1:3">
      <c r="A13" s="3" t="s">
        <v>775</v>
      </c>
      <c r="B13" s="3" t="s">
        <v>790</v>
      </c>
      <c r="C13" s="3" t="s">
        <v>791</v>
      </c>
    </row>
    <row r="14" spans="1:3">
      <c r="A14" s="3" t="s">
        <v>784</v>
      </c>
      <c r="B14" s="3" t="s">
        <v>791</v>
      </c>
      <c r="C14" s="3" t="s">
        <v>792</v>
      </c>
    </row>
    <row r="15" spans="1:3">
      <c r="A15" s="3" t="s">
        <v>793</v>
      </c>
      <c r="B15" s="3" t="s">
        <v>794</v>
      </c>
      <c r="C15" s="3" t="s">
        <v>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8</v>
      </c>
      <c r="B1" s="2" t="s">
        <v>1</v>
      </c>
    </row>
    <row r="2" spans="1:4">
      <c r="B2" s="2" t="s">
        <v>2</v>
      </c>
      <c r="C2" s="2" t="s">
        <v>37</v>
      </c>
      <c r="D2" s="2" t="s">
        <v>95</v>
      </c>
    </row>
    <row r="3" spans="1:4">
      <c r="A3" s="3" t="s">
        <v>179</v>
      </c>
      <c r="B3" s="5" t="n">
        <v>48482</v>
      </c>
      <c r="C3" s="5" t="n">
        <v>59038</v>
      </c>
      <c r="D3" s="5" t="n">
        <v>41322</v>
      </c>
    </row>
    <row r="4" spans="1:4">
      <c r="A4" s="3" t="s">
        <v>33</v>
      </c>
    </row>
    <row r="5" spans="1:4">
      <c r="A5" s="3" t="s">
        <v>180</v>
      </c>
      <c r="C5" s="5" t="n">
        <v>123808000</v>
      </c>
      <c r="D5" s="5" t="n">
        <v>57729000</v>
      </c>
    </row>
    <row r="6" spans="1:4">
      <c r="A6" s="3" t="s">
        <v>181</v>
      </c>
      <c r="B6" s="5" t="n">
        <v>22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6</v>
      </c>
      <c r="B1" s="2" t="s">
        <v>2</v>
      </c>
      <c r="C1" s="2" t="s">
        <v>37</v>
      </c>
    </row>
    <row r="2" spans="1:3">
      <c r="A2" s="3" t="s">
        <v>725</v>
      </c>
    </row>
    <row r="3" spans="1:3">
      <c r="A3" s="6" t="s">
        <v>753</v>
      </c>
    </row>
    <row r="4" spans="1:3">
      <c r="A4" s="3" t="s">
        <v>797</v>
      </c>
      <c r="B4" s="3" t="s">
        <v>382</v>
      </c>
      <c r="C4" s="3" t="s">
        <v>382</v>
      </c>
    </row>
    <row r="5" spans="1:3">
      <c r="A5" s="3" t="s">
        <v>798</v>
      </c>
    </row>
    <row r="6" spans="1:3">
      <c r="A6" s="6" t="s">
        <v>753</v>
      </c>
    </row>
    <row r="7" spans="1:3">
      <c r="A7" s="3" t="s">
        <v>797</v>
      </c>
      <c r="B7" s="3" t="s">
        <v>799</v>
      </c>
      <c r="C7" s="3" t="s">
        <v>800</v>
      </c>
    </row>
    <row r="8" spans="1:3">
      <c r="A8" s="3" t="s">
        <v>801</v>
      </c>
    </row>
    <row r="9" spans="1:3">
      <c r="A9" s="6" t="s">
        <v>753</v>
      </c>
    </row>
    <row r="10" spans="1:3">
      <c r="A10" s="3" t="s">
        <v>797</v>
      </c>
      <c r="B10" s="3" t="s">
        <v>802</v>
      </c>
      <c r="C10" s="3" t="s">
        <v>803</v>
      </c>
    </row>
    <row r="11" spans="1:3">
      <c r="A11" s="3" t="s">
        <v>804</v>
      </c>
    </row>
    <row r="12" spans="1:3">
      <c r="A12" s="6" t="s">
        <v>753</v>
      </c>
    </row>
    <row r="13" spans="1:3">
      <c r="A13" s="3" t="s">
        <v>797</v>
      </c>
      <c r="B13" s="3" t="s">
        <v>805</v>
      </c>
      <c r="C13" s="3" t="s">
        <v>806</v>
      </c>
    </row>
    <row r="14" spans="1:3">
      <c r="A14" s="3" t="s">
        <v>751</v>
      </c>
    </row>
    <row r="15" spans="1:3">
      <c r="A15" s="6" t="s">
        <v>753</v>
      </c>
    </row>
    <row r="16" spans="1:3">
      <c r="A16" s="3" t="s">
        <v>797</v>
      </c>
      <c r="B16" s="3" t="s">
        <v>660</v>
      </c>
      <c r="C16" s="3" t="s">
        <v>660</v>
      </c>
    </row>
    <row r="17" spans="1:3">
      <c r="A17" s="3" t="s">
        <v>807</v>
      </c>
    </row>
    <row r="18" spans="1:3">
      <c r="A18" s="6" t="s">
        <v>753</v>
      </c>
    </row>
    <row r="19" spans="1:3">
      <c r="A19" s="3" t="s">
        <v>797</v>
      </c>
      <c r="B19" s="3" t="s">
        <v>660</v>
      </c>
      <c r="C19" s="3" t="s">
        <v>660</v>
      </c>
    </row>
    <row r="20" spans="1:3">
      <c r="A20" s="3" t="s">
        <v>808</v>
      </c>
    </row>
    <row r="21" spans="1:3">
      <c r="A21" s="6" t="s">
        <v>753</v>
      </c>
    </row>
    <row r="22" spans="1:3">
      <c r="A22" s="3" t="s">
        <v>797</v>
      </c>
      <c r="B22" s="3" t="s">
        <v>660</v>
      </c>
      <c r="C22" s="3" t="s">
        <v>660</v>
      </c>
    </row>
    <row r="23" spans="1:3">
      <c r="A23" s="3" t="s">
        <v>809</v>
      </c>
    </row>
    <row r="24" spans="1:3">
      <c r="A24" s="6" t="s">
        <v>753</v>
      </c>
    </row>
    <row r="25" spans="1:3">
      <c r="A25" s="3" t="s">
        <v>797</v>
      </c>
      <c r="B25" s="3" t="s">
        <v>660</v>
      </c>
      <c r="C25" s="3" t="s">
        <v>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7</v>
      </c>
    </row>
    <row r="2" spans="1:3">
      <c r="A2" s="6" t="s">
        <v>753</v>
      </c>
    </row>
    <row r="3" spans="1:3">
      <c r="A3" s="3" t="s">
        <v>811</v>
      </c>
      <c r="B3" s="4" t="n">
        <v>16420</v>
      </c>
      <c r="C3" s="4" t="n">
        <v>14501</v>
      </c>
    </row>
    <row r="4" spans="1:3">
      <c r="A4" s="3" t="s">
        <v>812</v>
      </c>
    </row>
    <row r="5" spans="1:3">
      <c r="A5" s="6" t="s">
        <v>753</v>
      </c>
    </row>
    <row r="6" spans="1:3">
      <c r="A6" s="3" t="s">
        <v>811</v>
      </c>
      <c r="B6" s="5" t="n">
        <v>16420</v>
      </c>
      <c r="C6" s="5" t="n">
        <v>14501</v>
      </c>
    </row>
    <row r="7" spans="1:3">
      <c r="A7" s="3" t="s">
        <v>813</v>
      </c>
    </row>
    <row r="8" spans="1:3">
      <c r="A8" s="6" t="s">
        <v>753</v>
      </c>
    </row>
    <row r="9" spans="1:3">
      <c r="A9" s="3" t="s">
        <v>811</v>
      </c>
      <c r="B9" s="5" t="n">
        <v>0</v>
      </c>
      <c r="C9" s="5" t="n">
        <v>0</v>
      </c>
    </row>
    <row r="10" spans="1:3">
      <c r="A10" s="3" t="s">
        <v>814</v>
      </c>
    </row>
    <row r="11" spans="1:3">
      <c r="A11" s="6" t="s">
        <v>753</v>
      </c>
    </row>
    <row r="12" spans="1:3">
      <c r="A12" s="3" t="s">
        <v>811</v>
      </c>
      <c r="B12" s="5" t="n">
        <v>0</v>
      </c>
      <c r="C12" s="5" t="n">
        <v>0</v>
      </c>
    </row>
    <row r="13" spans="1:3">
      <c r="A13" s="3" t="s">
        <v>815</v>
      </c>
    </row>
    <row r="14" spans="1:3">
      <c r="A14" s="6" t="s">
        <v>753</v>
      </c>
    </row>
    <row r="15" spans="1:3">
      <c r="A15" s="3" t="s">
        <v>811</v>
      </c>
      <c r="B15" s="5" t="n">
        <v>7796</v>
      </c>
      <c r="C15" s="5" t="n">
        <v>7221</v>
      </c>
    </row>
    <row r="16" spans="1:3">
      <c r="A16" s="3" t="s">
        <v>816</v>
      </c>
    </row>
    <row r="17" spans="1:3">
      <c r="A17" s="6" t="s">
        <v>753</v>
      </c>
    </row>
    <row r="18" spans="1:3">
      <c r="A18" s="3" t="s">
        <v>811</v>
      </c>
      <c r="B18" s="5" t="n">
        <v>7796</v>
      </c>
      <c r="C18" s="5" t="n">
        <v>7221</v>
      </c>
    </row>
    <row r="19" spans="1:3">
      <c r="A19" s="3" t="s">
        <v>817</v>
      </c>
    </row>
    <row r="20" spans="1:3">
      <c r="A20" s="6" t="s">
        <v>753</v>
      </c>
    </row>
    <row r="21" spans="1:3">
      <c r="A21" s="3" t="s">
        <v>811</v>
      </c>
      <c r="B21" s="5" t="n">
        <v>0</v>
      </c>
      <c r="C21" s="5" t="n">
        <v>0</v>
      </c>
    </row>
    <row r="22" spans="1:3">
      <c r="A22" s="3" t="s">
        <v>818</v>
      </c>
    </row>
    <row r="23" spans="1:3">
      <c r="A23" s="6" t="s">
        <v>753</v>
      </c>
    </row>
    <row r="24" spans="1:3">
      <c r="A24" s="3" t="s">
        <v>811</v>
      </c>
      <c r="B24" s="5" t="n">
        <v>0</v>
      </c>
      <c r="C24" s="5" t="n">
        <v>0</v>
      </c>
    </row>
    <row r="25" spans="1:3">
      <c r="A25" s="3" t="s">
        <v>819</v>
      </c>
    </row>
    <row r="26" spans="1:3">
      <c r="A26" s="6" t="s">
        <v>753</v>
      </c>
    </row>
    <row r="27" spans="1:3">
      <c r="A27" s="3" t="s">
        <v>811</v>
      </c>
      <c r="B27" s="5" t="n">
        <v>6975</v>
      </c>
      <c r="C27" s="5" t="n">
        <v>5309</v>
      </c>
    </row>
    <row r="28" spans="1:3">
      <c r="A28" s="3" t="s">
        <v>820</v>
      </c>
    </row>
    <row r="29" spans="1:3">
      <c r="A29" s="6" t="s">
        <v>753</v>
      </c>
    </row>
    <row r="30" spans="1:3">
      <c r="A30" s="3" t="s">
        <v>811</v>
      </c>
      <c r="B30" s="5" t="n">
        <v>6975</v>
      </c>
      <c r="C30" s="5" t="n">
        <v>5309</v>
      </c>
    </row>
    <row r="31" spans="1:3">
      <c r="A31" s="3" t="s">
        <v>821</v>
      </c>
    </row>
    <row r="32" spans="1:3">
      <c r="A32" s="6" t="s">
        <v>753</v>
      </c>
    </row>
    <row r="33" spans="1:3">
      <c r="A33" s="3" t="s">
        <v>811</v>
      </c>
      <c r="B33" s="5" t="n">
        <v>0</v>
      </c>
      <c r="C33" s="5" t="n">
        <v>0</v>
      </c>
    </row>
    <row r="34" spans="1:3">
      <c r="A34" s="3" t="s">
        <v>822</v>
      </c>
    </row>
    <row r="35" spans="1:3">
      <c r="A35" s="6" t="s">
        <v>753</v>
      </c>
    </row>
    <row r="36" spans="1:3">
      <c r="A36" s="3" t="s">
        <v>811</v>
      </c>
      <c r="B36" s="5" t="n">
        <v>0</v>
      </c>
      <c r="C36" s="5" t="n">
        <v>0</v>
      </c>
    </row>
    <row r="37" spans="1:3">
      <c r="A37" s="3" t="s">
        <v>39</v>
      </c>
    </row>
    <row r="38" spans="1:3">
      <c r="A38" s="6" t="s">
        <v>753</v>
      </c>
    </row>
    <row r="39" spans="1:3">
      <c r="A39" s="3" t="s">
        <v>811</v>
      </c>
      <c r="B39" s="5" t="n">
        <v>1649</v>
      </c>
      <c r="C39" s="5" t="n">
        <v>1971</v>
      </c>
    </row>
    <row r="40" spans="1:3">
      <c r="A40" s="3" t="s">
        <v>823</v>
      </c>
    </row>
    <row r="41" spans="1:3">
      <c r="A41" s="6" t="s">
        <v>753</v>
      </c>
    </row>
    <row r="42" spans="1:3">
      <c r="A42" s="3" t="s">
        <v>811</v>
      </c>
      <c r="B42" s="5" t="n">
        <v>1649</v>
      </c>
      <c r="C42" s="5" t="n">
        <v>1971</v>
      </c>
    </row>
    <row r="43" spans="1:3">
      <c r="A43" s="3" t="s">
        <v>824</v>
      </c>
    </row>
    <row r="44" spans="1:3">
      <c r="A44" s="6" t="s">
        <v>753</v>
      </c>
    </row>
    <row r="45" spans="1:3">
      <c r="A45" s="3" t="s">
        <v>811</v>
      </c>
      <c r="B45" s="5" t="n">
        <v>0</v>
      </c>
      <c r="C45" s="5" t="n">
        <v>0</v>
      </c>
    </row>
    <row r="46" spans="1:3">
      <c r="A46" s="3" t="s">
        <v>825</v>
      </c>
    </row>
    <row r="47" spans="1:3">
      <c r="A47" s="6" t="s">
        <v>753</v>
      </c>
    </row>
    <row r="48" spans="1:3">
      <c r="A48" s="3" t="s">
        <v>811</v>
      </c>
      <c r="B48" s="4" t="n">
        <v>0</v>
      </c>
      <c r="C48" s="4"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56</v>
      </c>
    </row>
    <row r="2" spans="1:2">
      <c r="A2" s="3" t="s">
        <v>725</v>
      </c>
    </row>
    <row r="3" spans="1:2">
      <c r="A3" s="6" t="s">
        <v>753</v>
      </c>
    </row>
    <row r="4" spans="1:2">
      <c r="A4" s="3" t="s">
        <v>529</v>
      </c>
      <c r="B4" s="4" t="n">
        <v>921</v>
      </c>
    </row>
    <row r="5" spans="1:2">
      <c r="A5" s="3" t="s">
        <v>530</v>
      </c>
      <c r="B5" s="5" t="n">
        <v>1038</v>
      </c>
    </row>
    <row r="6" spans="1:2">
      <c r="A6" s="3" t="s">
        <v>531</v>
      </c>
      <c r="B6" s="5" t="n">
        <v>1005</v>
      </c>
    </row>
    <row r="7" spans="1:2">
      <c r="A7" s="3" t="s">
        <v>532</v>
      </c>
      <c r="B7" s="5" t="n">
        <v>1569</v>
      </c>
    </row>
    <row r="8" spans="1:2">
      <c r="A8" s="3" t="s">
        <v>533</v>
      </c>
      <c r="B8" s="5" t="n">
        <v>1052</v>
      </c>
    </row>
    <row r="9" spans="1:2">
      <c r="A9" s="3" t="s">
        <v>827</v>
      </c>
      <c r="B9" s="5" t="n">
        <v>7205</v>
      </c>
    </row>
    <row r="10" spans="1:2">
      <c r="A10" s="3" t="s">
        <v>751</v>
      </c>
    </row>
    <row r="11" spans="1:2">
      <c r="A11" s="6" t="s">
        <v>753</v>
      </c>
    </row>
    <row r="12" spans="1:2">
      <c r="A12" s="3" t="s">
        <v>529</v>
      </c>
      <c r="B12" s="5" t="n">
        <v>294</v>
      </c>
    </row>
    <row r="13" spans="1:2">
      <c r="A13" s="3" t="s">
        <v>530</v>
      </c>
      <c r="B13" s="5" t="n">
        <v>338</v>
      </c>
    </row>
    <row r="14" spans="1:2">
      <c r="A14" s="3" t="s">
        <v>531</v>
      </c>
      <c r="B14" s="5" t="n">
        <v>353</v>
      </c>
    </row>
    <row r="15" spans="1:2">
      <c r="A15" s="3" t="s">
        <v>532</v>
      </c>
      <c r="B15" s="5" t="n">
        <v>292</v>
      </c>
    </row>
    <row r="16" spans="1:2">
      <c r="A16" s="3" t="s">
        <v>533</v>
      </c>
      <c r="B16" s="5" t="n">
        <v>328</v>
      </c>
    </row>
    <row r="17" spans="1:2">
      <c r="A17" s="3" t="s">
        <v>827</v>
      </c>
      <c r="B17" s="4" t="n">
        <v>14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6"/>
    <col customWidth="1" max="3" min="3" width="65"/>
    <col customWidth="1" max="4" min="4" width="65"/>
    <col customWidth="1" max="5" min="5" width="27"/>
    <col customWidth="1" max="6" min="6" width="27"/>
    <col customWidth="1" max="7" min="7" width="27"/>
  </cols>
  <sheetData>
    <row r="1" spans="1:7">
      <c r="A1" s="1" t="s">
        <v>828</v>
      </c>
      <c r="B1" s="2" t="s">
        <v>829</v>
      </c>
      <c r="C1" s="2" t="s">
        <v>830</v>
      </c>
      <c r="D1" s="2" t="s">
        <v>831</v>
      </c>
      <c r="E1" s="2" t="s">
        <v>832</v>
      </c>
      <c r="F1" s="2" t="s">
        <v>833</v>
      </c>
      <c r="G1" s="2" t="s">
        <v>834</v>
      </c>
    </row>
    <row r="2" spans="1:7">
      <c r="A2" s="6" t="s">
        <v>835</v>
      </c>
    </row>
    <row r="3" spans="1:7">
      <c r="A3" s="3" t="s">
        <v>836</v>
      </c>
      <c r="E3" s="5" t="n">
        <v>1000000</v>
      </c>
    </row>
    <row r="4" spans="1:7">
      <c r="A4" s="3" t="s">
        <v>837</v>
      </c>
      <c r="E4" s="5" t="n">
        <v>417602</v>
      </c>
    </row>
    <row r="5" spans="1:7">
      <c r="A5" s="3" t="s">
        <v>838</v>
      </c>
      <c r="E5" s="4" t="n">
        <v>100</v>
      </c>
      <c r="F5" s="4" t="n">
        <v>0</v>
      </c>
      <c r="G5" s="4" t="n">
        <v>100</v>
      </c>
    </row>
    <row r="6" spans="1:7">
      <c r="A6" s="3" t="s">
        <v>839</v>
      </c>
      <c r="E6" s="4" t="n">
        <v>1200</v>
      </c>
    </row>
    <row r="7" spans="1:7">
      <c r="A7" s="3" t="s">
        <v>840</v>
      </c>
      <c r="E7" s="3" t="s">
        <v>841</v>
      </c>
    </row>
    <row r="8" spans="1:7">
      <c r="A8" s="3" t="s">
        <v>842</v>
      </c>
    </row>
    <row r="9" spans="1:7">
      <c r="A9" s="6" t="s">
        <v>835</v>
      </c>
    </row>
    <row r="10" spans="1:7">
      <c r="A10" s="3" t="s">
        <v>843</v>
      </c>
      <c r="D10" s="5" t="n">
        <v>3</v>
      </c>
    </row>
    <row r="11" spans="1:7">
      <c r="A11" s="3" t="s">
        <v>844</v>
      </c>
      <c r="C11" s="3" t="s">
        <v>845</v>
      </c>
      <c r="D11" s="3" t="s">
        <v>845</v>
      </c>
    </row>
    <row r="12" spans="1:7">
      <c r="A12" s="3" t="s">
        <v>846</v>
      </c>
      <c r="B12" s="4" t="n">
        <v>300</v>
      </c>
      <c r="C12" s="4" t="n">
        <v>400</v>
      </c>
      <c r="D12" s="4" t="n">
        <v>1800</v>
      </c>
    </row>
    <row r="13" spans="1:7">
      <c r="A13" s="3" t="s">
        <v>847</v>
      </c>
      <c r="B13" s="5" t="n">
        <v>8244</v>
      </c>
      <c r="C13" s="5" t="n">
        <v>12445</v>
      </c>
      <c r="D13" s="5" t="n">
        <v>51814</v>
      </c>
      <c r="E13" s="5" t="n">
        <v>73000</v>
      </c>
      <c r="F13" s="5" t="n">
        <v>74000</v>
      </c>
      <c r="G13" s="5" t="n">
        <v>98000</v>
      </c>
    </row>
    <row r="14" spans="1:7">
      <c r="A14" s="3" t="s">
        <v>848</v>
      </c>
      <c r="C14" s="3" t="s">
        <v>849</v>
      </c>
      <c r="D14" s="3" t="s">
        <v>849</v>
      </c>
    </row>
    <row r="15" spans="1:7">
      <c r="A15" s="3" t="s">
        <v>850</v>
      </c>
      <c r="C15" s="3" t="s">
        <v>411</v>
      </c>
      <c r="D15" s="3" t="s">
        <v>411</v>
      </c>
    </row>
    <row r="16" spans="1:7">
      <c r="A16" s="3" t="s">
        <v>851</v>
      </c>
      <c r="E16" s="4" t="n">
        <v>2500</v>
      </c>
    </row>
    <row r="17" spans="1:7">
      <c r="A17" s="3" t="s">
        <v>852</v>
      </c>
      <c r="E17" s="5" t="n">
        <v>1336</v>
      </c>
      <c r="F17" s="4" t="n">
        <v>1799</v>
      </c>
      <c r="G17" s="4" t="n">
        <v>1499</v>
      </c>
    </row>
    <row r="18" spans="1:7">
      <c r="A18" s="3" t="s">
        <v>853</v>
      </c>
    </row>
    <row r="19" spans="1:7">
      <c r="A19" s="6" t="s">
        <v>835</v>
      </c>
    </row>
    <row r="20" spans="1:7">
      <c r="A20" s="3" t="s">
        <v>852</v>
      </c>
      <c r="E20" s="4" t="n">
        <v>-800</v>
      </c>
      <c r="G20" s="4" t="n">
        <v>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54</v>
      </c>
      <c r="B1" s="2" t="s">
        <v>855</v>
      </c>
      <c r="C1" s="2" t="s">
        <v>856</v>
      </c>
      <c r="D1" s="2" t="s">
        <v>857</v>
      </c>
      <c r="E1" s="2" t="s">
        <v>2</v>
      </c>
      <c r="F1" s="2" t="s">
        <v>37</v>
      </c>
      <c r="G1" s="2" t="s">
        <v>95</v>
      </c>
    </row>
    <row r="2" spans="1:7">
      <c r="A2" s="6" t="s">
        <v>858</v>
      </c>
    </row>
    <row r="3" spans="1:7">
      <c r="A3" s="3" t="s">
        <v>859</v>
      </c>
      <c r="E3" s="5" t="n">
        <v>265000</v>
      </c>
      <c r="F3" s="5" t="n">
        <v>417000</v>
      </c>
      <c r="G3" s="5" t="n">
        <v>377000</v>
      </c>
    </row>
    <row r="4" spans="1:7">
      <c r="A4" s="3" t="s">
        <v>860</v>
      </c>
      <c r="B4" s="5" t="n">
        <v>8244</v>
      </c>
      <c r="C4" s="5" t="n">
        <v>12445</v>
      </c>
      <c r="D4" s="5" t="n">
        <v>51814</v>
      </c>
      <c r="E4" s="5" t="n">
        <v>73000</v>
      </c>
      <c r="F4" s="5" t="n">
        <v>74000</v>
      </c>
      <c r="G4" s="5" t="n">
        <v>98000</v>
      </c>
    </row>
    <row r="5" spans="1:7">
      <c r="A5" s="3" t="s">
        <v>861</v>
      </c>
      <c r="E5" s="5" t="n">
        <v>-75000</v>
      </c>
      <c r="F5" s="5" t="n">
        <v>-86000</v>
      </c>
      <c r="G5" s="5" t="n">
        <v>-58000</v>
      </c>
    </row>
    <row r="6" spans="1:7">
      <c r="A6" s="3" t="s">
        <v>862</v>
      </c>
      <c r="E6" s="5" t="n">
        <v>-51000</v>
      </c>
      <c r="F6" s="5" t="n">
        <v>-140000</v>
      </c>
      <c r="G6" s="5" t="n">
        <v>0</v>
      </c>
    </row>
    <row r="7" spans="1:7">
      <c r="A7" s="3" t="s">
        <v>863</v>
      </c>
      <c r="E7" s="5" t="n">
        <v>212000</v>
      </c>
      <c r="F7" s="5" t="n">
        <v>265000</v>
      </c>
      <c r="G7" s="5" t="n">
        <v>417000</v>
      </c>
    </row>
    <row r="8" spans="1:7">
      <c r="A8" s="6" t="s">
        <v>864</v>
      </c>
    </row>
    <row r="9" spans="1:7">
      <c r="A9" s="3" t="s">
        <v>865</v>
      </c>
      <c r="E9" s="7" t="n">
        <v>17.64</v>
      </c>
      <c r="F9" s="7" t="n">
        <v>14.57</v>
      </c>
      <c r="G9" s="7" t="n">
        <v>14.04</v>
      </c>
    </row>
    <row r="10" spans="1:7">
      <c r="A10" s="3" t="s">
        <v>866</v>
      </c>
      <c r="E10" s="10" t="n">
        <v>35.27</v>
      </c>
      <c r="F10" s="10" t="n">
        <v>28.2</v>
      </c>
      <c r="G10" s="10" t="n">
        <v>16.75</v>
      </c>
    </row>
    <row r="11" spans="1:7">
      <c r="A11" s="3" t="s">
        <v>867</v>
      </c>
      <c r="E11" s="10" t="n">
        <v>15.27</v>
      </c>
      <c r="F11" s="10" t="n">
        <v>16.75</v>
      </c>
      <c r="G11" s="10" t="n">
        <v>14.78</v>
      </c>
    </row>
    <row r="12" spans="1:7">
      <c r="A12" s="3" t="s">
        <v>868</v>
      </c>
      <c r="E12" s="10" t="n">
        <v>11.49</v>
      </c>
      <c r="F12" s="10" t="n">
        <v>14.7</v>
      </c>
      <c r="G12" s="5" t="n">
        <v>0</v>
      </c>
    </row>
    <row r="13" spans="1:7">
      <c r="A13" s="3" t="s">
        <v>869</v>
      </c>
      <c r="E13" s="7" t="n">
        <v>25.97</v>
      </c>
      <c r="F13" s="7" t="n">
        <v>17.64</v>
      </c>
      <c r="G13" s="7" t="n">
        <v>14.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70</v>
      </c>
      <c r="B1" s="2" t="s">
        <v>871</v>
      </c>
    </row>
    <row r="2" spans="1:2">
      <c r="A2" s="3" t="s">
        <v>872</v>
      </c>
    </row>
    <row r="3" spans="1:2">
      <c r="A3" s="6" t="s">
        <v>835</v>
      </c>
    </row>
    <row r="4" spans="1:2">
      <c r="A4" s="3" t="s">
        <v>873</v>
      </c>
      <c r="B4" s="5" t="n">
        <v>53</v>
      </c>
    </row>
    <row r="5" spans="1:2">
      <c r="A5" s="3" t="s">
        <v>874</v>
      </c>
      <c r="B5" s="5" t="n">
        <v>5</v>
      </c>
    </row>
    <row r="6" spans="1:2">
      <c r="A6" s="3" t="s">
        <v>875</v>
      </c>
      <c r="B6" s="5" t="n">
        <v>58</v>
      </c>
    </row>
    <row r="7" spans="1:2">
      <c r="A7" s="3" t="s">
        <v>876</v>
      </c>
    </row>
    <row r="8" spans="1:2">
      <c r="A8" s="6" t="s">
        <v>835</v>
      </c>
    </row>
    <row r="9" spans="1:2">
      <c r="A9" s="3" t="s">
        <v>873</v>
      </c>
      <c r="B9" s="5" t="n">
        <v>35</v>
      </c>
    </row>
    <row r="10" spans="1:2">
      <c r="A10" s="3" t="s">
        <v>874</v>
      </c>
      <c r="B10" s="5" t="n">
        <v>14</v>
      </c>
    </row>
    <row r="11" spans="1:2">
      <c r="A11" s="3" t="s">
        <v>875</v>
      </c>
      <c r="B11" s="5" t="n">
        <v>49</v>
      </c>
    </row>
    <row r="12" spans="1:2">
      <c r="A12" s="3" t="s">
        <v>877</v>
      </c>
    </row>
    <row r="13" spans="1:2">
      <c r="A13" s="6" t="s">
        <v>835</v>
      </c>
    </row>
    <row r="14" spans="1:2">
      <c r="A14" s="3" t="s">
        <v>873</v>
      </c>
      <c r="B14" s="5" t="n">
        <v>3</v>
      </c>
    </row>
    <row r="15" spans="1:2">
      <c r="A15" s="3" t="s">
        <v>874</v>
      </c>
      <c r="B15" s="5" t="n">
        <v>45</v>
      </c>
    </row>
    <row r="16" spans="1:2">
      <c r="A16" s="3" t="s">
        <v>875</v>
      </c>
      <c r="B16" s="5" t="n">
        <v>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7</v>
      </c>
      <c r="D2" s="2" t="s">
        <v>95</v>
      </c>
    </row>
    <row r="3" spans="1:4">
      <c r="A3" s="3" t="s">
        <v>842</v>
      </c>
    </row>
    <row r="4" spans="1:4">
      <c r="A4" s="6" t="s">
        <v>835</v>
      </c>
    </row>
    <row r="5" spans="1:4">
      <c r="A5" s="3" t="s">
        <v>879</v>
      </c>
      <c r="B5" s="4" t="n">
        <v>1336</v>
      </c>
      <c r="C5" s="4" t="n">
        <v>1799</v>
      </c>
      <c r="D5" s="4" t="n">
        <v>14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2"/>
  </cols>
  <sheetData>
    <row r="1" spans="1:2">
      <c r="A1" s="1" t="s">
        <v>880</v>
      </c>
      <c r="B1" s="2" t="s">
        <v>1</v>
      </c>
    </row>
    <row r="2" spans="1:2">
      <c r="B2" s="2" t="s">
        <v>2</v>
      </c>
    </row>
    <row r="3" spans="1:2">
      <c r="A3" s="6" t="s">
        <v>214</v>
      </c>
    </row>
    <row r="4" spans="1:2">
      <c r="A4" s="3" t="s">
        <v>881</v>
      </c>
      <c r="B4" s="3" t="s">
        <v>8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7</v>
      </c>
    </row>
    <row r="2" spans="1:3">
      <c r="A2" s="6" t="s">
        <v>884</v>
      </c>
    </row>
    <row r="3" spans="1:3">
      <c r="A3" s="3" t="s">
        <v>885</v>
      </c>
      <c r="B3" s="3" t="s">
        <v>382</v>
      </c>
      <c r="C3" s="3" t="s">
        <v>382</v>
      </c>
    </row>
    <row r="4" spans="1:3">
      <c r="A4" s="3" t="s">
        <v>425</v>
      </c>
    </row>
    <row r="5" spans="1:3">
      <c r="A5" s="6" t="s">
        <v>884</v>
      </c>
    </row>
    <row r="6" spans="1:3">
      <c r="A6" s="3" t="s">
        <v>885</v>
      </c>
      <c r="B6" s="3" t="s">
        <v>886</v>
      </c>
      <c r="C6" s="3" t="s">
        <v>887</v>
      </c>
    </row>
    <row r="7" spans="1:3">
      <c r="A7" s="3" t="s">
        <v>421</v>
      </c>
    </row>
    <row r="8" spans="1:3">
      <c r="A8" s="6" t="s">
        <v>884</v>
      </c>
    </row>
    <row r="9" spans="1:3">
      <c r="A9" s="3" t="s">
        <v>885</v>
      </c>
      <c r="B9" s="3" t="s">
        <v>888</v>
      </c>
      <c r="C9" s="3" t="s">
        <v>888</v>
      </c>
    </row>
    <row r="10" spans="1:3">
      <c r="A10" s="3" t="s">
        <v>424</v>
      </c>
    </row>
    <row r="11" spans="1:3">
      <c r="A11" s="6" t="s">
        <v>884</v>
      </c>
    </row>
    <row r="12" spans="1:3">
      <c r="A12" s="3" t="s">
        <v>885</v>
      </c>
      <c r="B12" s="3" t="s">
        <v>887</v>
      </c>
      <c r="C12" s="3" t="s">
        <v>889</v>
      </c>
    </row>
    <row r="13" spans="1:3">
      <c r="A13" s="3" t="s">
        <v>890</v>
      </c>
    </row>
    <row r="14" spans="1:3">
      <c r="A14" s="6" t="s">
        <v>884</v>
      </c>
    </row>
    <row r="15" spans="1:3">
      <c r="A15" s="3" t="s">
        <v>885</v>
      </c>
      <c r="B15" s="3" t="s">
        <v>891</v>
      </c>
      <c r="C15" s="3" t="s">
        <v>806</v>
      </c>
    </row>
    <row r="16" spans="1:3">
      <c r="A16" s="3" t="s">
        <v>422</v>
      </c>
    </row>
    <row r="17" spans="1:3">
      <c r="A17" s="6" t="s">
        <v>884</v>
      </c>
    </row>
    <row r="18" spans="1:3">
      <c r="A18" s="3" t="s">
        <v>885</v>
      </c>
      <c r="B18" s="3" t="s">
        <v>892</v>
      </c>
      <c r="C18" s="3" t="s">
        <v>893</v>
      </c>
    </row>
    <row r="19" spans="1:3">
      <c r="A19" s="3" t="s">
        <v>426</v>
      </c>
    </row>
    <row r="20" spans="1:3">
      <c r="A20" s="6" t="s">
        <v>884</v>
      </c>
    </row>
    <row r="21" spans="1:3">
      <c r="A21" s="3" t="s">
        <v>885</v>
      </c>
      <c r="B21" s="3" t="s">
        <v>894</v>
      </c>
      <c r="C21" s="3" t="s">
        <v>8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7"/>
    <col customWidth="1" max="6" min="6" width="21"/>
  </cols>
  <sheetData>
    <row r="1" spans="1:6">
      <c r="A1" s="1" t="s">
        <v>896</v>
      </c>
      <c r="B1" s="2" t="s">
        <v>1</v>
      </c>
    </row>
    <row r="2" spans="1:6">
      <c r="B2" s="2" t="s">
        <v>456</v>
      </c>
      <c r="C2" s="2" t="s">
        <v>897</v>
      </c>
      <c r="D2" s="2" t="s">
        <v>898</v>
      </c>
      <c r="E2" s="2" t="s">
        <v>899</v>
      </c>
      <c r="F2" s="2" t="s">
        <v>900</v>
      </c>
    </row>
    <row r="3" spans="1:6">
      <c r="A3" s="6" t="s">
        <v>901</v>
      </c>
    </row>
    <row r="4" spans="1:6">
      <c r="A4" s="3" t="s">
        <v>902</v>
      </c>
      <c r="B4" s="4" t="n">
        <v>300</v>
      </c>
    </row>
    <row r="5" spans="1:6">
      <c r="A5" s="3" t="s">
        <v>903</v>
      </c>
      <c r="C5" s="4" t="n">
        <v>3600</v>
      </c>
      <c r="D5" s="4" t="n">
        <v>3600</v>
      </c>
    </row>
    <row r="6" spans="1:6">
      <c r="A6" s="3" t="s">
        <v>904</v>
      </c>
    </row>
    <row r="7" spans="1:6">
      <c r="A7" s="6" t="s">
        <v>901</v>
      </c>
    </row>
    <row r="8" spans="1:6">
      <c r="A8" s="3" t="s">
        <v>905</v>
      </c>
      <c r="F8" s="4" t="n">
        <v>531</v>
      </c>
    </row>
    <row r="9" spans="1:6">
      <c r="A9" s="3" t="s">
        <v>906</v>
      </c>
    </row>
    <row r="10" spans="1:6">
      <c r="A10" s="6" t="s">
        <v>901</v>
      </c>
    </row>
    <row r="11" spans="1:6">
      <c r="A11" s="3" t="s">
        <v>905</v>
      </c>
      <c r="F11" s="4" t="n">
        <v>531</v>
      </c>
    </row>
    <row r="12" spans="1:6">
      <c r="A12" s="3" t="s">
        <v>907</v>
      </c>
    </row>
    <row r="13" spans="1:6">
      <c r="A13" s="6" t="s">
        <v>901</v>
      </c>
    </row>
    <row r="14" spans="1:6">
      <c r="A14" s="3" t="s">
        <v>908</v>
      </c>
      <c r="E14" s="5" t="n">
        <v>121400</v>
      </c>
    </row>
    <row r="15" spans="1:6">
      <c r="A15" s="3" t="s">
        <v>909</v>
      </c>
    </row>
    <row r="16" spans="1:6">
      <c r="A16" s="6" t="s">
        <v>901</v>
      </c>
    </row>
    <row r="17" spans="1:6">
      <c r="A17" s="3" t="s">
        <v>910</v>
      </c>
      <c r="B17" s="3" t="s">
        <v>911</v>
      </c>
    </row>
    <row r="18" spans="1:6">
      <c r="A18" s="3" t="s">
        <v>912</v>
      </c>
    </row>
    <row r="19" spans="1:6">
      <c r="A19" s="6" t="s">
        <v>901</v>
      </c>
    </row>
    <row r="20" spans="1:6">
      <c r="A20" s="3" t="s">
        <v>910</v>
      </c>
      <c r="B20" s="3" t="s">
        <v>3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13</v>
      </c>
      <c r="B1" s="2" t="s">
        <v>456</v>
      </c>
    </row>
    <row r="2" spans="1:2">
      <c r="A2" s="6" t="s">
        <v>218</v>
      </c>
    </row>
    <row r="3" spans="1:2">
      <c r="A3" s="3" t="s">
        <v>914</v>
      </c>
      <c r="B3" s="4" t="n">
        <v>8691</v>
      </c>
    </row>
    <row r="4" spans="1:2">
      <c r="A4" s="3" t="s">
        <v>915</v>
      </c>
      <c r="B4" s="5" t="n">
        <v>2827</v>
      </c>
    </row>
    <row r="5" spans="1:2">
      <c r="A5" s="3" t="s">
        <v>916</v>
      </c>
      <c r="B5" s="4" t="n">
        <v>58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917</v>
      </c>
      <c r="B1" s="2" t="s">
        <v>2</v>
      </c>
    </row>
    <row r="2" spans="1:2">
      <c r="A2" s="6" t="s">
        <v>218</v>
      </c>
    </row>
    <row r="3" spans="1:2">
      <c r="A3" s="3" t="s">
        <v>918</v>
      </c>
      <c r="B3" s="3" t="s">
        <v>597</v>
      </c>
    </row>
    <row r="4" spans="1:2">
      <c r="A4" s="3" t="s">
        <v>919</v>
      </c>
      <c r="B4" s="3" t="s">
        <v>9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921</v>
      </c>
      <c r="B1" s="2" t="s">
        <v>1</v>
      </c>
    </row>
    <row r="2" spans="1:2">
      <c r="B2" s="2" t="s">
        <v>456</v>
      </c>
    </row>
    <row r="3" spans="1:2">
      <c r="A3" s="6" t="s">
        <v>218</v>
      </c>
    </row>
    <row r="4" spans="1:2">
      <c r="A4" s="3" t="s">
        <v>922</v>
      </c>
      <c r="B4" s="4" t="n">
        <v>3376</v>
      </c>
    </row>
    <row r="5" spans="1:2">
      <c r="A5" s="3" t="s">
        <v>923</v>
      </c>
      <c r="B5" s="5" t="n">
        <v>44</v>
      </c>
    </row>
    <row r="6" spans="1:2">
      <c r="A6" s="3" t="s">
        <v>924</v>
      </c>
      <c r="B6" s="5" t="n">
        <v>87</v>
      </c>
    </row>
    <row r="7" spans="1:2">
      <c r="A7" s="3" t="s">
        <v>925</v>
      </c>
      <c r="B7" s="4" t="n">
        <v>35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926</v>
      </c>
      <c r="B1" s="2" t="s">
        <v>456</v>
      </c>
    </row>
    <row r="2" spans="1:2">
      <c r="A2" s="6" t="s">
        <v>218</v>
      </c>
    </row>
    <row r="3" spans="1:2">
      <c r="A3" s="3" t="s">
        <v>529</v>
      </c>
      <c r="B3" s="4" t="n">
        <v>3349</v>
      </c>
    </row>
    <row r="4" spans="1:2">
      <c r="A4" s="3" t="s">
        <v>530</v>
      </c>
      <c r="B4" s="5" t="n">
        <v>2563</v>
      </c>
    </row>
    <row r="5" spans="1:2">
      <c r="A5" s="3" t="s">
        <v>531</v>
      </c>
      <c r="B5" s="5" t="n">
        <v>1580</v>
      </c>
    </row>
    <row r="6" spans="1:2">
      <c r="A6" s="3" t="s">
        <v>532</v>
      </c>
      <c r="B6" s="5" t="n">
        <v>1201</v>
      </c>
    </row>
    <row r="7" spans="1:2">
      <c r="A7" s="3" t="s">
        <v>533</v>
      </c>
      <c r="B7" s="5" t="n">
        <v>769</v>
      </c>
    </row>
    <row r="8" spans="1:2">
      <c r="A8" s="3" t="s">
        <v>692</v>
      </c>
      <c r="B8" s="5" t="n">
        <v>576</v>
      </c>
    </row>
    <row r="9" spans="1:2">
      <c r="A9" s="3" t="s">
        <v>927</v>
      </c>
      <c r="B9" s="5" t="n">
        <v>10038</v>
      </c>
    </row>
    <row r="10" spans="1:2">
      <c r="A10" s="3" t="s">
        <v>928</v>
      </c>
      <c r="B10" s="5" t="n">
        <v>-1400</v>
      </c>
    </row>
    <row r="11" spans="1:2">
      <c r="A11" s="3" t="s">
        <v>929</v>
      </c>
      <c r="B11" s="4" t="n">
        <v>86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30</v>
      </c>
      <c r="B1" s="2" t="s">
        <v>897</v>
      </c>
    </row>
    <row r="2" spans="1:2">
      <c r="A2" s="6" t="s">
        <v>218</v>
      </c>
    </row>
    <row r="3" spans="1:2">
      <c r="A3" s="3" t="s">
        <v>18</v>
      </c>
      <c r="B3" s="4" t="n">
        <v>3580</v>
      </c>
    </row>
    <row r="4" spans="1:2">
      <c r="A4" s="3" t="s">
        <v>529</v>
      </c>
      <c r="B4" s="5" t="n">
        <v>2126</v>
      </c>
    </row>
    <row r="5" spans="1:2">
      <c r="A5" s="3" t="s">
        <v>530</v>
      </c>
      <c r="B5" s="5" t="n">
        <v>997</v>
      </c>
    </row>
    <row r="6" spans="1:2">
      <c r="A6" s="3" t="s">
        <v>531</v>
      </c>
      <c r="B6" s="5" t="n">
        <v>725</v>
      </c>
    </row>
    <row r="7" spans="1:2">
      <c r="A7" s="3" t="s">
        <v>532</v>
      </c>
      <c r="B7" s="5" t="n">
        <v>503</v>
      </c>
    </row>
    <row r="8" spans="1:2">
      <c r="A8" s="3" t="s">
        <v>692</v>
      </c>
      <c r="B8" s="5" t="n">
        <v>336</v>
      </c>
    </row>
    <row r="9" spans="1:2">
      <c r="A9" s="3" t="s">
        <v>931</v>
      </c>
      <c r="B9" s="4" t="n">
        <v>82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932</v>
      </c>
      <c r="B1" s="2" t="s">
        <v>1</v>
      </c>
    </row>
    <row r="2" spans="1:2">
      <c r="B2" s="2" t="s">
        <v>933</v>
      </c>
    </row>
    <row r="3" spans="1:2">
      <c r="A3" s="6" t="s">
        <v>221</v>
      </c>
    </row>
    <row r="4" spans="1:2">
      <c r="A4" s="3" t="s">
        <v>934</v>
      </c>
      <c r="B4"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936</v>
      </c>
    </row>
    <row r="4" spans="1:12">
      <c r="A4" s="3" t="s">
        <v>97</v>
      </c>
      <c r="B4" s="4" t="n">
        <v>69142</v>
      </c>
      <c r="C4" s="4" t="n">
        <v>67421</v>
      </c>
      <c r="D4" s="4" t="n">
        <v>70870</v>
      </c>
      <c r="E4" s="4" t="n">
        <v>76525</v>
      </c>
      <c r="F4" s="4" t="n">
        <v>76982</v>
      </c>
      <c r="G4" s="4" t="n">
        <v>75490</v>
      </c>
      <c r="H4" s="4" t="n">
        <v>74231</v>
      </c>
      <c r="I4" s="4" t="n">
        <v>73091</v>
      </c>
      <c r="J4" s="4" t="n">
        <v>283958</v>
      </c>
      <c r="K4" s="4" t="n">
        <v>299794</v>
      </c>
      <c r="L4" s="4" t="n">
        <v>254350</v>
      </c>
    </row>
    <row r="5" spans="1:12">
      <c r="A5" s="3" t="s">
        <v>99</v>
      </c>
      <c r="B5" s="5" t="n">
        <v>24167</v>
      </c>
      <c r="C5" s="5" t="n">
        <v>25790</v>
      </c>
      <c r="D5" s="5" t="n">
        <v>28609</v>
      </c>
      <c r="E5" s="5" t="n">
        <v>33051</v>
      </c>
      <c r="F5" s="5" t="n">
        <v>30816</v>
      </c>
      <c r="G5" s="5" t="n">
        <v>30580</v>
      </c>
      <c r="H5" s="5" t="n">
        <v>31366</v>
      </c>
      <c r="I5" s="5" t="n">
        <v>28505</v>
      </c>
      <c r="J5" s="5" t="n">
        <v>111617</v>
      </c>
      <c r="K5" s="5" t="n">
        <v>121267</v>
      </c>
      <c r="L5" s="5" t="n">
        <v>98283</v>
      </c>
    </row>
    <row r="6" spans="1:12">
      <c r="A6" s="3" t="s">
        <v>937</v>
      </c>
      <c r="B6" s="5" t="n">
        <v>1757</v>
      </c>
      <c r="C6" s="5" t="n">
        <v>6186</v>
      </c>
      <c r="D6" s="5" t="n">
        <v>8102</v>
      </c>
      <c r="E6" s="5" t="n">
        <v>12603</v>
      </c>
      <c r="F6" s="5" t="n">
        <v>7091</v>
      </c>
      <c r="G6" s="5" t="n">
        <v>10631</v>
      </c>
      <c r="H6" s="5" t="n">
        <v>11315</v>
      </c>
      <c r="I6" s="5" t="n">
        <v>8186</v>
      </c>
      <c r="J6" s="5" t="n">
        <v>28648</v>
      </c>
      <c r="K6" s="5" t="n">
        <v>37223</v>
      </c>
      <c r="L6" s="5" t="n">
        <v>22488</v>
      </c>
    </row>
    <row r="7" spans="1:12">
      <c r="A7" s="3" t="s">
        <v>101</v>
      </c>
      <c r="B7" s="5" t="n">
        <v>443</v>
      </c>
      <c r="C7" s="5" t="n">
        <v>0</v>
      </c>
      <c r="D7" s="5" t="n">
        <v>0</v>
      </c>
      <c r="E7" s="5" t="n">
        <v>0</v>
      </c>
      <c r="F7" s="5" t="n">
        <v>0</v>
      </c>
      <c r="G7" s="5" t="n">
        <v>0</v>
      </c>
      <c r="H7" s="5" t="n">
        <v>0</v>
      </c>
      <c r="I7" s="5" t="n">
        <v>0</v>
      </c>
      <c r="J7" s="5" t="n">
        <v>443</v>
      </c>
      <c r="K7" s="5" t="n">
        <v>0</v>
      </c>
      <c r="L7" s="5" t="n">
        <v>0</v>
      </c>
    </row>
    <row r="8" spans="1:12">
      <c r="A8" s="3" t="s">
        <v>102</v>
      </c>
      <c r="B8" s="5" t="n">
        <v>0</v>
      </c>
      <c r="C8" s="5" t="n">
        <v>0</v>
      </c>
      <c r="D8" s="5" t="n">
        <v>0</v>
      </c>
      <c r="E8" s="5" t="n">
        <v>0</v>
      </c>
      <c r="F8" s="5" t="n">
        <v>2820</v>
      </c>
      <c r="G8" s="5" t="n">
        <v>0</v>
      </c>
      <c r="H8" s="5" t="n">
        <v>0</v>
      </c>
      <c r="I8" s="5" t="n">
        <v>0</v>
      </c>
      <c r="J8" s="5" t="n">
        <v>0</v>
      </c>
      <c r="K8" s="5" t="n">
        <v>2820</v>
      </c>
      <c r="L8" s="5" t="n">
        <v>0</v>
      </c>
    </row>
    <row r="9" spans="1:12">
      <c r="A9" s="3" t="s">
        <v>103</v>
      </c>
      <c r="B9" s="5" t="n">
        <v>0</v>
      </c>
      <c r="C9" s="5" t="n">
        <v>0</v>
      </c>
      <c r="D9" s="5" t="n">
        <v>611</v>
      </c>
      <c r="E9" s="5" t="n">
        <v>0</v>
      </c>
      <c r="F9" s="5" t="n">
        <v>0</v>
      </c>
      <c r="G9" s="5" t="n">
        <v>0</v>
      </c>
      <c r="H9" s="5" t="n">
        <v>0</v>
      </c>
      <c r="I9" s="5" t="n">
        <v>0</v>
      </c>
      <c r="J9" s="5" t="n">
        <v>611</v>
      </c>
      <c r="K9" s="5" t="n">
        <v>0</v>
      </c>
      <c r="L9" s="5" t="n">
        <v>0</v>
      </c>
    </row>
    <row r="10" spans="1:12">
      <c r="A10" s="3" t="s">
        <v>104</v>
      </c>
      <c r="B10" s="5" t="n">
        <v>1746</v>
      </c>
      <c r="C10" s="4" t="n">
        <v>547</v>
      </c>
      <c r="D10" s="4" t="n">
        <v>0</v>
      </c>
      <c r="E10" s="4" t="n">
        <v>0</v>
      </c>
      <c r="F10" s="5" t="n">
        <v>0</v>
      </c>
      <c r="G10" s="4" t="n">
        <v>228</v>
      </c>
      <c r="H10" s="4" t="n">
        <v>61</v>
      </c>
      <c r="I10" s="4" t="n">
        <v>0</v>
      </c>
      <c r="J10" s="5" t="n">
        <v>2293</v>
      </c>
      <c r="K10" s="5" t="n">
        <v>289</v>
      </c>
      <c r="L10" s="5" t="n">
        <v>2044</v>
      </c>
    </row>
    <row r="11" spans="1:12">
      <c r="A11" s="3" t="s">
        <v>938</v>
      </c>
      <c r="J11" s="5" t="n">
        <v>11795</v>
      </c>
      <c r="K11" s="5" t="n">
        <v>10631</v>
      </c>
      <c r="L11" s="5" t="n">
        <v>10626</v>
      </c>
    </row>
    <row r="12" spans="1:12">
      <c r="A12" s="3" t="s">
        <v>141</v>
      </c>
      <c r="J12" s="5" t="n">
        <v>10529</v>
      </c>
      <c r="K12" s="5" t="n">
        <v>13239</v>
      </c>
      <c r="L12" s="5" t="n">
        <v>10092</v>
      </c>
    </row>
    <row r="13" spans="1:12">
      <c r="A13" s="3" t="s">
        <v>59</v>
      </c>
      <c r="B13" s="5" t="n">
        <v>370413</v>
      </c>
      <c r="F13" s="5" t="n">
        <v>326383</v>
      </c>
      <c r="J13" s="5" t="n">
        <v>370413</v>
      </c>
      <c r="K13" s="5" t="n">
        <v>326383</v>
      </c>
      <c r="L13" s="5" t="n">
        <v>306551</v>
      </c>
    </row>
    <row r="14" spans="1:12">
      <c r="A14" s="3" t="s">
        <v>427</v>
      </c>
    </row>
    <row r="15" spans="1:12">
      <c r="A15" s="6" t="s">
        <v>936</v>
      </c>
    </row>
    <row r="16" spans="1:12">
      <c r="A16" s="3" t="s">
        <v>97</v>
      </c>
      <c r="J16" s="5" t="n">
        <v>131803</v>
      </c>
      <c r="K16" s="5" t="n">
        <v>141009</v>
      </c>
      <c r="L16" s="5" t="n">
        <v>116273</v>
      </c>
    </row>
    <row r="17" spans="1:12">
      <c r="A17" s="3" t="s">
        <v>99</v>
      </c>
      <c r="J17" s="5" t="n">
        <v>53292</v>
      </c>
      <c r="K17" s="5" t="n">
        <v>61562</v>
      </c>
      <c r="L17" s="5" t="n">
        <v>47755</v>
      </c>
    </row>
    <row r="18" spans="1:12">
      <c r="A18" s="3" t="s">
        <v>937</v>
      </c>
      <c r="J18" s="5" t="n">
        <v>29873</v>
      </c>
      <c r="K18" s="5" t="n">
        <v>38404</v>
      </c>
      <c r="L18" s="5" t="n">
        <v>26426</v>
      </c>
    </row>
    <row r="19" spans="1:12">
      <c r="A19" s="3" t="s">
        <v>101</v>
      </c>
      <c r="J19" s="5" t="n">
        <v>0</v>
      </c>
    </row>
    <row r="20" spans="1:12">
      <c r="A20" s="3" t="s">
        <v>102</v>
      </c>
      <c r="K20" s="5" t="n">
        <v>2820</v>
      </c>
    </row>
    <row r="21" spans="1:12">
      <c r="A21" s="3" t="s">
        <v>103</v>
      </c>
      <c r="J21" s="5" t="n">
        <v>0</v>
      </c>
    </row>
    <row r="22" spans="1:12">
      <c r="A22" s="3" t="s">
        <v>104</v>
      </c>
      <c r="J22" s="5" t="n">
        <v>86</v>
      </c>
      <c r="K22" s="5" t="n">
        <v>0</v>
      </c>
      <c r="L22" s="5" t="n">
        <v>85</v>
      </c>
    </row>
    <row r="23" spans="1:12">
      <c r="A23" s="3" t="s">
        <v>938</v>
      </c>
      <c r="J23" s="5" t="n">
        <v>5870</v>
      </c>
      <c r="K23" s="5" t="n">
        <v>5173</v>
      </c>
      <c r="L23" s="5" t="n">
        <v>4946</v>
      </c>
    </row>
    <row r="24" spans="1:12">
      <c r="A24" s="3" t="s">
        <v>141</v>
      </c>
      <c r="J24" s="5" t="n">
        <v>7011</v>
      </c>
      <c r="K24" s="5" t="n">
        <v>9239</v>
      </c>
      <c r="L24" s="5" t="n">
        <v>4519</v>
      </c>
    </row>
    <row r="25" spans="1:12">
      <c r="A25" s="3" t="s">
        <v>59</v>
      </c>
      <c r="B25" s="5" t="n">
        <v>116920</v>
      </c>
      <c r="F25" s="5" t="n">
        <v>132918</v>
      </c>
      <c r="J25" s="5" t="n">
        <v>116920</v>
      </c>
      <c r="K25" s="5" t="n">
        <v>132918</v>
      </c>
      <c r="L25" s="5" t="n">
        <v>119175</v>
      </c>
    </row>
    <row r="26" spans="1:12">
      <c r="A26" s="3" t="s">
        <v>434</v>
      </c>
    </row>
    <row r="27" spans="1:12">
      <c r="A27" s="6" t="s">
        <v>936</v>
      </c>
    </row>
    <row r="28" spans="1:12">
      <c r="A28" s="3" t="s">
        <v>97</v>
      </c>
      <c r="J28" s="5" t="n">
        <v>64357</v>
      </c>
      <c r="K28" s="5" t="n">
        <v>73186</v>
      </c>
      <c r="L28" s="5" t="n">
        <v>65446</v>
      </c>
    </row>
    <row r="29" spans="1:12">
      <c r="A29" s="3" t="s">
        <v>99</v>
      </c>
      <c r="J29" s="5" t="n">
        <v>18022</v>
      </c>
      <c r="K29" s="5" t="n">
        <v>20001</v>
      </c>
      <c r="L29" s="5" t="n">
        <v>18192</v>
      </c>
    </row>
    <row r="30" spans="1:12">
      <c r="A30" s="3" t="s">
        <v>937</v>
      </c>
      <c r="J30" s="5" t="n">
        <v>8643</v>
      </c>
      <c r="K30" s="5" t="n">
        <v>10514</v>
      </c>
      <c r="L30" s="5" t="n">
        <v>9274</v>
      </c>
    </row>
    <row r="31" spans="1:12">
      <c r="A31" s="3" t="s">
        <v>101</v>
      </c>
      <c r="J31" s="5" t="n">
        <v>0</v>
      </c>
    </row>
    <row r="32" spans="1:12">
      <c r="A32" s="3" t="s">
        <v>102</v>
      </c>
      <c r="K32" s="5" t="n">
        <v>0</v>
      </c>
    </row>
    <row r="33" spans="1:12">
      <c r="A33" s="3" t="s">
        <v>103</v>
      </c>
      <c r="J33" s="5" t="n">
        <v>0</v>
      </c>
    </row>
    <row r="34" spans="1:12">
      <c r="A34" s="3" t="s">
        <v>104</v>
      </c>
      <c r="J34" s="5" t="n">
        <v>2041</v>
      </c>
      <c r="K34" s="5" t="n">
        <v>289</v>
      </c>
      <c r="L34" s="5" t="n">
        <v>849</v>
      </c>
    </row>
    <row r="35" spans="1:12">
      <c r="A35" s="3" t="s">
        <v>938</v>
      </c>
      <c r="J35" s="5" t="n">
        <v>2442</v>
      </c>
      <c r="K35" s="5" t="n">
        <v>2323</v>
      </c>
      <c r="L35" s="5" t="n">
        <v>2537</v>
      </c>
    </row>
    <row r="36" spans="1:12">
      <c r="A36" s="3" t="s">
        <v>141</v>
      </c>
      <c r="J36" s="5" t="n">
        <v>2237</v>
      </c>
      <c r="K36" s="5" t="n">
        <v>2483</v>
      </c>
      <c r="L36" s="5" t="n">
        <v>4297</v>
      </c>
    </row>
    <row r="37" spans="1:12">
      <c r="A37" s="3" t="s">
        <v>59</v>
      </c>
      <c r="B37" s="5" t="n">
        <v>75885</v>
      </c>
      <c r="F37" s="5" t="n">
        <v>82637</v>
      </c>
      <c r="J37" s="5" t="n">
        <v>75885</v>
      </c>
      <c r="K37" s="5" t="n">
        <v>82637</v>
      </c>
      <c r="L37" s="5" t="n">
        <v>77756</v>
      </c>
    </row>
    <row r="38" spans="1:12">
      <c r="A38" s="3" t="s">
        <v>441</v>
      </c>
    </row>
    <row r="39" spans="1:12">
      <c r="A39" s="6" t="s">
        <v>936</v>
      </c>
    </row>
    <row r="40" spans="1:12">
      <c r="A40" s="3" t="s">
        <v>97</v>
      </c>
      <c r="J40" s="5" t="n">
        <v>87798</v>
      </c>
      <c r="K40" s="5" t="n">
        <v>85599</v>
      </c>
      <c r="L40" s="5" t="n">
        <v>72631</v>
      </c>
    </row>
    <row r="41" spans="1:12">
      <c r="A41" s="3" t="s">
        <v>99</v>
      </c>
      <c r="J41" s="5" t="n">
        <v>40303</v>
      </c>
      <c r="K41" s="5" t="n">
        <v>39704</v>
      </c>
      <c r="L41" s="5" t="n">
        <v>32336</v>
      </c>
    </row>
    <row r="42" spans="1:12">
      <c r="A42" s="3" t="s">
        <v>937</v>
      </c>
      <c r="J42" s="5" t="n">
        <v>21058</v>
      </c>
      <c r="K42" s="5" t="n">
        <v>20508</v>
      </c>
      <c r="L42" s="5" t="n">
        <v>14770</v>
      </c>
    </row>
    <row r="43" spans="1:12">
      <c r="A43" s="3" t="s">
        <v>101</v>
      </c>
      <c r="J43" s="5" t="n">
        <v>443</v>
      </c>
    </row>
    <row r="44" spans="1:12">
      <c r="A44" s="3" t="s">
        <v>102</v>
      </c>
      <c r="K44" s="5" t="n">
        <v>0</v>
      </c>
    </row>
    <row r="45" spans="1:12">
      <c r="A45" s="3" t="s">
        <v>103</v>
      </c>
      <c r="J45" s="5" t="n">
        <v>0</v>
      </c>
    </row>
    <row r="46" spans="1:12">
      <c r="A46" s="3" t="s">
        <v>104</v>
      </c>
      <c r="J46" s="5" t="n">
        <v>0</v>
      </c>
      <c r="K46" s="5" t="n">
        <v>0</v>
      </c>
      <c r="L46" s="5" t="n">
        <v>602</v>
      </c>
    </row>
    <row r="47" spans="1:12">
      <c r="A47" s="3" t="s">
        <v>938</v>
      </c>
      <c r="J47" s="5" t="n">
        <v>2200</v>
      </c>
      <c r="K47" s="5" t="n">
        <v>2121</v>
      </c>
      <c r="L47" s="5" t="n">
        <v>2133</v>
      </c>
    </row>
    <row r="48" spans="1:12">
      <c r="A48" s="3" t="s">
        <v>141</v>
      </c>
      <c r="J48" s="5" t="n">
        <v>1243</v>
      </c>
      <c r="K48" s="5" t="n">
        <v>1370</v>
      </c>
      <c r="L48" s="5" t="n">
        <v>823</v>
      </c>
    </row>
    <row r="49" spans="1:12">
      <c r="A49" s="3" t="s">
        <v>59</v>
      </c>
      <c r="B49" s="5" t="n">
        <v>158597</v>
      </c>
      <c r="F49" s="5" t="n">
        <v>95954</v>
      </c>
      <c r="J49" s="5" t="n">
        <v>158597</v>
      </c>
      <c r="K49" s="5" t="n">
        <v>95954</v>
      </c>
      <c r="L49" s="5" t="n">
        <v>97007</v>
      </c>
    </row>
    <row r="50" spans="1:12">
      <c r="A50" s="3" t="s">
        <v>939</v>
      </c>
    </row>
    <row r="51" spans="1:12">
      <c r="A51" s="6" t="s">
        <v>936</v>
      </c>
    </row>
    <row r="52" spans="1:12">
      <c r="A52" s="3" t="s">
        <v>97</v>
      </c>
      <c r="J52" s="5" t="n">
        <v>131803</v>
      </c>
      <c r="K52" s="5" t="n">
        <v>141009</v>
      </c>
      <c r="L52" s="5" t="n">
        <v>116272</v>
      </c>
    </row>
    <row r="53" spans="1:12">
      <c r="A53" s="3" t="s">
        <v>940</v>
      </c>
    </row>
    <row r="54" spans="1:12">
      <c r="A54" s="6" t="s">
        <v>936</v>
      </c>
    </row>
    <row r="55" spans="1:12">
      <c r="A55" s="3" t="s">
        <v>97</v>
      </c>
      <c r="J55" s="5" t="n">
        <v>64357</v>
      </c>
      <c r="K55" s="5" t="n">
        <v>73186</v>
      </c>
      <c r="L55" s="5" t="n">
        <v>65446</v>
      </c>
    </row>
    <row r="56" spans="1:12">
      <c r="A56" s="3" t="s">
        <v>941</v>
      </c>
    </row>
    <row r="57" spans="1:12">
      <c r="A57" s="6" t="s">
        <v>936</v>
      </c>
    </row>
    <row r="58" spans="1:12">
      <c r="A58" s="3" t="s">
        <v>97</v>
      </c>
      <c r="J58" s="5" t="n">
        <v>87798</v>
      </c>
      <c r="K58" s="5" t="n">
        <v>85599</v>
      </c>
      <c r="L58" s="5" t="n">
        <v>72632</v>
      </c>
    </row>
    <row r="59" spans="1:12">
      <c r="A59" s="3" t="s">
        <v>942</v>
      </c>
    </row>
    <row r="60" spans="1:12">
      <c r="A60" s="6" t="s">
        <v>936</v>
      </c>
    </row>
    <row r="61" spans="1:12">
      <c r="A61" s="3" t="s">
        <v>97</v>
      </c>
      <c r="J61" s="5" t="n">
        <v>0</v>
      </c>
      <c r="K61" s="5" t="n">
        <v>0</v>
      </c>
      <c r="L61" s="5" t="n">
        <v>0</v>
      </c>
    </row>
    <row r="62" spans="1:12">
      <c r="A62" s="3" t="s">
        <v>99</v>
      </c>
      <c r="J62" s="5" t="n">
        <v>0</v>
      </c>
      <c r="K62" s="5" t="n">
        <v>0</v>
      </c>
      <c r="L62" s="5" t="n">
        <v>0</v>
      </c>
    </row>
    <row r="63" spans="1:12">
      <c r="A63" s="3" t="s">
        <v>937</v>
      </c>
      <c r="J63" s="5" t="n">
        <v>-30926</v>
      </c>
      <c r="K63" s="5" t="n">
        <v>-32203</v>
      </c>
      <c r="L63" s="5" t="n">
        <v>-27982</v>
      </c>
    </row>
    <row r="64" spans="1:12">
      <c r="A64" s="3" t="s">
        <v>101</v>
      </c>
      <c r="J64" s="5" t="n">
        <v>0</v>
      </c>
    </row>
    <row r="65" spans="1:12">
      <c r="A65" s="3" t="s">
        <v>102</v>
      </c>
      <c r="K65" s="5" t="n">
        <v>0</v>
      </c>
    </row>
    <row r="66" spans="1:12">
      <c r="A66" s="3" t="s">
        <v>103</v>
      </c>
      <c r="J66" s="5" t="n">
        <v>611</v>
      </c>
    </row>
    <row r="67" spans="1:12">
      <c r="A67" s="3" t="s">
        <v>104</v>
      </c>
      <c r="J67" s="5" t="n">
        <v>166</v>
      </c>
      <c r="K67" s="5" t="n">
        <v>0</v>
      </c>
      <c r="L67" s="5" t="n">
        <v>508</v>
      </c>
    </row>
    <row r="68" spans="1:12">
      <c r="A68" s="3" t="s">
        <v>938</v>
      </c>
      <c r="J68" s="5" t="n">
        <v>1283</v>
      </c>
      <c r="K68" s="5" t="n">
        <v>1014</v>
      </c>
      <c r="L68" s="5" t="n">
        <v>1010</v>
      </c>
    </row>
    <row r="69" spans="1:12">
      <c r="A69" s="3" t="s">
        <v>141</v>
      </c>
      <c r="J69" s="5" t="n">
        <v>38</v>
      </c>
      <c r="K69" s="5" t="n">
        <v>147</v>
      </c>
      <c r="L69" s="5" t="n">
        <v>453</v>
      </c>
    </row>
    <row r="70" spans="1:12">
      <c r="A70" s="3" t="s">
        <v>59</v>
      </c>
      <c r="B70" s="4" t="n">
        <v>19011</v>
      </c>
      <c r="F70" s="4" t="n">
        <v>14874</v>
      </c>
      <c r="J70" s="5" t="n">
        <v>19011</v>
      </c>
      <c r="K70" s="5" t="n">
        <v>14874</v>
      </c>
      <c r="L70" s="5" t="n">
        <v>12613</v>
      </c>
    </row>
    <row r="71" spans="1:12">
      <c r="A71" s="3" t="s">
        <v>943</v>
      </c>
    </row>
    <row r="72" spans="1:12">
      <c r="A72" s="6" t="s">
        <v>936</v>
      </c>
    </row>
    <row r="73" spans="1:12">
      <c r="A73" s="3" t="s">
        <v>97</v>
      </c>
      <c r="J73" s="5" t="n">
        <v>-5598</v>
      </c>
      <c r="K73" s="5" t="n">
        <v>-5820</v>
      </c>
      <c r="L73" s="5" t="n">
        <v>-4573</v>
      </c>
    </row>
    <row r="74" spans="1:12">
      <c r="A74" s="3" t="s">
        <v>944</v>
      </c>
    </row>
    <row r="75" spans="1:12">
      <c r="A75" s="6" t="s">
        <v>936</v>
      </c>
    </row>
    <row r="76" spans="1:12">
      <c r="A76" s="3" t="s">
        <v>97</v>
      </c>
      <c r="J76" s="5" t="n">
        <v>4067</v>
      </c>
      <c r="K76" s="5" t="n">
        <v>3878</v>
      </c>
      <c r="L76" s="5" t="n">
        <v>2316</v>
      </c>
    </row>
    <row r="77" spans="1:12">
      <c r="A77" s="3" t="s">
        <v>945</v>
      </c>
    </row>
    <row r="78" spans="1:12">
      <c r="A78" s="6" t="s">
        <v>936</v>
      </c>
    </row>
    <row r="79" spans="1:12">
      <c r="A79" s="3" t="s">
        <v>97</v>
      </c>
      <c r="J79" s="5" t="n">
        <v>1068</v>
      </c>
      <c r="K79" s="5" t="n">
        <v>1365</v>
      </c>
      <c r="L79" s="5" t="n">
        <v>1346</v>
      </c>
    </row>
    <row r="80" spans="1:12">
      <c r="A80" s="3" t="s">
        <v>946</v>
      </c>
    </row>
    <row r="81" spans="1:12">
      <c r="A81" s="6" t="s">
        <v>936</v>
      </c>
    </row>
    <row r="82" spans="1:12">
      <c r="A82" s="3" t="s">
        <v>97</v>
      </c>
      <c r="J82" s="4" t="n">
        <v>463</v>
      </c>
      <c r="K82" s="4" t="n">
        <v>577</v>
      </c>
      <c r="L82" s="4" t="n">
        <v>9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936</v>
      </c>
    </row>
    <row r="4" spans="1:12">
      <c r="A4" s="3" t="s">
        <v>948</v>
      </c>
      <c r="J4" s="4" t="n">
        <v>-79622</v>
      </c>
      <c r="K4" s="4" t="n">
        <v>-80935</v>
      </c>
      <c r="L4" s="4" t="n">
        <v>-73751</v>
      </c>
    </row>
    <row r="5" spans="1:12">
      <c r="A5" s="3" t="s">
        <v>101</v>
      </c>
      <c r="B5" s="4" t="n">
        <v>-443</v>
      </c>
      <c r="C5" s="4" t="n">
        <v>0</v>
      </c>
      <c r="D5" s="4" t="n">
        <v>0</v>
      </c>
      <c r="E5" s="4" t="n">
        <v>0</v>
      </c>
      <c r="F5" s="4" t="n">
        <v>0</v>
      </c>
      <c r="G5" s="4" t="n">
        <v>0</v>
      </c>
      <c r="H5" s="4" t="n">
        <v>0</v>
      </c>
      <c r="I5" s="4" t="n">
        <v>0</v>
      </c>
      <c r="J5" s="5" t="n">
        <v>-443</v>
      </c>
      <c r="K5" s="5" t="n">
        <v>0</v>
      </c>
      <c r="L5" s="5" t="n">
        <v>0</v>
      </c>
    </row>
    <row r="6" spans="1:12">
      <c r="A6" s="3" t="s">
        <v>102</v>
      </c>
      <c r="B6" s="5" t="n">
        <v>0</v>
      </c>
      <c r="C6" s="5" t="n">
        <v>0</v>
      </c>
      <c r="D6" s="5" t="n">
        <v>0</v>
      </c>
      <c r="E6" s="5" t="n">
        <v>0</v>
      </c>
      <c r="F6" s="5" t="n">
        <v>-2820</v>
      </c>
      <c r="G6" s="5" t="n">
        <v>0</v>
      </c>
      <c r="H6" s="5" t="n">
        <v>0</v>
      </c>
      <c r="I6" s="5" t="n">
        <v>0</v>
      </c>
      <c r="J6" s="5" t="n">
        <v>0</v>
      </c>
      <c r="K6" s="5" t="n">
        <v>-2820</v>
      </c>
      <c r="L6" s="5" t="n">
        <v>0</v>
      </c>
    </row>
    <row r="7" spans="1:12">
      <c r="A7" s="3" t="s">
        <v>103</v>
      </c>
      <c r="B7" s="5" t="n">
        <v>0</v>
      </c>
      <c r="C7" s="5" t="n">
        <v>0</v>
      </c>
      <c r="D7" s="5" t="n">
        <v>-611</v>
      </c>
      <c r="E7" s="5" t="n">
        <v>0</v>
      </c>
      <c r="F7" s="5" t="n">
        <v>0</v>
      </c>
      <c r="G7" s="5" t="n">
        <v>0</v>
      </c>
      <c r="H7" s="5" t="n">
        <v>0</v>
      </c>
      <c r="I7" s="5" t="n">
        <v>0</v>
      </c>
      <c r="J7" s="5" t="n">
        <v>-611</v>
      </c>
      <c r="K7" s="5" t="n">
        <v>0</v>
      </c>
      <c r="L7" s="5" t="n">
        <v>0</v>
      </c>
    </row>
    <row r="8" spans="1:12">
      <c r="A8" s="3" t="s">
        <v>104</v>
      </c>
      <c r="J8" s="5" t="n">
        <v>-2293</v>
      </c>
      <c r="K8" s="5" t="n">
        <v>-289</v>
      </c>
      <c r="L8" s="5" t="n">
        <v>-2044</v>
      </c>
    </row>
    <row r="9" spans="1:12">
      <c r="A9" s="3" t="s">
        <v>105</v>
      </c>
      <c r="B9" s="4" t="n">
        <v>1757</v>
      </c>
      <c r="C9" s="4" t="n">
        <v>6186</v>
      </c>
      <c r="D9" s="4" t="n">
        <v>8102</v>
      </c>
      <c r="E9" s="4" t="n">
        <v>12603</v>
      </c>
      <c r="F9" s="4" t="n">
        <v>7091</v>
      </c>
      <c r="G9" s="4" t="n">
        <v>10631</v>
      </c>
      <c r="H9" s="4" t="n">
        <v>11315</v>
      </c>
      <c r="I9" s="4" t="n">
        <v>8186</v>
      </c>
      <c r="J9" s="5" t="n">
        <v>28648</v>
      </c>
      <c r="K9" s="5" t="n">
        <v>37223</v>
      </c>
      <c r="L9" s="5" t="n">
        <v>22488</v>
      </c>
    </row>
    <row r="10" spans="1:12">
      <c r="A10" s="3" t="s">
        <v>942</v>
      </c>
    </row>
    <row r="11" spans="1:12">
      <c r="A11" s="6" t="s">
        <v>936</v>
      </c>
    </row>
    <row r="12" spans="1:12">
      <c r="A12" s="3" t="s">
        <v>948</v>
      </c>
      <c r="J12" s="5" t="n">
        <v>-27579</v>
      </c>
      <c r="K12" s="5" t="n">
        <v>-29094</v>
      </c>
      <c r="L12" s="5" t="n">
        <v>-25938</v>
      </c>
    </row>
    <row r="13" spans="1:12">
      <c r="A13" s="3" t="s">
        <v>101</v>
      </c>
      <c r="J13" s="5" t="n">
        <v>0</v>
      </c>
    </row>
    <row r="14" spans="1:12">
      <c r="A14" s="3" t="s">
        <v>102</v>
      </c>
      <c r="K14" s="5" t="n">
        <v>0</v>
      </c>
    </row>
    <row r="15" spans="1:12">
      <c r="A15" s="3" t="s">
        <v>103</v>
      </c>
      <c r="J15" s="5" t="n">
        <v>-611</v>
      </c>
    </row>
    <row r="16" spans="1:12">
      <c r="A16" s="3" t="s">
        <v>105</v>
      </c>
      <c r="J16" s="4" t="n">
        <v>-30926</v>
      </c>
      <c r="K16" s="4" t="n">
        <v>-32203</v>
      </c>
      <c r="L16" s="4" t="n">
        <v>-2798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7</v>
      </c>
    </row>
    <row r="2" spans="1:3">
      <c r="A2" s="6" t="s">
        <v>950</v>
      </c>
    </row>
    <row r="3" spans="1:3">
      <c r="A3" s="3" t="s">
        <v>55</v>
      </c>
      <c r="B3" s="4" t="n">
        <v>61270</v>
      </c>
      <c r="C3" s="4" t="n">
        <v>59419</v>
      </c>
    </row>
    <row r="4" spans="1:3">
      <c r="A4" s="3" t="s">
        <v>421</v>
      </c>
    </row>
    <row r="5" spans="1:3">
      <c r="A5" s="6" t="s">
        <v>950</v>
      </c>
    </row>
    <row r="6" spans="1:3">
      <c r="A6" s="3" t="s">
        <v>55</v>
      </c>
      <c r="B6" s="5" t="n">
        <v>12009</v>
      </c>
      <c r="C6" s="5" t="n">
        <v>10933</v>
      </c>
    </row>
    <row r="7" spans="1:3">
      <c r="A7" s="3" t="s">
        <v>422</v>
      </c>
    </row>
    <row r="8" spans="1:3">
      <c r="A8" s="6" t="s">
        <v>950</v>
      </c>
    </row>
    <row r="9" spans="1:3">
      <c r="A9" s="3" t="s">
        <v>55</v>
      </c>
      <c r="B9" s="5" t="n">
        <v>4011</v>
      </c>
      <c r="C9" s="5" t="n">
        <v>3960</v>
      </c>
    </row>
    <row r="10" spans="1:3">
      <c r="A10" s="3" t="s">
        <v>423</v>
      </c>
    </row>
    <row r="11" spans="1:3">
      <c r="A11" s="6" t="s">
        <v>950</v>
      </c>
    </row>
    <row r="12" spans="1:3">
      <c r="A12" s="3" t="s">
        <v>55</v>
      </c>
      <c r="B12" s="5" t="n">
        <v>1498</v>
      </c>
      <c r="C12" s="5" t="n">
        <v>1430</v>
      </c>
    </row>
    <row r="13" spans="1:3">
      <c r="A13" s="3" t="s">
        <v>424</v>
      </c>
    </row>
    <row r="14" spans="1:3">
      <c r="A14" s="6" t="s">
        <v>950</v>
      </c>
    </row>
    <row r="15" spans="1:3">
      <c r="A15" s="3" t="s">
        <v>55</v>
      </c>
      <c r="B15" s="5" t="n">
        <v>22903</v>
      </c>
      <c r="C15" s="5" t="n">
        <v>22682</v>
      </c>
    </row>
    <row r="16" spans="1:3">
      <c r="A16" s="3" t="s">
        <v>425</v>
      </c>
    </row>
    <row r="17" spans="1:3">
      <c r="A17" s="6" t="s">
        <v>950</v>
      </c>
    </row>
    <row r="18" spans="1:3">
      <c r="A18" s="3" t="s">
        <v>55</v>
      </c>
      <c r="B18" s="5" t="n">
        <v>19118</v>
      </c>
      <c r="C18" s="5" t="n">
        <v>19090</v>
      </c>
    </row>
    <row r="19" spans="1:3">
      <c r="A19" s="3" t="s">
        <v>951</v>
      </c>
    </row>
    <row r="20" spans="1:3">
      <c r="A20" s="6" t="s">
        <v>950</v>
      </c>
    </row>
    <row r="21" spans="1:3">
      <c r="A21" s="3" t="s">
        <v>55</v>
      </c>
      <c r="B21" s="4" t="n">
        <v>1731</v>
      </c>
      <c r="C21" s="4" t="n">
        <v>13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79</v>
      </c>
      <c r="J1" s="2" t="s">
        <v>1</v>
      </c>
    </row>
    <row r="2" spans="1:12">
      <c r="B2" s="2" t="s">
        <v>2</v>
      </c>
      <c r="C2" s="2" t="s">
        <v>414</v>
      </c>
      <c r="D2" s="2" t="s">
        <v>4</v>
      </c>
      <c r="E2" s="2" t="s">
        <v>415</v>
      </c>
      <c r="F2" s="2" t="s">
        <v>37</v>
      </c>
      <c r="G2" s="2" t="s">
        <v>416</v>
      </c>
      <c r="H2" s="2" t="s">
        <v>417</v>
      </c>
      <c r="I2" s="2" t="s">
        <v>418</v>
      </c>
      <c r="J2" s="2" t="s">
        <v>2</v>
      </c>
      <c r="K2" s="2" t="s">
        <v>37</v>
      </c>
      <c r="L2" s="2" t="s">
        <v>95</v>
      </c>
    </row>
    <row r="3" spans="1:12">
      <c r="A3" s="6" t="s">
        <v>953</v>
      </c>
    </row>
    <row r="4" spans="1:12">
      <c r="A4" s="3" t="s">
        <v>114</v>
      </c>
      <c r="B4" s="4" t="n">
        <v>3871</v>
      </c>
      <c r="C4" s="4" t="n">
        <v>4509</v>
      </c>
      <c r="D4" s="4" t="n">
        <v>5565</v>
      </c>
      <c r="E4" s="4" t="n">
        <v>8243</v>
      </c>
      <c r="F4" s="4" t="n">
        <v>3418</v>
      </c>
      <c r="G4" s="4" t="n">
        <v>7547</v>
      </c>
      <c r="H4" s="4" t="n">
        <v>7693</v>
      </c>
      <c r="I4" s="4" t="n">
        <v>4988</v>
      </c>
      <c r="J4" s="4" t="n">
        <v>22188</v>
      </c>
      <c r="K4" s="4" t="n">
        <v>23646</v>
      </c>
      <c r="L4" s="4" t="n">
        <v>14345</v>
      </c>
    </row>
    <row r="5" spans="1:12">
      <c r="A5" s="6" t="s">
        <v>954</v>
      </c>
    </row>
    <row r="6" spans="1:12">
      <c r="A6" s="3" t="s">
        <v>955</v>
      </c>
      <c r="J6" s="5" t="n">
        <v>0</v>
      </c>
      <c r="K6" s="5" t="n">
        <v>6</v>
      </c>
      <c r="L6" s="5" t="n">
        <v>24</v>
      </c>
    </row>
    <row r="7" spans="1:12">
      <c r="A7" s="6" t="s">
        <v>956</v>
      </c>
    </row>
    <row r="8" spans="1:12">
      <c r="A8" s="3" t="s">
        <v>114</v>
      </c>
      <c r="J8" s="4" t="n">
        <v>22188</v>
      </c>
      <c r="K8" s="4" t="n">
        <v>23652</v>
      </c>
      <c r="L8" s="4" t="n">
        <v>14369</v>
      </c>
    </row>
    <row r="9" spans="1:12">
      <c r="A9" s="6" t="s">
        <v>957</v>
      </c>
    </row>
    <row r="10" spans="1:12">
      <c r="A10" s="3" t="s">
        <v>958</v>
      </c>
      <c r="J10" s="5" t="n">
        <v>13515</v>
      </c>
      <c r="K10" s="5" t="n">
        <v>13439</v>
      </c>
      <c r="L10" s="5" t="n">
        <v>13262</v>
      </c>
    </row>
    <row r="11" spans="1:12">
      <c r="A11" s="6" t="s">
        <v>959</v>
      </c>
    </row>
    <row r="12" spans="1:12">
      <c r="A12" s="3" t="s">
        <v>960</v>
      </c>
      <c r="J12" s="5" t="n">
        <v>0</v>
      </c>
      <c r="K12" s="5" t="n">
        <v>22</v>
      </c>
      <c r="L12" s="5" t="n">
        <v>145</v>
      </c>
    </row>
    <row r="13" spans="1:12">
      <c r="A13" s="3" t="s">
        <v>961</v>
      </c>
      <c r="J13" s="5" t="n">
        <v>82</v>
      </c>
      <c r="K13" s="5" t="n">
        <v>74</v>
      </c>
      <c r="L13" s="5" t="n">
        <v>64</v>
      </c>
    </row>
    <row r="14" spans="1:12">
      <c r="A14" s="3" t="s">
        <v>962</v>
      </c>
      <c r="J14" s="5" t="n">
        <v>82</v>
      </c>
      <c r="K14" s="5" t="n">
        <v>96</v>
      </c>
      <c r="L14" s="5" t="n">
        <v>209</v>
      </c>
    </row>
    <row r="15" spans="1:12">
      <c r="A15" s="6" t="s">
        <v>963</v>
      </c>
    </row>
    <row r="16" spans="1:12">
      <c r="A16" s="3" t="s">
        <v>964</v>
      </c>
      <c r="J16" s="5" t="n">
        <v>13597</v>
      </c>
      <c r="K16" s="5" t="n">
        <v>13535</v>
      </c>
      <c r="L16" s="5" t="n">
        <v>13471</v>
      </c>
    </row>
    <row r="17" spans="1:12">
      <c r="A17" s="3" t="s">
        <v>115</v>
      </c>
      <c r="B17" s="7" t="n">
        <v>0.29</v>
      </c>
      <c r="C17" s="7" t="n">
        <v>0.33</v>
      </c>
      <c r="D17" s="7" t="n">
        <v>0.41</v>
      </c>
      <c r="E17" s="7" t="n">
        <v>0.61</v>
      </c>
      <c r="F17" s="7" t="n">
        <v>0.25</v>
      </c>
      <c r="G17" s="7" t="n">
        <v>0.5600000000000001</v>
      </c>
      <c r="H17" s="7" t="n">
        <v>0.57</v>
      </c>
      <c r="I17" s="7" t="n">
        <v>0.37</v>
      </c>
      <c r="J17" s="7" t="n">
        <v>1.64</v>
      </c>
      <c r="K17" s="7" t="n">
        <v>1.76</v>
      </c>
      <c r="L17" s="7" t="n">
        <v>1.08</v>
      </c>
    </row>
    <row r="18" spans="1:12">
      <c r="A18" s="3" t="s">
        <v>116</v>
      </c>
      <c r="B18" s="7" t="n">
        <v>0.28</v>
      </c>
      <c r="C18" s="7" t="n">
        <v>0.33</v>
      </c>
      <c r="D18" s="7" t="n">
        <v>0.41</v>
      </c>
      <c r="E18" s="7" t="n">
        <v>0.61</v>
      </c>
      <c r="F18" s="7" t="n">
        <v>0.25</v>
      </c>
      <c r="G18" s="7" t="n">
        <v>0.5600000000000001</v>
      </c>
      <c r="H18" s="7" t="n">
        <v>0.57</v>
      </c>
      <c r="I18" s="7" t="n">
        <v>0.37</v>
      </c>
      <c r="J18" s="7" t="n">
        <v>1.63</v>
      </c>
      <c r="K18" s="7" t="n">
        <v>1.75</v>
      </c>
      <c r="L18" s="7" t="n">
        <v>1.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2:41:00Z</dcterms:created>
  <dcterms:modified xmlns:dcterms="http://purl.org/dc/terms/" xmlns:xsi="http://www.w3.org/2001/XMLSchema-instance" xsi:type="dcterms:W3CDTF">2020-03-11T12:41:00Z</dcterms:modified>
</cp:coreProperties>
</file>